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INVESTMENTS" sheetId="16" state="visible" r:id="rId16"/>
    <sheet xmlns:r="http://schemas.openxmlformats.org/officeDocument/2006/relationships" name="DEBT AND CREDIT FACILITIES" sheetId="17" state="visible" r:id="rId17"/>
    <sheet xmlns:r="http://schemas.openxmlformats.org/officeDocument/2006/relationships" name="NOTES RECEIVABLE" sheetId="18" state="visible" r:id="rId18"/>
    <sheet xmlns:r="http://schemas.openxmlformats.org/officeDocument/2006/relationships" name="INCOME TAXES" sheetId="19" state="visible" r:id="rId19"/>
    <sheet xmlns:r="http://schemas.openxmlformats.org/officeDocument/2006/relationships" name="EQUITY COMPENSATION AND EMPLOY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S (Tables)" sheetId="28" state="visible" r:id="rId28"/>
    <sheet xmlns:r="http://schemas.openxmlformats.org/officeDocument/2006/relationships" name="REVENUE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FAIR VALUE (Tables)" sheetId="32" state="visible" r:id="rId32"/>
    <sheet xmlns:r="http://schemas.openxmlformats.org/officeDocument/2006/relationships" name="INVESTMENTS (Tables)" sheetId="33" state="visible" r:id="rId33"/>
    <sheet xmlns:r="http://schemas.openxmlformats.org/officeDocument/2006/relationships" name="DEBT AND CREDIT FACILITIES (Tab" sheetId="34" state="visible" r:id="rId34"/>
    <sheet xmlns:r="http://schemas.openxmlformats.org/officeDocument/2006/relationships" name="NOTES RECEIVABLE (Tables)" sheetId="35" state="visible" r:id="rId35"/>
    <sheet xmlns:r="http://schemas.openxmlformats.org/officeDocument/2006/relationships" name="INCOME TAXES (Tables)" sheetId="36" state="visible" r:id="rId36"/>
    <sheet xmlns:r="http://schemas.openxmlformats.org/officeDocument/2006/relationships" name="EQUITY COMPENSATION AND EMPLO_2"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BUSINESS ACQUISITIONS - Narrati" sheetId="42" state="visible" r:id="rId42"/>
    <sheet xmlns:r="http://schemas.openxmlformats.org/officeDocument/2006/relationships" name="BUSINESS ACQUISITIONS - Schedul" sheetId="43" state="visible" r:id="rId43"/>
    <sheet xmlns:r="http://schemas.openxmlformats.org/officeDocument/2006/relationships" name="REVENUE - Schedule of Disaggreg" sheetId="44" state="visible" r:id="rId44"/>
    <sheet xmlns:r="http://schemas.openxmlformats.org/officeDocument/2006/relationships" name="REVENUE - Schedule of Disaggr_2" sheetId="45" state="visible" r:id="rId45"/>
    <sheet xmlns:r="http://schemas.openxmlformats.org/officeDocument/2006/relationships" name="REVENUE - Narrative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EASES - Narrative (Details)" sheetId="51" state="visible" r:id="rId51"/>
    <sheet xmlns:r="http://schemas.openxmlformats.org/officeDocument/2006/relationships" name="LEASES - Schedule of Operating " sheetId="52" state="visible" r:id="rId52"/>
    <sheet xmlns:r="http://schemas.openxmlformats.org/officeDocument/2006/relationships" name="LEASES - Schedule of Maturities" sheetId="53" state="visible" r:id="rId53"/>
    <sheet xmlns:r="http://schemas.openxmlformats.org/officeDocument/2006/relationships" name="LEASES - Schedule of Lessor Ope" sheetId="54" state="visible" r:id="rId54"/>
    <sheet xmlns:r="http://schemas.openxmlformats.org/officeDocument/2006/relationships" name="FAIR VALUE - Schedule of Assets" sheetId="55" state="visible" r:id="rId55"/>
    <sheet xmlns:r="http://schemas.openxmlformats.org/officeDocument/2006/relationships" name="FAIR VALUE - Schedule of Change" sheetId="56" state="visible" r:id="rId56"/>
    <sheet xmlns:r="http://schemas.openxmlformats.org/officeDocument/2006/relationships" name="FAIR VALUE - Narrative (Details" sheetId="57" state="visible" r:id="rId57"/>
    <sheet xmlns:r="http://schemas.openxmlformats.org/officeDocument/2006/relationships" name="INVESTMENTS - Narrative (Detail" sheetId="58" state="visible" r:id="rId58"/>
    <sheet xmlns:r="http://schemas.openxmlformats.org/officeDocument/2006/relationships" name="INVESTMENTS - Schedule of Inves" sheetId="59" state="visible" r:id="rId59"/>
    <sheet xmlns:r="http://schemas.openxmlformats.org/officeDocument/2006/relationships" name="Investments - Schedule of Inv_2" sheetId="60" state="visible" r:id="rId60"/>
    <sheet xmlns:r="http://schemas.openxmlformats.org/officeDocument/2006/relationships" name="DEBT AND CREDIT FACILITIES - Na" sheetId="61" state="visible" r:id="rId61"/>
    <sheet xmlns:r="http://schemas.openxmlformats.org/officeDocument/2006/relationships" name="DEBT AND CREDIT FACILITIES - Sc" sheetId="62" state="visible" r:id="rId62"/>
    <sheet xmlns:r="http://schemas.openxmlformats.org/officeDocument/2006/relationships" name="NOTES RECEIVABLE - Narrative (D" sheetId="63" state="visible" r:id="rId63"/>
    <sheet xmlns:r="http://schemas.openxmlformats.org/officeDocument/2006/relationships" name="NOTES RECEIVABLE - Schedule of " sheetId="64" state="visible" r:id="rId64"/>
    <sheet xmlns:r="http://schemas.openxmlformats.org/officeDocument/2006/relationships" name="NOTES RECEIVABLE - Schedule o_2" sheetId="65" state="visible" r:id="rId65"/>
    <sheet xmlns:r="http://schemas.openxmlformats.org/officeDocument/2006/relationships" name="INCOME TAXES - Schedule of Inco"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INCOME TAXES - Schedule of Unre" sheetId="70" state="visible" r:id="rId70"/>
    <sheet xmlns:r="http://schemas.openxmlformats.org/officeDocument/2006/relationships" name="EQUITY COMPENSATION AND EMPLO_3" sheetId="71" state="visible" r:id="rId71"/>
    <sheet xmlns:r="http://schemas.openxmlformats.org/officeDocument/2006/relationships" name="EQUITY COMPENSATION AND EMPLO_4" sheetId="72" state="visible" r:id="rId72"/>
    <sheet xmlns:r="http://schemas.openxmlformats.org/officeDocument/2006/relationships" name="EQUITY COMPENSATION AND EMPLO_5" sheetId="73" state="visible" r:id="rId73"/>
    <sheet xmlns:r="http://schemas.openxmlformats.org/officeDocument/2006/relationships" name="EQUITY COMPENSATION AND EMPLO_6" sheetId="74" state="visible" r:id="rId74"/>
    <sheet xmlns:r="http://schemas.openxmlformats.org/officeDocument/2006/relationships" name="EQUITY COMPENSATION AND EMPLO_7" sheetId="75" state="visible" r:id="rId75"/>
    <sheet xmlns:r="http://schemas.openxmlformats.org/officeDocument/2006/relationships" name="EQUITY COMPENSATION AND EMPLO_8" sheetId="76" state="visible" r:id="rId76"/>
    <sheet xmlns:r="http://schemas.openxmlformats.org/officeDocument/2006/relationships" name="COMMITMENTS AND CONTINGENCIES (" sheetId="77" state="visible" r:id="rId77"/>
    <sheet xmlns:r="http://schemas.openxmlformats.org/officeDocument/2006/relationships" name="SEGMENT INFORMATION - Narrative" sheetId="78" state="visible" r:id="rId78"/>
    <sheet xmlns:r="http://schemas.openxmlformats.org/officeDocument/2006/relationships" name="SEGMENT INFORMATION - Schedule " sheetId="79" state="visible" r:id="rId79"/>
    <sheet xmlns:r="http://schemas.openxmlformats.org/officeDocument/2006/relationships" name="SEGMENT INFORMATION - Schedul_2" sheetId="80" state="visible" r:id="rId80"/>
    <sheet xmlns:r="http://schemas.openxmlformats.org/officeDocument/2006/relationships" name="SCHEDULE II - VALUATION AND Q_2"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4690</t>
        </is>
      </c>
      <c r="C9" s="4" t="inlineStr">
        <is>
          <t xml:space="preserve"> </t>
        </is>
      </c>
      <c r="D9" s="4" t="inlineStr">
        <is>
          <t xml:space="preserve"> </t>
        </is>
      </c>
    </row>
    <row r="10">
      <c r="A10" s="4" t="inlineStr">
        <is>
          <t>Entity Registrant Name</t>
        </is>
      </c>
      <c r="B10" s="4" t="inlineStr">
        <is>
          <t>WERNER ENTERPRISES, INC.</t>
        </is>
      </c>
      <c r="C10" s="4" t="inlineStr">
        <is>
          <t xml:space="preserve"> </t>
        </is>
      </c>
      <c r="D10" s="4" t="inlineStr">
        <is>
          <t xml:space="preserve"> </t>
        </is>
      </c>
    </row>
    <row r="11">
      <c r="A11" s="4" t="inlineStr">
        <is>
          <t>Entity Incorporation, State or Country Code</t>
        </is>
      </c>
      <c r="B11" s="4" t="inlineStr">
        <is>
          <t>NE</t>
        </is>
      </c>
      <c r="C11" s="4" t="inlineStr">
        <is>
          <t xml:space="preserve"> </t>
        </is>
      </c>
      <c r="D11" s="4" t="inlineStr">
        <is>
          <t xml:space="preserve"> </t>
        </is>
      </c>
    </row>
    <row r="12">
      <c r="A12" s="4" t="inlineStr">
        <is>
          <t>Entity Tax Identification Number</t>
        </is>
      </c>
      <c r="B12" s="4" t="inlineStr">
        <is>
          <t>47-0648386</t>
        </is>
      </c>
      <c r="C12" s="4" t="inlineStr">
        <is>
          <t xml:space="preserve"> </t>
        </is>
      </c>
      <c r="D12" s="4" t="inlineStr">
        <is>
          <t xml:space="preserve"> </t>
        </is>
      </c>
    </row>
    <row r="13">
      <c r="A13" s="4" t="inlineStr">
        <is>
          <t>Entity Address, Address Line One</t>
        </is>
      </c>
      <c r="B13" s="4" t="inlineStr">
        <is>
          <t>14507 Frontier Road</t>
        </is>
      </c>
      <c r="C13" s="4" t="inlineStr">
        <is>
          <t xml:space="preserve"> </t>
        </is>
      </c>
      <c r="D13" s="4" t="inlineStr">
        <is>
          <t xml:space="preserve"> </t>
        </is>
      </c>
    </row>
    <row r="14">
      <c r="A14" s="4" t="inlineStr">
        <is>
          <t>Entity Address, Address Line Two</t>
        </is>
      </c>
      <c r="B14" s="4" t="inlineStr">
        <is>
          <t>Post Office Box 45308</t>
        </is>
      </c>
      <c r="C14" s="4" t="inlineStr">
        <is>
          <t xml:space="preserve"> </t>
        </is>
      </c>
      <c r="D14" s="4" t="inlineStr">
        <is>
          <t xml:space="preserve"> </t>
        </is>
      </c>
    </row>
    <row r="15">
      <c r="A15" s="4" t="inlineStr">
        <is>
          <t>Entity Address, City or Town</t>
        </is>
      </c>
      <c r="B15" s="4" t="inlineStr">
        <is>
          <t>Omaha</t>
        </is>
      </c>
      <c r="C15" s="4" t="inlineStr">
        <is>
          <t xml:space="preserve"> </t>
        </is>
      </c>
      <c r="D15" s="4" t="inlineStr">
        <is>
          <t xml:space="preserve"> </t>
        </is>
      </c>
    </row>
    <row r="16">
      <c r="A16" s="4" t="inlineStr">
        <is>
          <t>Entity Address, State or Province</t>
        </is>
      </c>
      <c r="B16" s="4" t="inlineStr">
        <is>
          <t>NE</t>
        </is>
      </c>
      <c r="C16" s="4" t="inlineStr">
        <is>
          <t xml:space="preserve"> </t>
        </is>
      </c>
      <c r="D16" s="4" t="inlineStr">
        <is>
          <t xml:space="preserve"> </t>
        </is>
      </c>
    </row>
    <row r="17">
      <c r="A17" s="4" t="inlineStr">
        <is>
          <t>Entity Address, Postal Zip Code</t>
        </is>
      </c>
      <c r="B17" s="4" t="inlineStr">
        <is>
          <t>68145-0308</t>
        </is>
      </c>
      <c r="C17" s="4" t="inlineStr">
        <is>
          <t xml:space="preserve"> </t>
        </is>
      </c>
      <c r="D17" s="4" t="inlineStr">
        <is>
          <t xml:space="preserve"> </t>
        </is>
      </c>
    </row>
    <row r="18">
      <c r="A18" s="4" t="inlineStr">
        <is>
          <t>City Area Code</t>
        </is>
      </c>
      <c r="B18" s="4" t="inlineStr">
        <is>
          <t>402</t>
        </is>
      </c>
      <c r="C18" s="4" t="inlineStr">
        <is>
          <t xml:space="preserve"> </t>
        </is>
      </c>
      <c r="D18" s="4" t="inlineStr">
        <is>
          <t xml:space="preserve"> </t>
        </is>
      </c>
    </row>
    <row r="19">
      <c r="A19" s="4" t="inlineStr">
        <is>
          <t>Local Phone Number</t>
        </is>
      </c>
      <c r="B19" s="4" t="inlineStr">
        <is>
          <t>895-664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WER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71</v>
      </c>
    </row>
    <row r="34">
      <c r="A34" s="4" t="inlineStr">
        <is>
          <t>Entity Common Stock, Shares Outstanding</t>
        </is>
      </c>
      <c r="B34" s="4" t="inlineStr">
        <is>
          <t xml:space="preserve"> </t>
        </is>
      </c>
      <c r="C34" s="6" t="n">
        <v>63468690</v>
      </c>
      <c r="D34" s="4" t="inlineStr">
        <is>
          <t xml:space="preserve"> </t>
        </is>
      </c>
    </row>
    <row r="35">
      <c r="A35" s="4" t="inlineStr">
        <is>
          <t>Documents Incorporated by Reference</t>
        </is>
      </c>
      <c r="B35" s="4" t="inlineStr">
        <is>
          <t>Portions of the Proxy Statement of Registrant for the Annual Meeting of Stockholders to be held May 14, 2024, are incorporated in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79307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include the accounts of Werner Enterprises, Inc. and its subsidiaries (collectively, the “Company”). Redeemable noncontrolling interest on the consolidated balance sheets represents the portion of a consolidated entity in which we do not have a direct equity ownership. In these notes, the terms “we,” “us,” or “our” refer to Werner Enterprises, Inc. and its subsidiaries. All significant intercompany accounts and transactions relating to these entities have been eliminated. Nature of Business : The Company is a truckload transportation and logistics provider operating under the jurisdiction of the U.S. Department of Transportation, similar governmental transportation agencies in the foreign countries in which we operate and various U.S. state regulatory authorities. Our ten largest customers comprised 48%, 46%, and 49% of our revenues for the years ended December 31, 2023, 2022, and 2021, respectively. Our largest customer, Dollar General, accounted for 10% of our total revenues in 2023, and 14% of our total revenues in 2022 and 2021. Revenues generated by Dollar General are reported in both of our reportable operating segments. Dollar General accounted for 10% and 13% of our accounts receivable, trade balance as of December 31, 2023 and 2022, respectively. 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and useful lives and salvage values of property and equipment. Actual results could differ from those estimates. 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 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 Property, Equipment, and Depreciation : Additions and improvements to property and equipment are capitalized at cost, while maintenance and repair expenditures are charged to operations as incurred. Gains and losses on the sale or exchange of property and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 $10,000 Trailers 12 years $6,000 Service and other equipment 3-10 years 0% Depreciation expense was $289.2 million, $273.8 million, and $265.8 million for the years ended December 31, 2023, 2022, and 2021 respectively, and is reported in depreciation and amortization on the consolidated statements of income. Due to the stronger used trailer market and the increased cost of new trailers, a change in accounting estimate was made during the first quarter of 2022, which decreased depreciation expense by $12.7 million in 2022. Goodwill: Goodwill represents the excess of cost over the fair value of net identifiable tangible and intangible assets acquired in business combinations and is allocated to reporting units that are expected to benefit from the combinations. Goodwill is not amortized, but rather is tested for impairment annually in the fourth quarter, or more frequently if indicators of a potential impairment exist. Impairment exists when the carrying amount of a reporting unit that includes goodwill exceeds its fair value, resulting in an impairment charge for the excess up to the amount of goodwill allocated to the reporting unit. To test goodwill for impairment, we have the option to first perform a qualitative assessment to determine if it is more likely than not that the carrying amount of a reporting unit exceeds its fair value. If a qualitative test indicates a potential for impairment, a quantitative impairment test must be performed. Alternatively, we may bypass the qualitative assessment and perform a quantitative impairment test. A qualitative assessment considers relevant events and circumstances such as macroeconomic, industry, and market conditions; legal, regulatory, and competitive environments; and overall financial performance. For a quantitative impairment test, we estimate the fair values of the goodwill reporting units and compare it to their carrying values. The estimated fair values of the reporting units are established using a combination of the income and market approaches. No impairment charges have resulted from the annual impairment tests. Amortization of Intangible Assets: Intangible assets with finite lives are amortized on a straight-line basis over their estimated useful lives, ranging from 10 to 12 years. Long-Lived Assets and Intangible Assets: We review our long-lived assets and finite-lived intangible assets for impairment whenever events or circumstances indicate the carrying amount of such assets may not be recoverable. If based on that review, changes in circumstances indicate that the carrying amount of such assets may not be recoverable, we evaluate recoverability by comparing the undiscounted cash flows associated with the asset to the asset's carrying amount. We also evaluate the remaining useful lives of intangible assets to determine if events or trends warrant a revision to the remaining period of amortization. An impairment loss would be recognized if the carrying amount of the long-lived asset or intangible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 No impairment charges were recorded during the years ended December 31, 2023, 2022, and 2021. Insurance and Claims Accruals : Insurance and claims accruals (both current and non-current) reflect the estimated cost (including estimated loss development, incurred-but-not-reported losses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workers’ compensation are based upon individual case estimates and actuarial estimates of loss development for reported losses and incurred-but-not-reported losses using loss development factors based upon past experience. In order to determine the loss development factors, we make judgments relating to the comparability of historical claims to current claims. These judgments consider the nature, frequency, severity, and age of claims, and industry, regulatory, and company-specific trends impacting the development of claims. An independent actuary reviews our calculation of the undiscounted self-insurance reserves for bodily injury and property damage claims and workers’ compensation claims at year-end. We renewed our liability insurance policies on August 1, 2023 and are responsible for the first $10.0 million per claim on all claims with an annual $12.5 million aggregate for claims between $10.0 million and $20.0 million. For the policy year that began August 1, 2022, we were responsible for the first $10.0 million per claim on all claims with an annual $10.0 million aggregate for claims between $10.0 million and $20.0 million. For the policy year that began August 1, 2021, we were responsible for the first $10.0 million per claim on all claims with an annual $10.0 million aggregate for claims between $10.0 million and $15.0 million. For the policy year that began on August 1, 2020, we were responsible for the first $10.0 million per claim with no aggregates. We maintain liability insurance coverage with insurance carriers in excess of the $10.0 million per claim. We are also responsible for administrative expenses for each occurrence involving bodily injury or property damage. Our self-insured retention (“SIR”) for workers’ compensation claims is $2.0 million per claim, with premium-based coverage (issued by insurance companies) for claims exceeding this amount. Our SIR for workers’ compensation claims increased from $1.0 million to $2.0 million per claim on April 1, 2020. We also maintain a $24.9 million bond for the State of Nebraska and a $15.1 million bond for our workers’ compensation insurance carrier. Under these insurance arrangements, we maintained $49.4 million in letters of credit as of December 31, 2023. 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 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 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 Common Stock and Earnings Per Share: Basic earnings per share is computed by dividing net income attributable to Werner by the weighted average number of common shares outstanding during the period. Diluted earnings per share is computed by dividing net income attributable to Werner by the weighted average number of common shares outstanding plus the effect of dilutive potential common shares outstanding during the period using the treasury stock method. Dilutive potential common shares include outstanding restricted stock awards. Performance awards are excluded from the calculation of dilutive potential common shares until the threshold performance conditions have been satisfied. There are no differences in the numerators of our computations of basic and diluted earnings per share for any periods presented. The computation of basic and diluted earnings per share is shown below (in thousands, except per share amounts). Years Ended December 31, 2023 2022 2021 Net income attributable to Werner $ 112,382 $ 241,256 $ 259,052 Weighted average common shares outstanding 63,374 64,125 67,434 Dilutive effect of stock-based awards 344 454 421 Shares used in computing diluted earnings per share 63,718 64,579 67,855 Basic earnings per share $ 1.77 $ 3.76 $ 3.84 Diluted earnings per share $ 1.76 $ 3.74 $ 3.82 Equity Compensation : We have an equity compensation plan that provides for grants of stock options, restricted stock and units (“restricted awards”), unrestricted stock awards, performance awards and stock appreciation rights to our employees, directors, and consultant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 We account for forfeitures in the period in which they occur. 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23, 2022, and 2021, comprehensive income consists of net income, foreign currency translation adjustments and change in fair value of interest rate swaps. The components of accumulated other comprehensive loss reported in the consolidated balance sheets as of December 31, 2023 and 2022, consisted of foreign currency translation adjustment losses of $10.0 million and $16.2 million, respectively, and gains of $0.3 million and $4.9 million related to changes in fair value of interest rate swaps, net of tax, respectively. Recently Issued Accounting Pronouncements, Not Yet Effective: In November 2023, the Financial Accounting Standards Board (“FASB”) issued Accounting Standards Update (“ASU”) No. 2023-07 Segment Reporting (Topic 280): Improvements to Reportable Segment Disclosures , with the objective of improving financial reporting, primarily through enhanced disclosures about significant segment expenses. The provisions of this update are effective for fiscal years beginning after December 15, 2023, and interim periods within fiscal years beginning after December 15, 2024, using a retrospective approach. Early adoption is permitted. We are evaluating the impact of adopting ASU 2023-07, and we expect this ASU to only impact our disclosures with no impacts to our results of operations, cash flows, and financial condition. In December 2023, FASB issued ASU 2023-09 Income Taxes (Topic 740): Improvements to Income Tax Disclosures , with the objective of enhancing the transparency and decision usefulness of income tax information through income tax disclosure improvements, primarily related to the rate reconciliation and income taxes paid information. The provisions of this update are effective for annual periods beginning after December 15, 2024, using a prospective approach. Early adoption and retrospective application are permitted. We are evaluating the impact of adopting ASU 2023-09, an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2022 Business Acquisitions Developments during the year ended December 31, 2023 related to our 2022 business acquisitions are discussed below. ReedTMS On November 5, 2022, we acquired 100% of the equity interests in Reed Transport Services, Inc. and RTS-TMS, Inc., doing business as ReedTMS Logistics (“ReedTMS”), for a final purchase price of $108.6 million after including the impacts of working capital adjustments, cash acquired, net present value of future insurance payments, and contingent consideration, also referred to as earnout. We financed the transaction through existing credit facilities. The contingent earnout period related to the ReedTMS acquisition ended on December 31, 2023 and resulted in an additional cash payment of $1.5 million based on the achievement level of certain financial performance goals. This payment resulted in a $2.7 million net favorable change to the contingent earnout liability, which was recorded in other operating expenses on the consolidated statements of income for the year ended December 31, 2023. ReedTMS is an asset-light logistics provider and dedicated truckload carrier that offers a comprehensive suite of freight brokerage and truckload solutions to a diverse customer base. The results of operations for ReedTMS are included in our consolidated financial statements beginning November 5, 2022. Freight brokerage and truckload revenues generated by ReedTMS are reported in our Werner Logistics segment and in Dedicated within our Truckload Transportation Services (“TTS”) segment, respectively. We incurred transaction costs related to the acquisition, such as legal and professional fees, of $0.7 million for the year ended December 31, 2022, which is included in other operating expenses on the consolidated statements of income. Baylor On October 1, 2022, we acquired 100% of the equity interests in FAB9, Inc., doing business as Baylor Trucking, Inc. (“Baylor”), for a final purchase price of $89.0 million after including the impacts of working capital adjustments, cash acquired, and contingent consideration. We financed the transaction through existing credit facilities. The contingent consideration arrangement requires us to pay the former owner of Baylor an additional amount in cash if Baylor achieves certain performance financial goals over a three-year period beginning on November 1, 2022. The potential undiscounted future contingent earnout payment that we could be required to make is between $0 and $15.0 million. Baylor operates in the east central and south central United States. The results of operations for Baylor are included in our consolidated financial statements beginning October 1, 2022. Revenues generated by Baylor are reported in One-Way Truckload within our TTS segment. We incurred transaction costs related to the acquisition, such as legal and professional fees, of $0.4 million for the year ended December 31, 2022, which is included in other operating expenses on the consolidated statements of income. No measurement period adjustments were recorded during the year ended December 31, 2023. Purchase Price Allocations We accounted for the ReedTMS and Baylor purchases using the acquisition method of accounting under U.S. generally accepted accounting principles (GAAP). The purchase price of each acquisition has been allocated to the assets acquired and liabilities assumed using market data and valuation techniques. The purchase price allocations for ReedTMS and Baylor were considered final as of June 30, 2023. The following table summarizes the purchase price allocation for ReedTMS, including any adjustments (in thousands): November 5, 2022 Opening Balance Sheet Adjustments (1) November 5, 2022 Opening Balance Sheet Purchase Price Cash consideration paid $ 116,989 $ — $ 116,989 (2) Cash and cash equivalents acquired (12,120) — (12,120) Contingent consideration arrangement 5,000 (800) 4,200 (3) Working capital surplus (deficiency) (689) 188 (501) Total purchase price (fair value of consideration) 109,180 (612) 108,568 Purchase Price Allocation Current assets 52,531 49 52,580 Property and equipment 35,000 (12,485) 22,515 Intangible assets 12,000 15,300 27,300 Other non-current assets 7,927 (1) 7,926 Total assets acquired 107,458 2,863 110,321 Current liabilities (45,497) (389) (45,886) Other long-term liabilities (5,622) 527 (5,095) Total liabilities assumed (51,119) 138 (50,981) Goodwill $ 52,841 $ (3,613) $ 49,228 (1) The measurement period adjustments were recorded during the three months ended March 31, 2023. No material statement of income effects were identified with these adjustments. (2) Includes $0.9 million related to the net present value of future insurance payments. At closing, $11.5 million of the cash consideration was placed in escrow to secure certain indemnification obligations of the sellers and to cover post-closing adjustments. During the three months ended March 31, 2023, we received $2.1 million from escrow for post-closing adjustments. The remaining balance of the escrow, except for $0.5 million, was returned to the sellers. In exchange, the sellers obtained a $10.0 million Standby Letter of Credit with the Company named as beneficiary. (3) The contingent earnout liability was recorded in other long-term liabilities as of December 31, 2022. For additional information regarding the valuation of the contingent liability, see Note 6 – Fair Value. 2021 Business Acquisitions NEHDS On November 22, 2021, we acquired 100% of the equity interests in NEHDS Logistics, LLC (“NEHDS”) for a final purchase price of $62.3 million after including the impacts of contingent consideration and net working capital changes. We financed the transaction through a combination of cash on hand and existing credit facilities. The contingent earnout period related to the NEHDS acquisition ended on December 31, 2022 and did not result in any additional cash payments, as the financial performance goals were not achieved. This resulted in a $2.5 million favorable change to the contingent earnout liability, which was recorded in other operating expenses on the consolidated statements of income for the year ended December 31, 2022. NEHDS is a final mile residential delivery provider serving customers primarily in the Northeast and Midwest United States markets. NEHDS delivers primarily big and bulky products (primarily furniture and appliances) using 2-person delivery teams performing residential and commercial deliveries. The results of operations for NEHDS are included in our consolidated financial statements beginning November 22, 2021. Revenues generated by NEHDS are reported in Final Mile within our Werner Logistics segment. We incurred transaction costs related to the acquisition, such as legal and professional fees, of $0.6 million for the year ended December 31, 2021, which is included in other operating expenses on the consolidated statements of income. ECM On July 1, 2021, we acquired an 80% ownership interest in ECM Associated, LLC ("ECM”) for a final purchase price of $141.3 million after net working capital changes and net of cash acquired. We have an exclusive option to purchase the remaining 20% ownership interest in ECM upon the occurrence of certain events or after a period of five years following transaction close, based on a fixed multiple of ECM’s average annual adjusted earnings before interest, taxes, depreciation and amortization. The noncontrolling interest holder also has an option to put the remaining 20% ownership interest to us on the same terms. We record the 20% remaining interest in temporary equity – redeemable noncontrolling interest in the consolidated balance sheets. We financed the cash transaction through a combination of cash on hand, existing credit facilities, and the addition of a $100.0 million unsecured fixed-rate term loan commitment with BMO Harris Bank N.A. on June 30, 2021. For more information regarding our debt, see Note 8 – Debt and Credit Facilities. ECM provides regional truckload carrier services in the Mid-Atlantic, Ohio, and Northeast regions of the United States. The results of operations for ECM are included in our consolidated financial statements beginning July 1, 2021. Revenues generated by ECM are reported in our TTS segment. We incurred transaction costs related to the ECM acquisition, such as legal and professional fees, of $1.0 million for the year ended December 31, 2021, which is included in other operating expenses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Years Ended December 31, 2023 2022 2021 Truckload Transportation Services $ 2,310,810 $ 2,428,686 $ 2,045,073 Werner Logistics 910,433 793,492 622,461 Inter-segment eliminations (17,690) (5,218) (899) Transportation services 3,203,553 3,216,960 2,666,635 Other revenues 79,946 73,018 67,737 Total revenues $ 3,283,499 $ 3,289,978 $ 2,734,372 The following table presents our revenues disaggregated by geographic areas in which we conduct business (in thousands): Years Ended December 31, 2023 2022 2021 United States $ 3,089,205 $ 3,051,788 $ 2,532,720 Mexico 159,170 191,126 156,405 Other 35,124 47,064 45,247 Total revenues $ 3,283,499 $ 3,289,978 $ 2,734,372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ransportation Services We generate nearly all of our revenues by transporting truckload freight shipments for our customers. Transportation services are carried out by our TTS segment and our Werner Logistics segment. The TTS segment utilizes company-owned and independent contractor trucks to deliver shipments, while our Werner Logistics segment uses third-party capacity providers. We generate revenues from billings for transportation services under contracts with customers, generally on a rate per mile or per shipment, based on origin and destination of the shipment. Our performance obligation arises when we receive a shipment order to transport a customer’s freight and is satisfied upon delivery of the shipment. The transaction price may be defined in a transportation services agreement or negotiated with the customer prior to accepting the shipment order. A customer may submit several shipment orders for transportation services at various times throughout a service agreement term, but each shipment represents a distinct service that is a separately identified performance obligation. We often provide additional or ancillary services as part of the shipment (such as loading/unloading and stops in transit) which are not distinct or are not material in the context of the contract; therefore, the revenues for these services are recognized with the freight transaction price. The average transit time to complete a shipment is approximately 3 days. Invoices for transportation services are typically generated soon after shipment delivery and, while payment terms and conditions vary by customer, are generally due within 30 days after the invoice date. The consolidated statements of income reflect recognition of transportation revenues (including fuel surcharge revenues) and related direct costs over time as the shipment is being delivered. We use distance shipped (for the TTS segment) and transit time (for the Werner Logistics segment) to measure progress and the amount of revenues recognized over time, as the customer simultaneously receives and consumes the benefit. Determining a measure of progress requires us to make judgments that affect the timing of revenues recognized. We have determined that the methods described provide a faithful depiction of the transfer of services to the customer. For shipments where a third-party capacity provider (including independent contractors under contract with us) is utilized to provide some or all of the service, we evaluate whether we are the principal (i.e., report revenues on a gross basis) or agent (i.e., report revenues on a net basis). Generally, we report such revenues on a gross basis, that is, we recognize both revenues for the service we bill to the customer and rent and purchased transportation expense for transportation costs we pay to the third-party provider. Where we are the principal, we control the transportation service before it is provided to our customers, which is supported by us being primarily responsible for fulfilling the shipment obligation to the customer and having a level of discretion in establishing pricing with the customer. Other Revenues Other revenues include revenues from our driver training schools, transportation-related activities such as third-party equipment maintenance and equipment leasing, and other business activities. These revenues are generally recognized over time and accounted for 2% of our total revenues in 2023, 2022 and 2021. Revenues from our driver training schools require us to make judgments regarding price concessions in determining the amount of revenues to recognize. Contract Balances and Accounts Receivable A receivable is an unconditional right to consideration and is recognized when shipments have been completed and the related performance obligation has been fully satisfied. At December 31, 2023 and 2022, the accounts receivable, trade, net, balance was $444.9 million and $518.8 million, respectively. Contract assets represent a conditional right to consideration in exchange for goods or services and are transferred to receivables when the rights become unconditional. At December 31, 2023 and 2022, the balance of contract assets was $7.4 million and $8.9 million, respectively. We have recognized contract assets within the other current assets financial statement caption on the consolidated balance sheets. These contract assets are considered current assets as they will be settled in less than 12 months. Contract liabilities represent advance consideration received from customers and are recognized as revenues over time as the related performance obligation is satisfied. At December 31, 2023 and 2022, the balance of contract liabilities was $0.9 million. The amount of revenues recognized in 2023 that was included in the December 31, 2022 contract liability balance was $0.9 million. We have recognized contract liabilities within the accounts payable and other current liabilities financial statement captions on the consolidated balance sheets. These contract liabilities are considered current liabilities as they will be settled in less than 12 months. Performance Obligations We have elected to apply the practical expedient in Accounting Standards Codification (“ASC”) Topic 606, Revenue From Contracts With Customers , to not disclose the value of remaining performance obligations for contracts with an original expected length of one year or less. Remaining performance obligations represent the transaction price allocated to future reporting periods for freight shipments started but not completed at the reporting date that we expect to recognize as revenue in the period subsequent to the reporting date; transit times generally average approximately 3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changes in the carrying amount of goodwill by segment for the years ended December 31, 2023 and 2022 (in thousands): TTS Werner Logistics Total Balance as of December 31, 2021 $ 38,084 $ 36,534 $ 74,618 Goodwill recorded in acquisition of ReedTMS 10,341 42,500 52,841 Goodwill recorded in acquisition of Baylor 5,472 — 5,472 Purchase accounting adjustments (1) — (214) (214) Balance as of December 31, 2022 53,897 78,820 132,717 Purchase accounting adjustments (1) (7,841) $ 4,228 (3,613) Balance as of December 31, 2023 $ 46,056 $ 83,048 $ 129,104 (1) The purchase accounting adjustments consist of post-closing adjustments related to net assets assumed in the acquisitions of NEHDS and ReedTMS for the years ended December 31, 2022 and 2023, respectively. For additional information regarding the ReedTMS purchase accounting adjustments, see Note 2 – Business Acquisitions. The following table presents acquired intangible assets (in thousands): December 31, 2023 2022 Gross Accumulated Net Gross Accumulated Net Customer relationships $ 80,200 $ (13,989) $ 66,211 $ 64,900 $ (5,714) $ 59,186 Trade names 24,600 (4,334) 20,266 24,600 (2,284) 22,316 Total intangible assets $ 104,800 $ (18,323) $ 86,477 $ 89,500 $ (7,998) $ 81,502 Amortization expense on intangible assets was $10.3 million, $6.1 million, and $1.9 million for the years ended December 31, 2023, 2022, and 2021, respectively, and is reported in depreciation and amortization on the consolidated statements of income. As of December 31, 2023, the estimated future amortization expense for intangible assets by year is as follows (in thousands): 2024 $ 10,070 2025 10,070 2026 10,070 2027 10,070 2028 10,070 Thereafter (to 2034) 36,127 Total $ 86,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entered into operating leases primarily for real estate. The leases have terms which range from 1 year to 18 years, and some include options to renew. Renewal terms are included in the lease term when it is reasonably certain that we will exercise the option to renew. Operating leases are included in other non-current assets, other current liabilities and other long-term liabilities on the consolidated balance sheets. These assets and liabilities are recognized based on the present value of future minimum lease payments over the lease term at commencement date, using our incremental borrowing rate because the rate implicit in each lease is not readily determinable. We have certain contracts for real estate that may contain lease and non-lease components which we have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d transportation on the consolidated statements of income. The following table presents balance sheet and other operating lease information (dollars in thousands): December 31, 2023 2022 Right-of-use assets (recorded in other non-current assets) $ 34,814 $ 40,963 Current lease liabilities (recorded in other current liabilities) $ 9,017 $ 9,396 Long-term lease liabilities (recorded in other long-term liabilities) 27,495 32,897 Total operating lease liabilities $ 36,512 $ 42,293 Weighted-average remaining lease term for operating leases 6.15 years 6.43 years Weighted-average discount rate for operating leases 3.6 % 3.3 % The following table presents the maturities of operating lease liabilities as of December 31, 2023 (in thousands): 2024 $ 10,142 2025 8,316 2026 6,527 2027 4,459 2028 3,190 Thereafter 7,694 Total undiscounted operating lease payments $ 40,328 Less: Imputed interest (3,816) Present value of operating lease liabilities $ 36,512 Cash Flows During the years ended December 31, 2023, 2022, and 2021, right-of-use assets of $4.7 million, $14.7 million, and $8.2 million, respectively, were recognized as non-cash asset additions that resulted from new operating lease liabilities, and we acquired right-of-use assets of $8.3 million and $15.6 million as a result of our business acquisitions during the years ended December 31, 2022 and 2021, respectively. Cash paid for amounts included in the present value of operating lease liabilities was $11.1 million, $8.5 million, and $4.6 million during the years ended December 31, 2023, 2022, and 2021, respectively, and are included in operating cash flows. Operating Lease Expense Operating lease expense was $22.5 million, $22.1 million, and $15.7 million during the years ended December 31, 2023, 2022, and 2021, respectively. This expense included $11.5 million, $9.4 million, and $4.8 million for long-term operating leases for the years ended December 31, 2023, 2022, and 2021, respectively, with the remainder for variable and short-term lease expense . Lessor Operating Leases We are the lessor of tractors and trailers under operating leases with initial terms of 3 to 8 years. We recognize revenue for such leases on a straight-line basis over the term of the lease. Revenues 2024 $ 6,691 2025 686 2026 339 2027 85 2028 — Thereafter — Total $ 7,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our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 Quoted prices (unadjusted) in active markets for identical assets or liabilities that we have the ability to access.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Level 3 — Unobservable inputs for the asset or liability, where there is little, if any, observable market activity or data for the asset or liability. In general, and where applicable, we use quoted prices in active markets for identical assets or liabilities to determine fair value. This pricing methodology applies to our Level 1 assets and liabilities. If quoted prices in active markets for identical assets and liabilities are not available to determine fair value, then we use quoted prices for similar assets and liabilities or inputs other than the quoted prices that are observable, either directly or indirectly. This pricing methodology would apply to Level 2 assets and liabilities. The following table presents the fair value hierarchy for our assets and liabilities measured at fair value on a recurring basis (in thousands): Fair Value Level in Fair December 31, Value Hierarchy 2023 2022 Assets: Other non-current assets: Equity securities (1) 1 $ 310 $ 723 Liabilities: Other long-term liabilities: Contingent consideration associated with acquisitions 3 $ 8,896 $ 13,400 (1) Represents our investments in autonomous technology companies. For additional information regarding the valuation of these equity securities, see Note 7 – Investments. The following table presents changes in the fair value of our contingent earnout liabilities for the years ended December 31, 2023 and 2022 (in thousands): Balance as of December 31, 2021 $ 2,500 Contingent consideration associated with the acquisition of Baylor 8,400 Contingent consideration associated with the acquisition of ReedTMS 5,000 Change in fair value (1) (2,500) Balance as of December 31, 2022 13,400 Measurement period adjustment associated with the acquisition of ReedTMS (2) (800) Payment for contingent consideration (3) (1,500) Change in fair value (4) (2,204) Balance as of December 31, 2023 $ 8,896 (1) The contingent earnout period related to the NEHDS acquisition ended on December 31, 2022 and did not result in any additional cash payments, as the financial performance goals were not achieved. (2) The measurement period adjustment was recorded in goodwill on the consolidated balance sheet. (3) The contingent earnout period related to the ReedTMS acquisition ended on December 31, 2023 and resulted in an additional cash payment, as certain financial performance goals were achieved. (4) Includes a net favorable change of $2.7 million to the contingent earnout liability related to the ReedTMS acquisition for the year ended December 31, 2023. The estimated fair values of our contingent consideration arrangements are based upon probability-adjusted inputs for each acquired entity. Additionally, as the liability is stated at present value, the passage of time alone will increase the estimated fair value of the liability each reporting period. Change in fair value is recorded in other operating expenses on the consolidated statements of income. We have ownership interests in investments, primarily Mastery Logistics Systems, Inc. (“MLSI”), which do not have readily determinable fair values and are accounted for using the measurement alternative in ASC 321, Investments - Equity Securities . Our ownership interest in Autotech Fund III, L.P. (“Autotech Fund III”) is accounted for under ASC 323, “ Investments - Equity Method and Joint Ventures .” For additional information regarding the valuation of these investments, see Note 7 – Investments. Fair Value of Financial Instruments Not Recorded at Fair Value Cash and cash equivalents, accounts receivable trade, and accounts payable are short-term in nature and accordingly are carried at amounts that approximate fair value. The carrying amount of our fixed-rate debt not measured at fair value on a recurring basis was $88.8 million and $93.8 million as of December 31, 2023 and 2022, respectively. The estimated fair value of our fixed-rate debt using the income approach, based on its net present value, discounted at our current borrowing rate, was $86.7 million and $87.2 million as of December 31, 2023 and 2022, respectively (categorized as Level 2 of the fair value hierarchy). The carrying amount of our variable-rate long-term debt approximates fair value due to the duration of our credit arrangement and the variable interest rate (categorized as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Equity Investments without Readily Determinable Fair Values Our strategic equity investments without readily determinable fair values primarily consists of our investment in MLSI, a transportation management systems company. MLSI is developing a cloud-based transportation management system using MLSI's SaaS technology which we have agreed to license. These investments are being accounted for under ASC 321 using the measurement alternative, and are recorded in other noncurrent assets on the consolidated balance sheets. We record changes in the values of these investments based on events that occur that would indicate the values have changed, in loss (gain) on investments in equity securities on the consolidated statements of income. As of December 31, 2023 and 2022, the value of our investment in MLSI was $89.8 million and $86.8 million, respectively, and the value of our other equity investments without readily determinable fair values was $316 thousand and $250 thousand, respectively. The following table summarizes the activity related to our equity investments without readily determinable fair values during the periods presented (in thousands): Years Ended December 31, 2023 2022 2021 Investment in equity securities $ 3,066 $ 20,250 $ 5,000 Upward adjustments (1) — 28,638 28,151 (1) During 2022 and 2021, investments by third parties resulted in the remeasurements of our investment in MLSI. Our updated investment values were based upon the prices paid by third parties. As of December 31, 2023, cumulative upward adjustments on our equity securities without readily determinable fair values totaled $56.8 million. Equity Investments with Readily Determinable Fair Values We own strategic minority equity investments in autonomous technology companies, which are being accounted for under ASC 321 and are recorded in other noncurrent assets on the consolidated balance sheets. We record changes in the value of these investments, based on the share prices reported by Nasdaq, in loss (gain) on investments in equity securities on the consolidated statements of income. As of December 31, 2023 and 2022, the value of these investments was $0.3 million and $0.7 million, respectively. For additional information regarding the fair value of these equity investments, see Note 6 – Fair Value. The following table summarizes the activity related to our equity investments with readily determinable fair values during the periods presented (in thousands): Years Ended December 31, 2023 2022 2021 Loss (gain) on investments in equity securities, net $ 278 $ 16,443 $ (12,166) Portion of unrealized loss (gain) for the period related to equity securities still held at the reporting date $ 270 $ 16,443 $ (12,166) Equity Method Investment In January 2023, we committed to make a $20.0 million investment in Autotech Fund III (the “Fund”) pursuant to a limited partnership agreement. The Fund is managed by Autotech Ventures, a venture capital firm focused on ground transportation technology. Our interest, which represents an ownership percentage of less than 20%, is being accounted for under ASC 323, “ Investments - Equity Method and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 xml:space="preserve">DEBT AND CREDIT FACILITIES On December 20, 2022, we entered into a $1.075 billion unsecured credit facility with a group of lenders (the “2022 Credit Agreement”), replacing our previous unsecured credit facility with BMO Harris Bank N.A. (“BMO Harris”), dated May 14, 2019, as amended, and the credit agreement with Wells Fargo Bank, National Association, dated March 25, 2022. The 2022 Credit Agreement is scheduled to mature on December 20, 2027 and has a $100.0 million maximum limit for the aggregate amount of letters of credit issued. Revolving credit loans drawn under the 2022 Credit Agreement bear interest, at our option, at (i) the Base Rate (the highest of (a) the Prime Rate, (b) the Federal Funds Rate plus 0.50%, or (c) the one-month Term SOFR plus 1.10%), plus a margin ranging between 0.125% and 0.750%, or (ii) Term SOFR plus 0.10% and a margin ranging between 1.125% and 1.750%. Swingline loans drawn under the 2022 Credit Agreement bear interest at the Base Rate, as defined above, plus a margin ranging between 0.125% and 0.750%. The 2022 Credit Agreement also requires us to pay quarterly (i) a letter of credit commission on the daily amount available to be drawn under such standby letters of credit at rates ranging between 1.125% and 1.750% per annum and (ii) a nonrefundable commitment fee on the average daily unused amount of the commitment at rates ranging between 0.125% and 0.250% per annum. The margin, letter of credit commission, and commitment fee rates are based on our ratio of net funded debt to earnings before interest, income taxes, depreciation and amortization (“EBITDA”). There are no scheduled principal payments due on the 2022 Credit Agreement until the maturity date, and interest is payable in arrears at periodic intervals not to exceed three months. In July 2023, we entered into four additional variable-for-fixed interest rate swap agreements for a notional amount of $130.0 million to further limit our exposure to increases in interest rates on a portion of our variable-rate indebtedness. On June 30, 2021, we entered into a $100.0 million unsecured fixed-rate term loan commitment with BMO Harris, with quarterly principal payments of $1.25 million, which began on September 30, 2021, and a final payment of principal and interest due and payable on May 14, 2024 ("BMO Term Loan"). We are currently planning to repay the remaining outstanding principal balance under the BMO Term Loan in May 2024 using proceeds from the 2022 Credit Agreement. The outstanding principal balance of the BMO Term Loan bears interest at a fixed rate of 1.28%, payable quarterly in arrears. As of December 31, 2023 and 2022, our outstanding debt totaled $648.8 million and $693.8 million, respectively. As of December 31, 2023, we had an outstanding revolving credit loan balance of $560.0 million under the 2022 Credit Agreement, including (i) $280.0 million at a variable interest rate of 6.73%, (ii) $150.0 million which is effectively fixed at 2.88% with interest rate swap agreements through May 2024, (iii) $40.0 million which is effectively fixed at 6.20% with interest rate swap agreements through July 2025, and (iv) $90.0 million which is effectively fixed at 5.87% with interest rate swap agreements through July 2026. Our total available borrowing capacity under the 2022 Credit Agreement was $463.9 million as of December 31, 2023, after considering $51.1 million in stand-by letters of credit under which we are obligated. In addition, as of December 31, 2023, we had $88.8 million outstanding under the BMO Term Loan at a fixed interest rate of 1.28%. Availability of such funds under the current debt agreements is conditional upon various customary terms and covenants. Such covenants include, among other things, two financial covenants requiring us (i) not to exceed a maximum ratio of net funded debt to EBITDA and (ii) to exceed a minimum ratio of EBITDA to interest expense. As of December 31, 2023 we were in compliance with these covenants. At December 31, 2023, the aggregate future maturities of long-term debt by year are as follows (in thousands): 2024 $ 88,750 2025 — 2026 — 2027 560,000 Total $ 648,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NOTES RECEIVABLE We provide financing to some individuals who want to become independent contractors by purchasing a tractor from us and leasing their services to us. We maintain a primary security interest in the tractor until the independent contractor pays the note balance in full. On January 24, 2023, we purchased a $25.0 million subordinated promissory note from MLSI with a maturity date of January 24, 2030. The proceeds of the promissory note may be used by MLSI for working capital and general business purposes, including a limited amount for possible repayment of certain advances. There are no scheduled principal payments due on the promissory note until the maturity date, and interest accrues at 7.5% compounded annually, with the first accrued interest payment due on January 24, 2028, and at the end of each calendar year thereafter. The independent contractor notes receivable, MLSI subordinated promissory note, and other notes receivable are included in other current assets and other non-current assets in the consolidated balance sheets. The following table presents our notes receivable (in thousands): December 31, 2023 2022 Independent contractor notes receivable $ 6,864 $ 8,287 MLSI subordinated promissory note 25,000 — Other notes receivable 7,231 7,921 Notes receivable 39,095 16,208 Less current portion 2,208 2,691 Notes receivable – non-current $ 36,887 $ 13,517 We also provide financing to some individuals who attended our driver training schools. The student notes receivable is included in other receivables and other non-current assets in the consolidated balance sheets. The following table presents our student notes receivable (in thousands): December 31, 2023 2022 Student notes receivable $ 64,956 $ 63,351 Allowance for doubtful student notes receivable (22,702) (23,491) Total student notes receivable, net of allowance 42,254 39,860 Less current portion, net of allowance 13,705 12,574 Student notes receivable – non-current $ 28,549 $ 27,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consisted of the following (in thousands): Years Ended December 31, 2023 2022 2021 Current: Federal $ 17,624 $ 23,741 $ 42,049 State 7,661 12,423 12,787 Foreign 2,053 489 213 27,338 36,653 55,049 Deferred: Federal 10,019 38,521 27,593 State (1,866) 4,032 1,895 8,153 42,553 29,488 Total income tax expense $ 35,491 $ 79,206 $ 84,537 The effective income tax rate differs from the federal corporate tax rate of 21% in 2023, 2022, and 2021 as follows (in thousands): Years Ended December 31, 2023 2022 2021 Tax at statutory rate $ 31,034 $ 68,205 $ 72,663 State income taxes, net of federal tax benefits 4,578 12,999 11,599 Other, net (121) (1,998) 275 Total income tax expense $ 35,491 $ 79,206 $ 84,537 The following table presents our deferred income tax assets and liabilities (in thousands): December 31, 2023 2022 Deferred income tax assets: Insurance and claims accruals $ 57,168 $ 59,275 Compensation-related accruals 9,931 10,767 Allowance for uncollectible accounts 2,797 3,218 Operating lease liabilities 8,733 10,324 Other 2,235 981 Gross deferred income tax assets 80,864 84,565 Deferred income tax liabilities: Property and equipment 351,352 344,896 Investments in equity securities 12,240 12,818 Prepaid expenses 7,118 7,526 Operating lease right-of-use assets 8,327 10,056 Investment in partnership 18,790 19,745 Other 3,217 2,802 Gross deferred income tax liabilities 401,044 397,843 Net deferred income tax liability $ 320,180 $ 313,278 Deferred income tax assets are more likely than not to be realized as a result of the reversal of deferred income tax liabilities. We recognized a $201 thousand decrease, a $54 thousand increase, and a $49 thousand increase in the net liability for unrecognized tax benefits for the years ended December 31, 2023, 2022, and 2021, respectively. We recognized net interest expense of $70 thousand, $42 thousand, and $10 thousand during 2023, 2022, and 2021, respectively. If recognized, $1.7 million, $2.0 million, and $1.9 million of unrecognized tax benefits as of December 31, 2023, 2022 and 2021, respectively, would impact our effective tax rate. Interest of $0.5 million as of December 31, 2023 and 2022 has been reflected as a component of the total liability. We expect no other significant increases or decreases for uncertain tax positions during the next 12 months. The reconciliations of beginning and ending gross balances of unrecognized tax benefits are shown below (in thousands). December 31, 2023 2022 2021 Unrecognized tax benefits, beginning balance $ 2,495 $ 2,425 $ 2,363 Gross increases – tax positions in prior period 161 99 65 Gross increases – current period tax positions 120 320 320 Settlements (531) (349) (323) Unrecognized tax benefits, ending balance $ 2,245 $ 2,495 $ 2,425 We file U.S. federal income tax returns, as well as income tax returns in various states and several foreign jurisdictions. The years 2020 and forward are open for examination by the U.S. Internal Revenue Service (“IRS”), and various years are open for examination by state and foreign tax authorities. State and foreign jurisdictional statutes of limitations generally range from three to fou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Omaha, NE</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COMPENSATION AND 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AND EMPLOYEE BENEFIT PLANS</t>
        </is>
      </c>
      <c r="B4" s="4" t="inlineStr">
        <is>
          <t xml:space="preserve">EQUITY COMPENSATION AND EMPLOYEE BENEFIT PLANS Equity Compensation Plan The Werner Enterprises, Inc. 2023 Long-term Incentive Plan (the “Equity Plan”), approved by the Company’s shareholders in 2023, provides for grants to employees, non-employee directors, and consultants of the Company in the form of stock options, restricted stock and units (“restricted awards”), unrestricted stock awards, performance awards, and stock appreciation rights. The Board of Directors or the Compensation Committee of our Board of Directors determines the terms of each award, including the type, recipients, number of shares subject to and vesting conditions of each award. No awards of stock options, unrestricted stock, and stock appreciation rights have been issued under the Equity Plan to date. The maximum number of shares of common stock that may be awarded under the Equity Plan is 4,000,000 shares. As of December 31, 2023, there were 3,791,411 shares available for granting additional awards. Equity compensation expense is included in salaries, wages and benefits within the consolidated statements of income. As of December 31, 2023, the total unrecognized compensation cost related to non-vested equity compensation awards was approximately $10.2 million and is expected to be recognized over a weighted average period of 2.4 years. The following table summarizes the equity compensation expense and related income tax benefit recognized in the consolidated statements of income (in thousands): Years Ended December 31, 2023 2022 2021 Restricted awards: Pre-tax compensation expense $ 10,229 $ 7,803 $ 6,349 Tax benefit 2,634 1,954 1,587 Restricted stock expense, net of tax $ 7,595 $ 5,849 $ 4,762 Performance awards: Pre-tax compensation expense $ 1,723 $ 4,690 $ 4,452 Tax benefit 444 1,174 1,113 Performance award expense, net of tax $ 1,279 $ 3,516 $ 3,339 We do not have a formal policy for issuing shares upon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24.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60 months from the grant date of the award. The restricted awards do not confer any voting or dividend rights to recipients until such shares vest and do not have any post-vesting sales restrictions. The following table summarizes restricted award activity for the year ended December 31, 2023: Number of Weighted- Nonvested at beginning of period 492 $ 41.42 Granted 204 44.17 Vested (233) 40.44 Forfeited (19) 42.44 Nonvested at end of period 444 43.15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weighted-average grant date fair value of restricted awards granted during the years ended December 31, 2023, 2022, and 2021 was $44.17, $42.27, and $42.69, respectively. The total fair value of previously granted restricted awards vested during the years ended December 31, 2023, 2022, and 2021 was $10.4 million, $7.3 million, and $6.8 million, respectively. We withheld shares based on the closing stock price on the vesting date to settle the employees’ statutory obligation for the applicable income and other employment taxes. The shares withheld to satisfy the tax withholding obligations we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36 months after the grant date of the award. The performance awards do not confer any voting or dividend rights to recipients until such shares vest and do not have any post-vesting sales restrictions. The following table summarizes performance award activity for the year ended December 31, 2023: Number of Weighted- Nonvested at beginning of period 289 $ 37.21 Granted 121 45.07 Vested (126) 32.93 Forfeited (4) 38.34 Nonvested at end of period 280 42.15 The 2023 performance awards are earned based upon the level of attainment by the Company of specified performance objectives related to cumulative diluted earnings per share for the two-year period from January 1, 2023 to December 31, 2024. Shares earned based on cumulative diluted earnings per share may increase or decrease by 25% based on the Company’s total shareholder return during the three-year period ended December 31, 2025, relative to the total shareholder return of a peer group of companies for the same period. The 2022 performance awards are earned based upon the level of attainment by the Company of specified performance objectives related to cumulative diluted earnings per share for the two-year period from January 1, 2022 to December 31, 2023. Shares earned based on cumulative diluted earnings per share may be capped based on the Company’s total shareholder return during the three-year period ended December 31, 2024, relative to the total shareholder return of a peer group of companies for the same period. The 2023 and 2022 performance awards will vest in one installment on the third anniversary from the respective grant dates. In January 2024, the Compensation Committee determined the 2021 fiscal year performance objectives were achieved at a level above the target level; although, shares earned based on cumulative diluted earnings per share were capped based on the Company’s total shareholder return during the three-year period ended December 31, 2023, relative to the total shareholder return of a peer group of companies for the same period. The additional shares earned above the target are included in the granted shares in the activity table above.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weighted-average grant date fair value of performance awards granted during the years ended December 31, 2023, 2022, and 2021 was $45.07, $39.28, and $38.48, respectively. The vesting date fair value of performance awards that vested during the years ended December 31, 2023, 2022, or 2021 was $5.9 million, $3.0 million and $4.1 million, respectively. We withheld shares based on the closing stock price on the vesting date to settle the employees’ statutory obligation for the applicable income and other employment taxes. The shares withheld to satisfy the tax withholding obligations were recorded as treasury stock. Employee Stock Purchase Plan Employee associates that meet certain eligibility requirements may participate in our Employee Stock Purchase Plan (the “Purchase Plan”). Eligible participants designate the amount of regular payroll deductions and/or a single annual payment (each subject to a yearly maximum amount) that is used to purchase shares of our common stock on the over-the-counter market. The maximum annual contribution amount is currently $20,000. These purchases are subject to the terms of the Purchase Plan. We contribute an amount equal to 15% of each participant’s contributions under the Purchase Plan. Interest accrues on Purchase Plan contributions at a rate of 5.25% until the purchase is made. We pay the trading commissions and administrative charges related to purchases of common stock under the Purchase Plan. Our contributions for the Purchase Plan were as follows (in thousands): 2023 $ 349 2022 309 2021 297 401(k) Retirement Savings Plan We have an Employees’ 401(k) Retirement Savings Plan (the “401(k) Plan”). Associates are eligible to participate in the 401(k) Plan if they have been continuously employed with us or one of our subsidiaries for six months or more. We match a portion of each associate’s 401(k) Plan elective deferrals. Salaries, wages and benefits expense in the accompanying consolidated statements of income includes our 401(k) Plan contributions and administrative expenses, which were as follows (in thousands): 2023 $ 6,351 2022 5,921 2021 4,904 Nonqualified Deferred Compensation Plan The Executive Nonqualified Excess Plan (the “Excess Plan”) is our nonqualified deferred compensation plan for the benefit of eligible key managerial associates whose 401(k) Plan contributions are limited because of IRS regulations affecting highly compensated associates. Under the terms of the Excess Plan, participants may elect to defer compensation on a pre-tax basis within annual dollar limits we establish. At December 31, 2023, there were 49 participants in the Excess Plan. Although our current intention is not to do so, we may also make matching credits and/or profit-sharing credits to participants’ accounts as we so determine each year. Each participant is fully vested in all deferred compensation and earnings; however, these amounts are subject to general creditor claims until distributed to the participant. Under current federal tax law, we are not allowed a current income tax deduction for the compensation deferred by participants, but we are allowed a tax deduction when a distribution payment is made to a participant from the Excess Plan. The accumulated benefit obligation is included in other long-term liabilities in the consolidated balance sheets. We purchased life insurance policies to fund the future liability. The aggregate market value of the life insurance policies is included in other non-current assets in the consolidated balance sheets. The accumulated benefit obligation and aggregate market value of the life insurance policies were as follows (in thousands): December 31, 2023 2022 Accumulated benefit obligation $ 13,843 $ 10,883 Aggregate market value 10,635 8,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mmitted to property and equipment purchases of approximately $107.9 million at December 31, 2023.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the Company in a lawsuit arising from a December 30, 2014 accident between a Werner tractor-trailer and a passenger vehicle. On July 30, 2018, the court entered a final judgment against Werner for $92.0 million,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39.8 million and $34.1 million as of December 31, 2023 and 2022, respectively.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in the consolidated balance sheets as of December 31, 2023 and 2022. The Company pursued an appeal of this verdict, and on May 18, 2023, the Texas Court of Appeals overruled Werner’s appeal and affirmed the trial court’s judgment. The Company has since filed a Petition for Review with the Texas Supreme Court, seeking further review of the Texas Court of Appeals decision. No assurances can be given regarding whether the Texas Supreme Court will accept the Company’s petition to review or the outcome of any such review. We have been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Career Track Program, related to short break time and sleeper berth time. The period covered by this class action suit is August 2008 through March 2014. The case was tried to a jury in May 2017, resulting in a verdict of $0.8 million in plaintiffs’ favor on the short break matter and a verdict in our favor on the sleeper berth matter. As a result of various post-trial motions, the court awarded $0.5 million to the plaintiffs for attorney fees and costs. Plaintiffs appealed the post-verdict amounts awarded by the trial court for fees, costs and liquidated damages, and the Company filed a cross appeal on the verdict that was in plaintiffs’ favor. The United States Court of Appeals for the Eighth Circuit denied Plaintiffs’ appeal and granted Werner’s appeal, vacating the judgment in favor of the plaintiffs. The appellate court sent the case back to the trial court for proceedings consistent with the appellate court’s opinion. On June 22, 2020, the trial court denied Plaintiffs’ request for a new trial and entered judgment in favor of the Company, dismissing the case with prejudice. On July 21, 2020, Plaintiffs’ counsel filed a notice of appeal of that dismissal. On August 3, 2022, the Eighth Circuit Court of Appeals vacated the district court’s judgment and remanded the case, for the trial court to determine whether the plaintiffs should be granted a new trial on the short break claim. On January 10, 2023, the trial court denied Plaintiff’s motion for a new trial and entered judgment in Werner’s favor on all claims. Plaintiffs again have appealed the case to the Eighth Circuit Court of Appeals. As of December 31, 2023, we have an accrual for the jury’s award, attorney fees and costs in the short break matter and had not accrued for the sleeper berth matter.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se class actions is likely to have a material adverse effect on our financial position or results of operations. However, the final disposition of these matters and the impact of such final dispositions cannot be determin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have two reportable segments – Truckload Transportation Services and Werner Logistics. The TTS segment consists of two operating units, Dedicated and One-Way Truckload. These uni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iii) the regional short-haul (“Regional”) fleet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is a non-asset-based transportation and logistics provider. Werner Logistics provides services throughout North America and generates the majority of our non-trucking revenues through three operating units. These three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and (iii) Werner Final Mile (“Final Mile”) offers residential and commercial deliveries of large or heavy items using third-party agents, independent contractors, and Company employees with two-person delivery teams operating a liftgate straight truck. In first quarter 2021, we completed the sale of the Werner Global Logistics (“WGL”) freight forwarding services for international ocean and air shipments to Scan Global Logistics Group, and we realized a $1.0 million gain when the transaction closed on February 26, 2021.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including gains and losses on sales of property and equipment not attributable to our operating segments. We do not prepare separate balance sheets by segment and, as a result, assets are not separately identifiable by segment. Based on our operations, certain revenue-generating assets (primarily tractors and trailers) are interchangeable between segments. Depreciation for these interchangeable assets is allocated to segments based on the actual number of units utilized by the segment during the period. Other depreciation and amortization is allocated to segments based on specific identification or as a percentage of a metric such as average number of tractors. Inter-segment eliminations represent transactions between reporting segments that are eliminated in consolidation. The following tables summarize our segment information (in thousands): Years Ended December 31, 2023 2022 2021 Revenues by Segment Truckload Transportation Services $ 2,310,810 $ 2,428,686 $ 2,045,073 Werner Logistics 910,433 793,492 622,461 Other 78,063 71,185 66,108 Corporate 1,883 1,833 1,629 Subtotal 3,301,189 3,295,196 2,735,271 Inter-segment eliminations (17,690) (5,218) (899) Total $ 3,283,499 $ 3,289,978 $ 2,734,372 Years Ended December 31, 2023 2022 2021 Operating Income (Loss) by Segment Truckload Transportation Services $ 169,330 $ 294,555 $ 281,823 Werner Logistics 15,879 36,184 27,873 Other 69 (2,604) 4,947 Corporate (8,862) (5,059) (5,497) Total $ 176,416 $ 323,076 $ 309,146 Years Ended December 31, 2023 2022 2021 Depreciation and Amortization by Segment Truckload Transportation Services $ 271,245 $ 256,768 $ 245,169 Werner Logistics 15,395 9,989 8,833 Other 11,541 11,258 10,786 Corporate 1,328 1,908 2,912 Total $ 299,509 $ 279,923 $ 267,700 Information about the geographic areas in which we conduct business is summarized below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23 2022 2021 Revenues United States $ 3,089,205 $ 3,051,788 $ 2,532,720 Foreign countries Mexico 159,170 191,126 156,405 Other 35,124 47,064 45,247 Total foreign countries 194,294 238,190 201,652 Total $ 3,283,499 $ 3,289,978 $ 2,734,372 Long-lived Assets United States $ 1,948,039 $ 1,795,337 $ 1,583,766 Foreign countries Mexico 24,818 29,819 29,421 Other 99 120 56 Total foreign countries 24,917 29,939 29,477 Total $ 1,972,956 $ 1,825,276 $ 1,613,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WERNER ENTERPRISES, INC. VALUATION AND QUALIFYING ACCOUNTS (In thousands) Balance at Charged to Write-offs Balance at Year ended December 31, 2023: Allowance for doubtful accounts $ 10,271 $ 516 $ 1,450 $ 9,337 Year ended December 31, 2022: Allowance for doubtful accounts $ 9,169 $ 1,956 $ 854 $ 10,271 Year ended December 31, 2021: Allowance for doubtful accounts $ 8,686 $ 845 $ 362 $ 9,169 (In thousands) Balance at Charged to Write-offs Balance at Year ended December 31, 2023: Allowance for doubtful student notes $ 23,491 $ 22,318 $ 23,107 $ 22,702 Year ended December 31, 2022: Allowance for doubtful student notes $ 22,911 $ 20,301 $ 19,721 $ 23,491 Year ended December 31, 2021: Allowance for doubtful student notes $ 19,448 $ 18,659 $ 15,196 $ 22,911 See report of independent registered public accounting fi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2382</v>
      </c>
      <c r="C4" s="5" t="n">
        <v>241256</v>
      </c>
      <c r="D4" s="5" t="n">
        <v>25905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Werner Enterprises, Inc. and its subsidiaries (collectively, the “Company”). Redeemable noncontrolling interest on the consolidated balance sheets represents the portion of a consolidated entity in which we do not have a direct equity ownership. In these notes, the terms “we,” “us,” or “our” refer to Werner Enterprises, Inc. and its subsidiaries. All significant intercompany accounts and transactions relating to these entities have been eliminated.</t>
        </is>
      </c>
    </row>
    <row r="5">
      <c r="A5" s="4" t="inlineStr">
        <is>
          <t>Use of Management Estimates</t>
        </is>
      </c>
      <c r="B5" s="4" t="inlineStr">
        <is>
          <t>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and useful lives and salvage values of property and equipment. Actual results could differ from those estimates.</t>
        </is>
      </c>
    </row>
    <row r="6">
      <c r="A6" s="4" t="inlineStr">
        <is>
          <t>Cash And Cash Equivalents</t>
        </is>
      </c>
      <c r="B6" s="4" t="inlineStr">
        <is>
          <t>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t>
        </is>
      </c>
    </row>
    <row r="7">
      <c r="A7" s="4" t="inlineStr">
        <is>
          <t>Trade Accounts Receivable</t>
        </is>
      </c>
      <c r="B7" s="4" t="inlineStr">
        <is>
          <t>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t>
        </is>
      </c>
    </row>
    <row r="8">
      <c r="A8" s="4" t="inlineStr">
        <is>
          <t>Inventories and Supplies</t>
        </is>
      </c>
      <c r="B8" s="4" t="inlineStr">
        <is>
          <t>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t>
        </is>
      </c>
    </row>
    <row r="9">
      <c r="A9" s="4" t="inlineStr">
        <is>
          <t>Property, Equipment, and Depreciation</t>
        </is>
      </c>
      <c r="B9" s="4" t="inlineStr">
        <is>
          <t>Property, Equipment, and Depreciation : Additions and improvements to property and equipment are capitalized at cost, while maintenance and repair expenditures are charged to operations as incurred. Gains and losses on the sale or exchange of property and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 $10,000 Trailers 12 years $6,000 Service and other equipment 3-10 years 0% Depreciation expense was $289.2 million, $273.8 million, and $265.8 million for the years ended December 31, 2023, 2022, and 2021 respectively, and is reported in depreciation and amortization on the consolidated statements of income.</t>
        </is>
      </c>
    </row>
    <row r="10">
      <c r="A10" s="4" t="inlineStr">
        <is>
          <t>Goodwill and Amortization of Intangible Assets</t>
        </is>
      </c>
      <c r="B10" s="4" t="inlineStr">
        <is>
          <t>Goodwill: Goodwill represents the excess of cost over the fair value of net identifiable tangible and intangible assets acquired in business combinations and is allocated to reporting units that are expected to benefit from the combinations. Goodwill is not amortized, but rather is tested for impairment annually in the fourth quarter, or more frequently if indicators of a potential impairment exist. Impairment exists when the carrying amount of a reporting unit that includes goodwill exceeds its fair value, resulting in an impairment charge for the excess up to the amount of goodwill allocated to the reporting unit. To test goodwill for impairment, we have the option to first perform a qualitative assessment to determine if it is more likely than not that the carrying amount of a reporting unit exceeds its fair value. If a qualitative test indicates a potential for impairment, a quantitative impairment test must be performed. Alternatively, we may bypass the qualitative assessment and perform a quantitative impairment test. A qualitative assessment considers relevant events and circumstances such as macroeconomic, industry, and market conditions; legal, regulatory, and competitive environments; and overall financial performance. For a quantitative impairment test, we estimate the fair values of the goodwill reporting units and compare it to their carrying values. The estimated fair values of the reporting units are established using a combination of the income and market approaches. No impairment charges have resulted from the annual impairment tests. Amortization of Intangible Assets: Intangible assets with finite lives are amortized on a straight-line basis over their estimated useful lives, ranging from 10 to 12 years.</t>
        </is>
      </c>
    </row>
    <row r="11">
      <c r="A11" s="4" t="inlineStr">
        <is>
          <t>Long-Lived Assets and Intangible Assets</t>
        </is>
      </c>
      <c r="B11" s="4" t="inlineStr">
        <is>
          <t>Long-Lived Assets and Intangible Assets: We review our long-lived assets and finite-lived intangible assets for impairment whenever events or circumstances indicate the carrying amount of such assets may not be recoverable. If based on that review, changes in circumstances indicate that the carrying amount of such assets may not be recoverable, we evaluate recoverability by comparing the undiscounted cash flows associated with the asset to the asset's carrying amount. We also evaluate the remaining useful lives of intangible assets to determine if events or trends warrant a revision to the remaining period of amortization. An impairment loss would be recognized if the carrying amount of the long-lived asset or intangible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 No impairment charges were recorded during the years ended December 31, 2023, 2022, and 2021.</t>
        </is>
      </c>
    </row>
    <row r="12">
      <c r="A12" s="4" t="inlineStr">
        <is>
          <t>Insurance and Claims Accruals</t>
        </is>
      </c>
      <c r="B12" s="4" t="inlineStr">
        <is>
          <t>Insurance and Claims Accruals : Insurance and claims accruals (both current and non-current) reflect the estimated cost (including estimated loss development, incurred-but-not-reported losses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workers’ compensation are based upon individual case estimates and actuarial estimates of loss development for reported losses and incurred-but-not-reported losses using loss development factors based upon past experience. In order to determine the loss development factors, we make judgments relating to the comparability of historical claims to current claims. These judgments consider the nature, frequency, severity, and age of claims, and industry, regulatory, and company-specific trends impacting the development of claims. An independent actuary reviews our calculation of the undiscounted self-insurance reserves for bodily injury and property damage claims and workers’ compensation claims at year-end. We renewed our liability insurance policies on August 1, 2023 and are responsible for the first $10.0 million per claim on all claims with an annual $12.5 million aggregate for claims between $10.0 million and $20.0 million. For the policy year that began August 1, 2022, we were responsible for the first $10.0 million per claim on all claims with an annual $10.0 million aggregate for claims between $10.0 million and $20.0 million. For the policy year that began August 1, 2021, we were responsible for the first $10.0 million per claim on all claims with an annual $10.0 million aggregate for claims between $10.0 million and $15.0 million. For the policy year that began on August 1, 2020, we were responsible for the first $10.0 million per claim with no aggregates. We maintain liability insurance coverage with insurance carriers in excess of the $10.0 million per claim. We are also responsible for administrative expenses for each occurrence involving bodily injury or property damage. Our self-insured retention (“SIR”) for workers’ compensation claims is $2.0 million per claim, with premium-based coverage (issued by insurance companies) for claims exceeding this amount. Our SIR for workers’ compensation claims increased from $1.0 million to $2.0 million per claim on April 1, 2020. We also maintain a $24.9 million bond for the State of Nebraska and a $15.1 million bond for our workers’ compensation insurance carrier. Under these insurance arrangements, we maintained $49.4 million in letters of credit as of December 31, 2023.</t>
        </is>
      </c>
    </row>
    <row r="13">
      <c r="A13" s="4" t="inlineStr">
        <is>
          <t>Revenue Recognition</t>
        </is>
      </c>
      <c r="B13" s="4" t="inlineStr">
        <is>
          <t>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t>
        </is>
      </c>
    </row>
    <row r="14">
      <c r="A14" s="4" t="inlineStr">
        <is>
          <t>Foreign Currency Translation</t>
        </is>
      </c>
      <c r="B14" s="4" t="inlineStr">
        <is>
          <t>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t>
        </is>
      </c>
    </row>
    <row r="15">
      <c r="A15" s="4" t="inlineStr">
        <is>
          <t>Income Taxes</t>
        </is>
      </c>
      <c r="B15" s="4" t="inlineStr">
        <is>
          <t>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t>
        </is>
      </c>
    </row>
    <row r="16">
      <c r="A16" s="4" t="inlineStr">
        <is>
          <t>Common Stock And Earnings Per Share</t>
        </is>
      </c>
      <c r="B16" s="4" t="inlineStr">
        <is>
          <t xml:space="preserve">Common Stock and Earnings Per Share: Basic earnings per share is computed by dividing net income attributable to Werner by the weighted average number of common shares outstanding during the period. Diluted earnings per share is computed by dividing net income attributable to Werner by the weighted average number of common shares outstanding plus the effect of dilutive potential common shares outstanding during the period using the treasury stock method. Dilutive potential common shares include outstanding restricted stock awards. Performance awards are excluded from the calculation of dilutive potential common shares until the threshold performance conditions have been satisfied. There are no differences in the numerators of our computations of basic and diluted earnings per share for any periods presented. The computation of basic and diluted earnings per share is shown below (in thousands, except per share amounts). Years Ended December 31, 2023 2022 2021 Net income attributable to Werner $ 112,382 $ 241,256 $ 259,052 Weighted average common shares outstanding 63,374 64,125 67,434 Dilutive effect of stock-based awards 344 454 421 Shares used in computing diluted earnings per share 63,718 64,579 67,855 Basic earnings per share $ 1.77 $ 3.76 $ 3.84 Diluted earnings per share $ 1.76 $ 3.74 $ 3.82 </t>
        </is>
      </c>
    </row>
    <row r="17">
      <c r="A17" s="4" t="inlineStr">
        <is>
          <t>Equity Compensation</t>
        </is>
      </c>
      <c r="B17" s="4" t="inlineStr">
        <is>
          <t>Equity Compensation</t>
        </is>
      </c>
    </row>
    <row r="18">
      <c r="A18" s="4" t="inlineStr">
        <is>
          <t>Comprehensive Income</t>
        </is>
      </c>
      <c r="B18" s="4" t="inlineStr">
        <is>
          <t>Comprehensive Income</t>
        </is>
      </c>
    </row>
    <row r="19">
      <c r="A19" s="4" t="inlineStr">
        <is>
          <t>Recently Issued Accounting Pronouncements, Not Yet Effective</t>
        </is>
      </c>
      <c r="B19" s="4" t="inlineStr">
        <is>
          <t>Recently Issued Accounting Pronouncements, Not Yet Effective: In November 2023, the Financial Accounting Standards Board (“FASB”) issued Accounting Standards Update (“ASU”) No. 2023-07 Segment Reporting (Topic 280): Improvements to Reportable Segment Disclosures , with the objective of improving financial reporting, primarily through enhanced disclosures about significant segment expenses. The provisions of this update are effective for fiscal years beginning after December 15, 2023, and interim periods within fiscal years beginning after December 15, 2024, using a retrospective approach. Early adoption is permitted. We are evaluating the impact of adopting ASU 2023-07, and we expect this ASU to only impact our disclosures with no impacts to our results of operations, cash flows, and financial condition. In December 2023, FASB issued ASU 2023-09 Income Taxes (Topic 740): Improvements to Income Tax Disclosures , with the objective of enhancing the transparency and decision usefulness of income tax information through income tax disclosure improvements, primarily related to the rate reconciliation and income taxes paid information. The provisions of this update are effective for annual periods beginning after December 15, 2024, using a prospective approach. Early adoption and retrospective application are permitted. We are evaluating the impact of adopting ASU 2023-09, an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For financial reporting purposes, assets are generally depreciated using the following estimated useful lives and salvage values: Lives Salvage Values Building and improvements 30 years 0% Tractors 80 months $0 - $10,000 Trailers 12 years $6,000 Service and other equipment 3-10 years 0%</t>
        </is>
      </c>
    </row>
    <row r="5">
      <c r="A5" s="4" t="inlineStr">
        <is>
          <t>Schedule Of Basic and Diluted Earnings Per Share</t>
        </is>
      </c>
      <c r="B5" s="4" t="inlineStr">
        <is>
          <t xml:space="preserve">The computation of basic and diluted earnings per share is shown below (in thousands, except per share amounts). Years Ended December 31, 2023 2022 2021 Net income attributable to Werner $ 112,382 $ 241,256 $ 259,052 Weighted average common shares outstanding 63,374 64,125 67,434 Dilutive effect of stock-based awards 344 454 421 Shares used in computing diluted earnings per share 63,718 64,579 67,855 Basic earnings per share $ 1.77 $ 3.76 $ 3.84 Diluted earnings per share $ 1.76 $ 3.74 $ 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s of Acquisitions</t>
        </is>
      </c>
      <c r="B4" s="4" t="inlineStr">
        <is>
          <t>The purchase price allocations for ReedTMS and Baylor were considered final as of June 30, 2023. The following table summarizes the purchase price allocation for ReedTMS, including any adjustments (in thousands): November 5, 2022 Opening Balance Sheet Adjustments (1) November 5, 2022 Opening Balance Sheet Purchase Price Cash consideration paid $ 116,989 $ — $ 116,989 (2) Cash and cash equivalents acquired (12,120) — (12,120) Contingent consideration arrangement 5,000 (800) 4,200 (3) Working capital surplus (deficiency) (689) 188 (501) Total purchase price (fair value of consideration) 109,180 (612) 108,568 Purchase Price Allocation Current assets 52,531 49 52,580 Property and equipment 35,000 (12,485) 22,515 Intangible assets 12,000 15,300 27,300 Other non-current assets 7,927 (1) 7,926 Total assets acquired 107,458 2,863 110,321 Current liabilities (45,497) (389) (45,886) Other long-term liabilities (5,622) 527 (5,095) Total liabilities assumed (51,119) 138 (50,981) Goodwill $ 52,841 $ (3,613) $ 49,228 (1) The measurement period adjustments were recorded during the three months ended March 31, 2023. No material statement of income effects were identified with these adjustments. (2) Includes $0.9 million related to the net present value of future insurance payments. At closing, $11.5 million of the cash consideration was placed in escrow to secure certain indemnification obligations of the sellers and to cover post-closing adjustments. During the three months ended March 31, 2023, we received $2.1 million from escrow for post-closing adjustments. The remaining balance of the escrow, except for $0.5 million, was returned to the sellers. In exchange, the sellers obtained a $10.0 million Standby Letter of Credit with the Company named as beneficiary. (3) The contingent earnout liability was recorded in other long-term liabilities as of December 31, 2022. For additional information regarding the valuation of the contingent liability, see Note 6 –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Revenue Source</t>
        </is>
      </c>
      <c r="B4" s="4" t="inlineStr">
        <is>
          <t xml:space="preserve">The following table presents our revenues disaggregated by revenue source (in thousands): Years Ended December 31, 2023 2022 2021 Truckload Transportation Services $ 2,310,810 $ 2,428,686 $ 2,045,073 Werner Logistics 910,433 793,492 622,461 Inter-segment eliminations (17,690) (5,218) (899) Transportation services 3,203,553 3,216,960 2,666,635 Other revenues 79,946 73,018 67,737 Total revenues $ 3,283,499 $ 3,289,978 $ 2,734,372 </t>
        </is>
      </c>
    </row>
    <row r="5">
      <c r="A5" s="4" t="inlineStr">
        <is>
          <t>Schedule of Revenue by Geographical Location</t>
        </is>
      </c>
      <c r="B5" s="4" t="inlineStr">
        <is>
          <t xml:space="preserve">The following table presents our revenues disaggregated by geographic areas in which we conduct business (in thousands): Years Ended December 31, 2023 2022 2021 United States $ 3,089,205 $ 3,051,788 $ 2,532,720 Mexico 159,170 191,126 156,405 Other 35,124 47,064 45,247 Total revenues $ 3,283,499 $ 3,289,978 $ 2,734,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3283499</v>
      </c>
      <c r="C4" s="5" t="n">
        <v>3289978</v>
      </c>
      <c r="D4" s="5" t="n">
        <v>2734372</v>
      </c>
    </row>
    <row r="5">
      <c r="A5" s="3" t="inlineStr">
        <is>
          <t>Operating expenses:</t>
        </is>
      </c>
      <c r="B5" s="4" t="inlineStr">
        <is>
          <t xml:space="preserve"> </t>
        </is>
      </c>
      <c r="C5" s="4" t="inlineStr">
        <is>
          <t xml:space="preserve"> </t>
        </is>
      </c>
      <c r="D5" s="4" t="inlineStr">
        <is>
          <t xml:space="preserve"> </t>
        </is>
      </c>
    </row>
    <row r="6">
      <c r="A6" s="4" t="inlineStr">
        <is>
          <t>Salaries, wages and benefits</t>
        </is>
      </c>
      <c r="B6" s="6" t="n">
        <v>1072558</v>
      </c>
      <c r="C6" s="6" t="n">
        <v>1020609</v>
      </c>
      <c r="D6" s="6" t="n">
        <v>895012</v>
      </c>
    </row>
    <row r="7">
      <c r="A7" s="4" t="inlineStr">
        <is>
          <t>Fuel</t>
        </is>
      </c>
      <c r="B7" s="6" t="n">
        <v>345001</v>
      </c>
      <c r="C7" s="6" t="n">
        <v>437299</v>
      </c>
      <c r="D7" s="6" t="n">
        <v>245866</v>
      </c>
    </row>
    <row r="8">
      <c r="A8" s="4" t="inlineStr">
        <is>
          <t>Supplies and maintenance</t>
        </is>
      </c>
      <c r="B8" s="6" t="n">
        <v>256494</v>
      </c>
      <c r="C8" s="6" t="n">
        <v>253096</v>
      </c>
      <c r="D8" s="6" t="n">
        <v>206701</v>
      </c>
    </row>
    <row r="9">
      <c r="A9" s="4" t="inlineStr">
        <is>
          <t>Taxes and licenses</t>
        </is>
      </c>
      <c r="B9" s="6" t="n">
        <v>102684</v>
      </c>
      <c r="C9" s="6" t="n">
        <v>97929</v>
      </c>
      <c r="D9" s="6" t="n">
        <v>96095</v>
      </c>
    </row>
    <row r="10">
      <c r="A10" s="4" t="inlineStr">
        <is>
          <t>Insurance and claims</t>
        </is>
      </c>
      <c r="B10" s="6" t="n">
        <v>138516</v>
      </c>
      <c r="C10" s="6" t="n">
        <v>147365</v>
      </c>
      <c r="D10" s="6" t="n">
        <v>98658</v>
      </c>
    </row>
    <row r="11">
      <c r="A11" s="4" t="inlineStr">
        <is>
          <t>Depreciation and amortization</t>
        </is>
      </c>
      <c r="B11" s="6" t="n">
        <v>299509</v>
      </c>
      <c r="C11" s="6" t="n">
        <v>279923</v>
      </c>
      <c r="D11" s="6" t="n">
        <v>267700</v>
      </c>
    </row>
    <row r="12">
      <c r="A12" s="4" t="inlineStr">
        <is>
          <t>Rent and purchased transportation</t>
        </is>
      </c>
      <c r="B12" s="6" t="n">
        <v>886284</v>
      </c>
      <c r="C12" s="6" t="n">
        <v>777464</v>
      </c>
      <c r="D12" s="6" t="n">
        <v>641159</v>
      </c>
    </row>
    <row r="13">
      <c r="A13" s="4" t="inlineStr">
        <is>
          <t>Communications and utilities</t>
        </is>
      </c>
      <c r="B13" s="6" t="n">
        <v>18480</v>
      </c>
      <c r="C13" s="6" t="n">
        <v>15856</v>
      </c>
      <c r="D13" s="6" t="n">
        <v>13460</v>
      </c>
    </row>
    <row r="14">
      <c r="A14" s="4" t="inlineStr">
        <is>
          <t>Other</t>
        </is>
      </c>
      <c r="B14" s="6" t="n">
        <v>-12443</v>
      </c>
      <c r="C14" s="6" t="n">
        <v>-62639</v>
      </c>
      <c r="D14" s="6" t="n">
        <v>-39425</v>
      </c>
    </row>
    <row r="15">
      <c r="A15" s="4" t="inlineStr">
        <is>
          <t>Total operating expenses</t>
        </is>
      </c>
      <c r="B15" s="6" t="n">
        <v>3107083</v>
      </c>
      <c r="C15" s="6" t="n">
        <v>2966902</v>
      </c>
      <c r="D15" s="6" t="n">
        <v>2425226</v>
      </c>
    </row>
    <row r="16">
      <c r="A16" s="4" t="inlineStr">
        <is>
          <t>Operating income</t>
        </is>
      </c>
      <c r="B16" s="6" t="n">
        <v>176416</v>
      </c>
      <c r="C16" s="6" t="n">
        <v>323076</v>
      </c>
      <c r="D16" s="6" t="n">
        <v>309146</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6" t="n">
        <v>33535</v>
      </c>
      <c r="C18" s="6" t="n">
        <v>11828</v>
      </c>
      <c r="D18" s="6" t="n">
        <v>4423</v>
      </c>
    </row>
    <row r="19">
      <c r="A19" s="4" t="inlineStr">
        <is>
          <t>Interest income</t>
        </is>
      </c>
      <c r="B19" s="6" t="n">
        <v>-6701</v>
      </c>
      <c r="C19" s="6" t="n">
        <v>-1731</v>
      </c>
      <c r="D19" s="6" t="n">
        <v>-1211</v>
      </c>
    </row>
    <row r="20">
      <c r="A20" s="4" t="inlineStr">
        <is>
          <t>Loss (gain) on investments in equity securities, net</t>
        </is>
      </c>
      <c r="B20" s="6" t="n">
        <v>278</v>
      </c>
      <c r="C20" s="6" t="n">
        <v>-12195</v>
      </c>
      <c r="D20" s="6" t="n">
        <v>-40317</v>
      </c>
    </row>
    <row r="21">
      <c r="A21" s="4" t="inlineStr">
        <is>
          <t>Loss from equity method investment</t>
        </is>
      </c>
      <c r="B21" s="6" t="n">
        <v>1046</v>
      </c>
      <c r="C21" s="6" t="n">
        <v>0</v>
      </c>
      <c r="D21" s="6" t="n">
        <v>0</v>
      </c>
    </row>
    <row r="22">
      <c r="A22" s="4" t="inlineStr">
        <is>
          <t>Other</t>
        </is>
      </c>
      <c r="B22" s="6" t="n">
        <v>477</v>
      </c>
      <c r="C22" s="6" t="n">
        <v>388</v>
      </c>
      <c r="D22" s="6" t="n">
        <v>236</v>
      </c>
    </row>
    <row r="23">
      <c r="A23" s="4" t="inlineStr">
        <is>
          <t>Total other expense (income)</t>
        </is>
      </c>
      <c r="B23" s="6" t="n">
        <v>28635</v>
      </c>
      <c r="C23" s="6" t="n">
        <v>-1710</v>
      </c>
      <c r="D23" s="6" t="n">
        <v>-36869</v>
      </c>
    </row>
    <row r="24">
      <c r="A24" s="4" t="inlineStr">
        <is>
          <t>Income before income taxes</t>
        </is>
      </c>
      <c r="B24" s="6" t="n">
        <v>147781</v>
      </c>
      <c r="C24" s="6" t="n">
        <v>324786</v>
      </c>
      <c r="D24" s="6" t="n">
        <v>346015</v>
      </c>
    </row>
    <row r="25">
      <c r="A25" s="4" t="inlineStr">
        <is>
          <t>Income tax expense</t>
        </is>
      </c>
      <c r="B25" s="6" t="n">
        <v>35491</v>
      </c>
      <c r="C25" s="6" t="n">
        <v>79206</v>
      </c>
      <c r="D25" s="6" t="n">
        <v>84537</v>
      </c>
    </row>
    <row r="26">
      <c r="A26" s="4" t="inlineStr">
        <is>
          <t>Net income</t>
        </is>
      </c>
      <c r="B26" s="6" t="n">
        <v>112290</v>
      </c>
      <c r="C26" s="6" t="n">
        <v>245580</v>
      </c>
      <c r="D26" s="6" t="n">
        <v>261478</v>
      </c>
    </row>
    <row r="27">
      <c r="A27" s="4" t="inlineStr">
        <is>
          <t>Net loss (income) attributable to noncontrolling interest</t>
        </is>
      </c>
      <c r="B27" s="6" t="n">
        <v>92</v>
      </c>
      <c r="C27" s="6" t="n">
        <v>-4324</v>
      </c>
      <c r="D27" s="6" t="n">
        <v>-2426</v>
      </c>
    </row>
    <row r="28">
      <c r="A28" s="4" t="inlineStr">
        <is>
          <t>Net income attributable to Werner</t>
        </is>
      </c>
      <c r="B28" s="5" t="n">
        <v>112382</v>
      </c>
      <c r="C28" s="5" t="n">
        <v>241256</v>
      </c>
      <c r="D28" s="5" t="n">
        <v>259052</v>
      </c>
    </row>
    <row r="29">
      <c r="A29" s="3" t="inlineStr">
        <is>
          <t>Earnings per share:</t>
        </is>
      </c>
      <c r="B29" s="4" t="inlineStr">
        <is>
          <t xml:space="preserve"> </t>
        </is>
      </c>
      <c r="C29" s="4" t="inlineStr">
        <is>
          <t xml:space="preserve"> </t>
        </is>
      </c>
      <c r="D29" s="4" t="inlineStr">
        <is>
          <t xml:space="preserve"> </t>
        </is>
      </c>
    </row>
    <row r="30">
      <c r="A30" s="4" t="inlineStr">
        <is>
          <t>Basic (in dollars per share)</t>
        </is>
      </c>
      <c r="B30" s="7" t="n">
        <v>1.77</v>
      </c>
      <c r="C30" s="7" t="n">
        <v>3.76</v>
      </c>
      <c r="D30" s="7" t="n">
        <v>3.84</v>
      </c>
    </row>
    <row r="31">
      <c r="A31" s="4" t="inlineStr">
        <is>
          <t>Diluted (in dollars per share)</t>
        </is>
      </c>
      <c r="B31" s="7" t="n">
        <v>1.76</v>
      </c>
      <c r="C31" s="7" t="n">
        <v>3.74</v>
      </c>
      <c r="D31" s="7" t="n">
        <v>3.82</v>
      </c>
    </row>
    <row r="32">
      <c r="A32" s="3" t="inlineStr">
        <is>
          <t>Weighted-average common shares outstanding:</t>
        </is>
      </c>
      <c r="B32" s="4" t="inlineStr">
        <is>
          <t xml:space="preserve"> </t>
        </is>
      </c>
      <c r="C32" s="4" t="inlineStr">
        <is>
          <t xml:space="preserve"> </t>
        </is>
      </c>
      <c r="D32" s="4" t="inlineStr">
        <is>
          <t xml:space="preserve"> </t>
        </is>
      </c>
    </row>
    <row r="33">
      <c r="A33" s="4" t="inlineStr">
        <is>
          <t>Basic (in shares)</t>
        </is>
      </c>
      <c r="B33" s="6" t="n">
        <v>63374</v>
      </c>
      <c r="C33" s="6" t="n">
        <v>64125</v>
      </c>
      <c r="D33" s="6" t="n">
        <v>67434</v>
      </c>
    </row>
    <row r="34">
      <c r="A34" s="4" t="inlineStr">
        <is>
          <t>Diluted (in shares)</t>
        </is>
      </c>
      <c r="B34" s="6" t="n">
        <v>63718</v>
      </c>
      <c r="C34" s="6" t="n">
        <v>64579</v>
      </c>
      <c r="D34" s="6" t="n">
        <v>678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by segment for the years ended December 31, 2023 and 2022 (in thousands): TTS Werner Logistics Total Balance as of December 31, 2021 $ 38,084 $ 36,534 $ 74,618 Goodwill recorded in acquisition of ReedTMS 10,341 42,500 52,841 Goodwill recorded in acquisition of Baylor 5,472 — 5,472 Purchase accounting adjustments (1) — (214) (214) Balance as of December 31, 2022 53,897 78,820 132,717 Purchase accounting adjustments (1) (7,841) $ 4,228 (3,613) Balance as of December 31, 2023 $ 46,056 $ 83,048 $ 129,104 (1) The purchase accounting adjustments consist of post-closing adjustments related to net assets assumed in the acquisitions of NEHDS and ReedTMS for the years ended December 31, 2022 and 2023, respectively. For additional information regarding the ReedTMS purchase accounting adjustments, see Note 2 – Business Acquisitions.</t>
        </is>
      </c>
    </row>
    <row r="5">
      <c r="A5" s="4" t="inlineStr">
        <is>
          <t>Schedule of Acquired Intangible Assets</t>
        </is>
      </c>
      <c r="B5" s="4" t="inlineStr">
        <is>
          <t xml:space="preserve">The following table presents acquired intangible assets (in thousands): December 31, 2023 2022 Gross Accumulated Net Gross Accumulated Net Customer relationships $ 80,200 $ (13,989) $ 66,211 $ 64,900 $ (5,714) $ 59,186 Trade names 24,600 (4,334) 20,266 24,600 (2,284) 22,316 Total intangible assets $ 104,800 $ (18,323) $ 86,477 $ 89,500 $ (7,998) $ 81,502 </t>
        </is>
      </c>
    </row>
    <row r="6">
      <c r="A6" s="4" t="inlineStr">
        <is>
          <t>Schedule of Future Amortization Expense of Intangible Assets</t>
        </is>
      </c>
      <c r="B6" s="4" t="inlineStr">
        <is>
          <t xml:space="preserve">As of December 31, 2023, the estimated future amortization expense for intangible assets by year is as follows (in thousands): 2024 $ 10,070 2025 10,070 2026 10,070 2027 10,070 2028 10,070 Thereafter (to 2034) 36,127 Total $ 86,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Information</t>
        </is>
      </c>
      <c r="B4" s="4" t="inlineStr">
        <is>
          <t>The following table presents balance sheet and other operating lease information (dollars in thousands): December 31, 2023 2022 Right-of-use assets (recorded in other non-current assets) $ 34,814 $ 40,963 Current lease liabilities (recorded in other current liabilities) $ 9,017 $ 9,396 Long-term lease liabilities (recorded in other long-term liabilities) 27,495 32,897 Total operating lease liabilities $ 36,512 $ 42,293 Weighted-average remaining lease term for operating leases 6.15 years 6.43 years Weighted-average discount rate for operating leases 3.6 % 3.3 %</t>
        </is>
      </c>
    </row>
    <row r="5">
      <c r="A5" s="4" t="inlineStr">
        <is>
          <t>Schedule of Maturities of Operating Lease Liabilities</t>
        </is>
      </c>
      <c r="B5" s="4" t="inlineStr">
        <is>
          <t xml:space="preserve">The following table presents the maturities of operating lease liabilities as of December 31, 2023 (in thousands): 2024 $ 10,142 2025 8,316 2026 6,527 2027 4,459 2028 3,190 Thereafter 7,694 Total undiscounted operating lease payments $ 40,328 Less: Imputed interest (3,816) Present value of operating lease liabilities $ 36,512 </t>
        </is>
      </c>
    </row>
    <row r="6">
      <c r="A6" s="4" t="inlineStr">
        <is>
          <t>Schedule of Lessor Operating Lease Maturities</t>
        </is>
      </c>
      <c r="B6" s="4" t="inlineStr">
        <is>
          <t xml:space="preserve">The following table presents information about the maturities of these operating leases as of December 31, 2023 (in thousands): 2024 $ 6,691 2025 686 2026 339 2027 85 2028 — Thereafter — Total $ 7,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the fair value hierarchy for our assets and liabilities measured at fair value on a recurring basis (in thousands): Fair Value Level in Fair December 31, Value Hierarchy 2023 2022 Assets: Other non-current assets: Equity securities (1) 1 $ 310 $ 723 Liabilities: Other long-term liabilities: Contingent consideration associated with acquisitions 3 $ 8,896 $ 13,400 (1) Represents our investments in autonomous technology companies. For additional information regarding the valuation of these equity securities, see Note 7 – Investments.</t>
        </is>
      </c>
    </row>
    <row r="5">
      <c r="A5" s="4" t="inlineStr">
        <is>
          <t>Schedule of Fair Value, Liabilities Measured on Recurring Basis, Unobservable Input Reconciliation</t>
        </is>
      </c>
      <c r="B5" s="4" t="inlineStr">
        <is>
          <t xml:space="preserve">The following table presents changes in the fair value of our contingent earnout liabilities for the years ended December 31, 2023 and 2022 (in thousands): Balance as of December 31, 2021 $ 2,500 Contingent consideration associated with the acquisition of Baylor 8,400 Contingent consideration associated with the acquisition of ReedTMS 5,000 Change in fair value (1) (2,500) Balance as of December 31, 2022 13,400 Measurement period adjustment associated with the acquisition of ReedTMS (2) (800) Payment for contingent consideration (3) (1,500) Change in fair value (4) (2,204) Balance as of December 31, 2023 $ 8,896 (1) The contingent earnout period related to the NEHDS acquisition ended on December 31, 2022 and did not result in any additional cash payments, as the financial performance goals were not achieved. (2) The measurement period adjustment was recorded in goodwill on the consolidated balance sheet. (3) The contingent earnout period related to the ReedTMS acquisition ended on December 31, 2023 and resulted in an additional cash payment, as certain financial performance goals were achieved.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Without Readily Determinable Fair Value</t>
        </is>
      </c>
      <c r="B4" s="4" t="inlineStr">
        <is>
          <t>The following table summarizes the activity related to our equity investments without readily determinable fair values during the periods presented (in thousands): Years Ended December 31, 2023 2022 2021 Investment in equity securities $ 3,066 $ 20,250 $ 5,000 Upward adjustments (1) — 28,638 28,151 (1) During 2022 and 2021, investments by third parties resulted in the remeasurements of our investment in MLSI. Our updated investment values were based upon the prices paid by third parties.</t>
        </is>
      </c>
    </row>
    <row r="5">
      <c r="A5" s="4" t="inlineStr">
        <is>
          <t>Schedule of Equity Securities With Readily Determinable Fair Value</t>
        </is>
      </c>
      <c r="B5" s="4" t="inlineStr">
        <is>
          <t>The following table summarizes the activity related to our equity investments with readily determinable fair values during the periods presented (in thousands): Years Ended December 31, 2023 2022 2021 Loss (gain) on investments in equity securities, net $ 278 $ 16,443 $ (12,166) Portion of unrealized loss (gain) for the period related to equity securities still held at the reporting date $ 270 $ 16,443 $ (12,1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At December 31, 2023, the aggregate future maturities of long-term debt by year are as follows (in thousands): 2024 $ 88,750 2025 — 2026 — 2027 560,000 Total $ 648,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Notes Receivable</t>
        </is>
      </c>
      <c r="B4" s="4" t="inlineStr">
        <is>
          <t xml:space="preserve">The following table presents our notes receivable (in thousands): December 31, 2023 2022 Independent contractor notes receivable $ 6,864 $ 8,287 MLSI subordinated promissory note 25,000 — Other notes receivable 7,231 7,921 Notes receivable 39,095 16,208 Less current portion 2,208 2,691 Notes receivable – non-current $ 36,887 $ 13,517 December 31, 2023 2022 Student notes receivable $ 64,956 $ 63,351 Allowance for doubtful student notes receivable (22,702) (23,491) Total student notes receivable, net of allowance 42,254 39,860 Less current portion, net of allowance 13,705 12,574 Student notes receivable – non-current $ 28,549 $ 27,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consisted of the following (in thousands): Years Ended December 31, 2023 2022 2021 Current: Federal $ 17,624 $ 23,741 $ 42,049 State 7,661 12,423 12,787 Foreign 2,053 489 213 27,338 36,653 55,049 Deferred: Federal 10,019 38,521 27,593 State (1,866) 4,032 1,895 8,153 42,553 29,488 Total income tax expense $ 35,491 $ 79,206 $ 84,537 </t>
        </is>
      </c>
    </row>
    <row r="5">
      <c r="A5" s="4" t="inlineStr">
        <is>
          <t>Schedule of Effective Income Tax Rate Reconciliation</t>
        </is>
      </c>
      <c r="B5" s="4" t="inlineStr">
        <is>
          <t xml:space="preserve">The effective income tax rate differs from the federal corporate tax rate of 21% in 2023, 2022, and 2021 as follows (in thousands): Years Ended December 31, 2023 2022 2021 Tax at statutory rate $ 31,034 $ 68,205 $ 72,663 State income taxes, net of federal tax benefits 4,578 12,999 11,599 Other, net (121) (1,998) 275 Total income tax expense $ 35,491 $ 79,206 $ 84,537 </t>
        </is>
      </c>
    </row>
    <row r="6">
      <c r="A6" s="4" t="inlineStr">
        <is>
          <t>Schedule of Deferred Tax Assets and Liabilities</t>
        </is>
      </c>
      <c r="B6" s="4" t="inlineStr">
        <is>
          <t xml:space="preserve">The following table presents our deferred income tax assets and liabilities (in thousands): December 31, 2023 2022 Deferred income tax assets: Insurance and claims accruals $ 57,168 $ 59,275 Compensation-related accruals 9,931 10,767 Allowance for uncollectible accounts 2,797 3,218 Operating lease liabilities 8,733 10,324 Other 2,235 981 Gross deferred income tax assets 80,864 84,565 Deferred income tax liabilities: Property and equipment 351,352 344,896 Investments in equity securities 12,240 12,818 Prepaid expenses 7,118 7,526 Operating lease right-of-use assets 8,327 10,056 Investment in partnership 18,790 19,745 Other 3,217 2,802 Gross deferred income tax liabilities 401,044 397,843 Net deferred income tax liability $ 320,180 $ 313,278 </t>
        </is>
      </c>
    </row>
    <row r="7">
      <c r="A7" s="4" t="inlineStr">
        <is>
          <t>Schedule of Unrecognized Tax Benefits Roll Forward</t>
        </is>
      </c>
      <c r="B7" s="4" t="inlineStr">
        <is>
          <t xml:space="preserve">The reconciliations of beginning and ending gross balances of unrecognized tax benefits are shown below (in thousands). December 31, 2023 2022 2021 Unrecognized tax benefits, beginning balance $ 2,495 $ 2,425 $ 2,363 Gross increases – tax positions in prior period 161 99 65 Gross increases – current period tax positions 120 320 320 Settlements (531) (349) (323) Unrecognized tax benefits, ending balance $ 2,245 $ 2,495 $ 2,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 Compensation Expense and Related Income Tax Benefit Recognized</t>
        </is>
      </c>
      <c r="B4" s="4" t="inlineStr">
        <is>
          <t xml:space="preserve">The following table summarizes the equity compensation expense and related income tax benefit recognized in the consolidated statements of income (in thousands): Years Ended December 31, 2023 2022 2021 Restricted awards: Pre-tax compensation expense $ 10,229 $ 7,803 $ 6,349 Tax benefit 2,634 1,954 1,587 Restricted stock expense, net of tax $ 7,595 $ 5,849 $ 4,762 Performance awards: Pre-tax compensation expense $ 1,723 $ 4,690 $ 4,452 Tax benefit 444 1,174 1,113 Performance award expense, net of tax $ 1,279 $ 3,516 $ 3,339 </t>
        </is>
      </c>
    </row>
    <row r="5">
      <c r="A5" s="4" t="inlineStr">
        <is>
          <t>Schedule of Equity Compensation, Restricted Award Activity</t>
        </is>
      </c>
      <c r="B5" s="4" t="inlineStr">
        <is>
          <t xml:space="preserve">The following table summarizes restricted award activity for the year ended December 31, 2023: Number of Weighted- Nonvested at beginning of period 492 $ 41.42 Granted 204 44.17 Vested (233) 40.44 Forfeited (19) 42.44 Nonvested at end of period 444 43.15 </t>
        </is>
      </c>
    </row>
    <row r="6">
      <c r="A6" s="4" t="inlineStr">
        <is>
          <t>Schedule of Equity Compensation Performance Award Activity</t>
        </is>
      </c>
      <c r="B6" s="4" t="inlineStr">
        <is>
          <t xml:space="preserve">The following table summarizes performance award activity for the year ended December 31, 2023: Number of Weighted- Nonvested at beginning of period 289 $ 37.21 Granted 121 45.07 Vested (126) 32.93 Forfeited (4) 38.34 Nonvested at end of period 280 42.15 </t>
        </is>
      </c>
    </row>
    <row r="7">
      <c r="A7" s="4" t="inlineStr">
        <is>
          <t>Schedule of Contributions for Employee Stock Purchase Plan</t>
        </is>
      </c>
      <c r="B7" s="4" t="inlineStr">
        <is>
          <t xml:space="preserve">Our contributions for the Purchase Plan were as follows (in thousands): 2023 $ 349 2022 309 2021 297 </t>
        </is>
      </c>
    </row>
    <row r="8">
      <c r="A8" s="4" t="inlineStr">
        <is>
          <t>Schedule of Contributions and Administrative Expenses Under 401(k) Retirement Savings Plan</t>
        </is>
      </c>
      <c r="B8" s="4" t="inlineStr">
        <is>
          <t xml:space="preserve">Salaries, wages and benefits expense in the accompanying consolidated statements of income includes our 401(k) Plan contributions and administrative expenses, which were as follows (in thousands): 2023 $ 6,351 2022 5,921 2021 4,904 </t>
        </is>
      </c>
    </row>
    <row r="9">
      <c r="A9" s="4" t="inlineStr">
        <is>
          <t>Schedule of Accumulated Benefit Obligation and Aggregate Market Value of Life Insurance Policies</t>
        </is>
      </c>
      <c r="B9" s="4" t="inlineStr">
        <is>
          <t xml:space="preserve">The accumulated benefit obligation and aggregate market value of the life insurance policies were as follows (in thousands): December 31, 2023 2022 Accumulated benefit obligation $ 13,843 $ 10,883 Aggregate market value 10,635 8,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t>
        </is>
      </c>
      <c r="B4" s="4" t="inlineStr">
        <is>
          <t xml:space="preserve">The following tables summarize our segment information (in thousands): Years Ended December 31, 2023 2022 2021 Revenues by Segment Truckload Transportation Services $ 2,310,810 $ 2,428,686 $ 2,045,073 Werner Logistics 910,433 793,492 622,461 Other 78,063 71,185 66,108 Corporate 1,883 1,833 1,629 Subtotal 3,301,189 3,295,196 2,735,271 Inter-segment eliminations (17,690) (5,218) (899) Total $ 3,283,499 $ 3,289,978 $ 2,734,372 Years Ended December 31, 2023 2022 2021 Operating Income (Loss) by Segment Truckload Transportation Services $ 169,330 $ 294,555 $ 281,823 Werner Logistics 15,879 36,184 27,873 Other 69 (2,604) 4,947 Corporate (8,862) (5,059) (5,497) Total $ 176,416 $ 323,076 $ 309,146 Years Ended December 31, 2023 2022 2021 Depreciation and Amortization by Segment Truckload Transportation Services $ 271,245 $ 256,768 $ 245,169 Werner Logistics 15,395 9,989 8,833 Other 11,541 11,258 10,786 Corporate 1,328 1,908 2,912 Total $ 299,509 $ 279,923 $ 267,700 </t>
        </is>
      </c>
    </row>
    <row r="5">
      <c r="A5" s="4" t="inlineStr">
        <is>
          <t>Schedule of Revenue and Long-Lived Assets, by Geographical Areas</t>
        </is>
      </c>
      <c r="B5" s="4" t="inlineStr">
        <is>
          <t xml:space="preserve">Information about the geographic areas in which we conduct business is summarized below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23 2022 2021 Revenues United States $ 3,089,205 $ 3,051,788 $ 2,532,720 Foreign countries Mexico 159,170 191,126 156,405 Other 35,124 47,064 45,247 Total foreign countries 194,294 238,190 201,652 Total $ 3,283,499 $ 3,289,978 $ 2,734,372 Long-lived Assets United States $ 1,948,039 $ 1,795,337 $ 1,583,766 Foreign countries Mexico 24,818 29,819 29,421 Other 99 120 56 Total foreign countries 24,917 29,939 29,477 Total $ 1,972,956 $ 1,825,276 $ 1,613,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ccounts receivable recorded investment past due days (in days)</t>
        </is>
      </c>
      <c r="B4" s="4" t="inlineStr">
        <is>
          <t>90 days</t>
        </is>
      </c>
      <c r="C4" s="4" t="inlineStr">
        <is>
          <t xml:space="preserve"> </t>
        </is>
      </c>
      <c r="D4" s="4" t="inlineStr">
        <is>
          <t xml:space="preserve"> </t>
        </is>
      </c>
      <c r="E4" s="4" t="inlineStr">
        <is>
          <t xml:space="preserve"> </t>
        </is>
      </c>
    </row>
    <row r="5">
      <c r="A5" s="4" t="inlineStr">
        <is>
          <t>Depreciation and amortization</t>
        </is>
      </c>
      <c r="B5" s="5" t="n">
        <v>289200000</v>
      </c>
      <c r="C5" s="5" t="n">
        <v>273800000</v>
      </c>
      <c r="D5" s="5" t="n">
        <v>265800000</v>
      </c>
      <c r="E5" s="4" t="inlineStr">
        <is>
          <t xml:space="preserve"> </t>
        </is>
      </c>
    </row>
    <row r="6">
      <c r="A6" s="4" t="inlineStr">
        <is>
          <t>Impairment charges</t>
        </is>
      </c>
      <c r="B6" s="6" t="n">
        <v>0</v>
      </c>
      <c r="C6" s="6" t="n">
        <v>0</v>
      </c>
      <c r="D6" s="6" t="n">
        <v>0</v>
      </c>
      <c r="E6" s="4" t="inlineStr">
        <is>
          <t xml:space="preserve"> </t>
        </is>
      </c>
    </row>
    <row r="7">
      <c r="A7" s="4" t="inlineStr">
        <is>
          <t>Self insurance retention liability</t>
        </is>
      </c>
      <c r="B7" s="6" t="n">
        <v>10000000</v>
      </c>
      <c r="C7" s="6" t="n">
        <v>10000000</v>
      </c>
      <c r="D7" s="6" t="n">
        <v>10000000</v>
      </c>
      <c r="E7" s="5" t="n">
        <v>10000000</v>
      </c>
    </row>
    <row r="8">
      <c r="A8" s="4" t="inlineStr">
        <is>
          <t>Annual aggregate limit</t>
        </is>
      </c>
      <c r="B8" s="6" t="n">
        <v>12500000</v>
      </c>
      <c r="C8" s="6" t="n">
        <v>10000000</v>
      </c>
      <c r="D8" s="6" t="n">
        <v>10000000</v>
      </c>
      <c r="E8" s="4" t="inlineStr">
        <is>
          <t xml:space="preserve"> </t>
        </is>
      </c>
    </row>
    <row r="9">
      <c r="A9" s="4" t="inlineStr">
        <is>
          <t>Liability insurance coverage in excess of SIR policy</t>
        </is>
      </c>
      <c r="B9" s="6" t="n">
        <v>10000000</v>
      </c>
      <c r="C9" s="6" t="n">
        <v>10000000</v>
      </c>
      <c r="D9" s="6" t="n">
        <v>10000000</v>
      </c>
      <c r="E9" s="4" t="inlineStr">
        <is>
          <t xml:space="preserve"> </t>
        </is>
      </c>
    </row>
    <row r="10">
      <c r="A10" s="4" t="inlineStr">
        <is>
          <t>Self insurance retention Workers' compensation</t>
        </is>
      </c>
      <c r="B10" s="6" t="n">
        <v>2000000</v>
      </c>
      <c r="C10" s="4" t="inlineStr">
        <is>
          <t xml:space="preserve"> </t>
        </is>
      </c>
      <c r="D10" s="6" t="n">
        <v>2000000</v>
      </c>
      <c r="E10" s="5" t="n">
        <v>1000000</v>
      </c>
    </row>
    <row r="11">
      <c r="A11" s="4" t="inlineStr">
        <is>
          <t>Foreign currency translation adjustments included in accumulated other comprehensive income</t>
        </is>
      </c>
      <c r="B11" s="6" t="n">
        <v>10000000</v>
      </c>
      <c r="C11" s="6" t="n">
        <v>16200000</v>
      </c>
      <c r="D11" s="4" t="inlineStr">
        <is>
          <t xml:space="preserve"> </t>
        </is>
      </c>
      <c r="E11" s="4" t="inlineStr">
        <is>
          <t xml:space="preserve"> </t>
        </is>
      </c>
    </row>
    <row r="12">
      <c r="A12" s="4" t="inlineStr">
        <is>
          <t>Interest rate swaps included in accumulated other comprehensive income</t>
        </is>
      </c>
      <c r="B12" s="6" t="n">
        <v>300000</v>
      </c>
      <c r="C12" s="6" t="n">
        <v>4900000</v>
      </c>
      <c r="D12" s="4" t="inlineStr">
        <is>
          <t xml:space="preserve"> </t>
        </is>
      </c>
      <c r="E12" s="4" t="inlineStr">
        <is>
          <t xml:space="preserve"> </t>
        </is>
      </c>
    </row>
    <row r="13">
      <c r="A13" s="4" t="inlineStr">
        <is>
          <t>Change in Accounting Method Accounted for as Change in Estimate</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4" t="inlineStr">
        <is>
          <t xml:space="preserve"> </t>
        </is>
      </c>
      <c r="C15" s="6" t="n">
        <v>-12700000</v>
      </c>
      <c r="D15" s="4" t="inlineStr">
        <is>
          <t xml:space="preserve"> </t>
        </is>
      </c>
      <c r="E15" s="4" t="inlineStr">
        <is>
          <t xml:space="preserve"> </t>
        </is>
      </c>
    </row>
    <row r="16">
      <c r="A16" s="4" t="inlineStr">
        <is>
          <t>State of Nebraska</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Workers' compensation insurance bonds</t>
        </is>
      </c>
      <c r="B18" s="6" t="n">
        <v>24900000</v>
      </c>
      <c r="C18" s="4" t="inlineStr">
        <is>
          <t xml:space="preserve"> </t>
        </is>
      </c>
      <c r="D18" s="4" t="inlineStr">
        <is>
          <t xml:space="preserve"> </t>
        </is>
      </c>
      <c r="E18" s="4" t="inlineStr">
        <is>
          <t xml:space="preserve"> </t>
        </is>
      </c>
    </row>
    <row r="19">
      <c r="A19" s="4" t="inlineStr">
        <is>
          <t>Workers Compensation Insurance Carri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Workers' compensation insurance bonds</t>
        </is>
      </c>
      <c r="B21" s="6" t="n">
        <v>15100000</v>
      </c>
      <c r="C21" s="4" t="inlineStr">
        <is>
          <t xml:space="preserve"> </t>
        </is>
      </c>
      <c r="D21" s="4" t="inlineStr">
        <is>
          <t xml:space="preserve"> </t>
        </is>
      </c>
      <c r="E21" s="4" t="inlineStr">
        <is>
          <t xml:space="preserve"> </t>
        </is>
      </c>
    </row>
    <row r="22">
      <c r="A22" s="4" t="inlineStr">
        <is>
          <t>Insurance Carrier</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Letters of credit outstanding, amount</t>
        </is>
      </c>
      <c r="B24" s="5" t="n">
        <v>49400000</v>
      </c>
      <c r="C24" s="4" t="inlineStr">
        <is>
          <t xml:space="preserve"> </t>
        </is>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Estimated useful life (in years)</t>
        </is>
      </c>
      <c r="B27" s="4" t="inlineStr">
        <is>
          <t>10 years</t>
        </is>
      </c>
      <c r="C27" s="4" t="inlineStr">
        <is>
          <t xml:space="preserve"> </t>
        </is>
      </c>
      <c r="D27" s="4" t="inlineStr">
        <is>
          <t xml:space="preserve"> </t>
        </is>
      </c>
      <c r="E27" s="4" t="inlineStr">
        <is>
          <t xml:space="preserve"> </t>
        </is>
      </c>
    </row>
    <row r="28">
      <c r="A28" s="4" t="inlineStr">
        <is>
          <t>Per claim range for the annual aggregate limit</t>
        </is>
      </c>
      <c r="B28" s="5" t="n">
        <v>10000000</v>
      </c>
      <c r="C28" s="6" t="n">
        <v>10000000</v>
      </c>
      <c r="D28" s="6" t="n">
        <v>10000000</v>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Estimated useful life (in years)</t>
        </is>
      </c>
      <c r="B31" s="4" t="inlineStr">
        <is>
          <t>12 years</t>
        </is>
      </c>
      <c r="C31" s="4" t="inlineStr">
        <is>
          <t xml:space="preserve"> </t>
        </is>
      </c>
      <c r="D31" s="4" t="inlineStr">
        <is>
          <t xml:space="preserve"> </t>
        </is>
      </c>
      <c r="E31" s="4" t="inlineStr">
        <is>
          <t xml:space="preserve"> </t>
        </is>
      </c>
    </row>
    <row r="32">
      <c r="A32" s="4" t="inlineStr">
        <is>
          <t>Per claim range for the annual aggregate limit</t>
        </is>
      </c>
      <c r="B32" s="5" t="n">
        <v>20000000</v>
      </c>
      <c r="C32" s="5" t="n">
        <v>20000000</v>
      </c>
      <c r="D32" s="5" t="n">
        <v>15000000</v>
      </c>
      <c r="E32" s="4" t="inlineStr">
        <is>
          <t xml:space="preserve"> </t>
        </is>
      </c>
    </row>
    <row r="33">
      <c r="A33" s="4" t="inlineStr">
        <is>
          <t>Revenue Benchmark | Customer Concentration Risk | Ten Largest Customers</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as a percent)</t>
        </is>
      </c>
      <c r="B35" s="8" t="n">
        <v>0.48</v>
      </c>
      <c r="C35" s="8" t="n">
        <v>0.46</v>
      </c>
      <c r="D35" s="8" t="n">
        <v>0.49</v>
      </c>
      <c r="E35" s="4" t="inlineStr">
        <is>
          <t xml:space="preserve"> </t>
        </is>
      </c>
    </row>
    <row r="36">
      <c r="A36" s="4" t="inlineStr">
        <is>
          <t>Revenue Benchmark | Customer Concentration Risk | Dollar General</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as a percent)</t>
        </is>
      </c>
      <c r="B38" s="8" t="n">
        <v>0.1</v>
      </c>
      <c r="C38" s="8" t="n">
        <v>0.14</v>
      </c>
      <c r="D38" s="8" t="n">
        <v>0.14</v>
      </c>
      <c r="E38" s="4" t="inlineStr">
        <is>
          <t xml:space="preserve"> </t>
        </is>
      </c>
    </row>
    <row r="39">
      <c r="A39" s="4" t="inlineStr">
        <is>
          <t>Accounts Receivable | Customer Concentration Risk | Dollar General</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centration risk (as a percent)</t>
        </is>
      </c>
      <c r="B41" s="8" t="n">
        <v>0.1</v>
      </c>
      <c r="C41" s="8" t="n">
        <v>0.13</v>
      </c>
      <c r="D41" s="4" t="inlineStr">
        <is>
          <t xml:space="preserve"> </t>
        </is>
      </c>
      <c r="E41"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2290</v>
      </c>
      <c r="C4" s="5" t="n">
        <v>245580</v>
      </c>
      <c r="D4" s="5" t="n">
        <v>26147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6120</v>
      </c>
      <c r="C6" s="6" t="n">
        <v>2426</v>
      </c>
      <c r="D6" s="6" t="n">
        <v>-1381</v>
      </c>
    </row>
    <row r="7">
      <c r="A7" s="4" t="inlineStr">
        <is>
          <t>Change in fair value of interest rate swaps, net of tax</t>
        </is>
      </c>
      <c r="B7" s="6" t="n">
        <v>-4512</v>
      </c>
      <c r="C7" s="6" t="n">
        <v>6886</v>
      </c>
      <c r="D7" s="6" t="n">
        <v>3610</v>
      </c>
    </row>
    <row r="8">
      <c r="A8" s="4" t="inlineStr">
        <is>
          <t>Other comprehensive income, net</t>
        </is>
      </c>
      <c r="B8" s="6" t="n">
        <v>1608</v>
      </c>
      <c r="C8" s="6" t="n">
        <v>9312</v>
      </c>
      <c r="D8" s="6" t="n">
        <v>2229</v>
      </c>
    </row>
    <row r="9">
      <c r="A9" s="4" t="inlineStr">
        <is>
          <t>Comprehensive income</t>
        </is>
      </c>
      <c r="B9" s="6" t="n">
        <v>113898</v>
      </c>
      <c r="C9" s="6" t="n">
        <v>254892</v>
      </c>
      <c r="D9" s="6" t="n">
        <v>263707</v>
      </c>
    </row>
    <row r="10">
      <c r="A10" s="4" t="inlineStr">
        <is>
          <t>Comprehensive loss (income) attributable to noncontrolling interest</t>
        </is>
      </c>
      <c r="B10" s="6" t="n">
        <v>92</v>
      </c>
      <c r="C10" s="6" t="n">
        <v>-4324</v>
      </c>
      <c r="D10" s="6" t="n">
        <v>-2426</v>
      </c>
    </row>
    <row r="11">
      <c r="A11" s="4" t="inlineStr">
        <is>
          <t>Comprehensive income attributable to Werner</t>
        </is>
      </c>
      <c r="B11" s="5" t="n">
        <v>113990</v>
      </c>
      <c r="C11" s="5" t="n">
        <v>250568</v>
      </c>
      <c r="D11" s="5" t="n">
        <v>2612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Estimated Useful Life (Details) $ in Thousands</t>
        </is>
      </c>
      <c r="B1" s="2" t="inlineStr">
        <is>
          <t>Dec. 31, 2023 USD ($)</t>
        </is>
      </c>
    </row>
    <row r="2">
      <c r="A2" s="4" t="inlineStr">
        <is>
          <t>Building and improvements</t>
        </is>
      </c>
      <c r="B2" s="4" t="inlineStr">
        <is>
          <t xml:space="preserve"> </t>
        </is>
      </c>
    </row>
    <row r="3">
      <c r="A3" s="3" t="inlineStr">
        <is>
          <t>Property, Plant and Equipment [Line Items]</t>
        </is>
      </c>
      <c r="B3" s="4" t="inlineStr">
        <is>
          <t xml:space="preserve"> </t>
        </is>
      </c>
    </row>
    <row r="4">
      <c r="A4" s="4" t="inlineStr">
        <is>
          <t>Lives</t>
        </is>
      </c>
      <c r="B4" s="4" t="inlineStr">
        <is>
          <t>30 years</t>
        </is>
      </c>
    </row>
    <row r="5">
      <c r="A5" s="4" t="inlineStr">
        <is>
          <t>Salvage Value (as a percent)</t>
        </is>
      </c>
      <c r="B5" s="8" t="n">
        <v>0</v>
      </c>
    </row>
    <row r="6">
      <c r="A6" s="4" t="inlineStr">
        <is>
          <t>Tractors</t>
        </is>
      </c>
      <c r="B6" s="4" t="inlineStr">
        <is>
          <t xml:space="preserve"> </t>
        </is>
      </c>
    </row>
    <row r="7">
      <c r="A7" s="3" t="inlineStr">
        <is>
          <t>Property, Plant and Equipment [Line Items]</t>
        </is>
      </c>
      <c r="B7" s="4" t="inlineStr">
        <is>
          <t xml:space="preserve"> </t>
        </is>
      </c>
    </row>
    <row r="8">
      <c r="A8" s="4" t="inlineStr">
        <is>
          <t>Lives</t>
        </is>
      </c>
      <c r="B8" s="4" t="inlineStr">
        <is>
          <t>80 months</t>
        </is>
      </c>
    </row>
    <row r="9">
      <c r="A9" s="4" t="inlineStr">
        <is>
          <t>Trailers</t>
        </is>
      </c>
      <c r="B9" s="4" t="inlineStr">
        <is>
          <t xml:space="preserve"> </t>
        </is>
      </c>
    </row>
    <row r="10">
      <c r="A10" s="3" t="inlineStr">
        <is>
          <t>Property, Plant and Equipment [Line Items]</t>
        </is>
      </c>
      <c r="B10" s="4" t="inlineStr">
        <is>
          <t xml:space="preserve"> </t>
        </is>
      </c>
    </row>
    <row r="11">
      <c r="A11" s="4" t="inlineStr">
        <is>
          <t>Lives</t>
        </is>
      </c>
      <c r="B11" s="4" t="inlineStr">
        <is>
          <t>12 years</t>
        </is>
      </c>
    </row>
    <row r="12">
      <c r="A12" s="4" t="inlineStr">
        <is>
          <t>Salvage Values</t>
        </is>
      </c>
      <c r="B12" s="5" t="n">
        <v>6</v>
      </c>
    </row>
    <row r="13">
      <c r="A13" s="4" t="inlineStr">
        <is>
          <t>Service and other equipment</t>
        </is>
      </c>
      <c r="B13" s="4" t="inlineStr">
        <is>
          <t xml:space="preserve"> </t>
        </is>
      </c>
    </row>
    <row r="14">
      <c r="A14" s="3" t="inlineStr">
        <is>
          <t>Property, Plant and Equipment [Line Items]</t>
        </is>
      </c>
      <c r="B14" s="4" t="inlineStr">
        <is>
          <t xml:space="preserve"> </t>
        </is>
      </c>
    </row>
    <row r="15">
      <c r="A15" s="4" t="inlineStr">
        <is>
          <t>Salvage Value (as a percent)</t>
        </is>
      </c>
      <c r="B15" s="8" t="n">
        <v>0</v>
      </c>
    </row>
    <row r="16">
      <c r="A16" s="4" t="inlineStr">
        <is>
          <t>Minimum | Tractors</t>
        </is>
      </c>
      <c r="B16" s="4" t="inlineStr">
        <is>
          <t xml:space="preserve"> </t>
        </is>
      </c>
    </row>
    <row r="17">
      <c r="A17" s="3" t="inlineStr">
        <is>
          <t>Property, Plant and Equipment [Line Items]</t>
        </is>
      </c>
      <c r="B17" s="4" t="inlineStr">
        <is>
          <t xml:space="preserve"> </t>
        </is>
      </c>
    </row>
    <row r="18">
      <c r="A18" s="4" t="inlineStr">
        <is>
          <t>Salvage Values</t>
        </is>
      </c>
      <c r="B18" s="5" t="n">
        <v>0</v>
      </c>
    </row>
    <row r="19">
      <c r="A19" s="4" t="inlineStr">
        <is>
          <t>Minimum | Service and other equipment</t>
        </is>
      </c>
      <c r="B19" s="4" t="inlineStr">
        <is>
          <t xml:space="preserve"> </t>
        </is>
      </c>
    </row>
    <row r="20">
      <c r="A20" s="3" t="inlineStr">
        <is>
          <t>Property, Plant and Equipment [Line Items]</t>
        </is>
      </c>
      <c r="B20" s="4" t="inlineStr">
        <is>
          <t xml:space="preserve"> </t>
        </is>
      </c>
    </row>
    <row r="21">
      <c r="A21" s="4" t="inlineStr">
        <is>
          <t>Lives</t>
        </is>
      </c>
      <c r="B21" s="4" t="inlineStr">
        <is>
          <t>3 years</t>
        </is>
      </c>
    </row>
    <row r="22">
      <c r="A22" s="4" t="inlineStr">
        <is>
          <t>Maximum | Tractors</t>
        </is>
      </c>
      <c r="B22" s="4" t="inlineStr">
        <is>
          <t xml:space="preserve"> </t>
        </is>
      </c>
    </row>
    <row r="23">
      <c r="A23" s="3" t="inlineStr">
        <is>
          <t>Property, Plant and Equipment [Line Items]</t>
        </is>
      </c>
      <c r="B23" s="4" t="inlineStr">
        <is>
          <t xml:space="preserve"> </t>
        </is>
      </c>
    </row>
    <row r="24">
      <c r="A24" s="4" t="inlineStr">
        <is>
          <t>Salvage Values</t>
        </is>
      </c>
      <c r="B24" s="5" t="n">
        <v>10</v>
      </c>
    </row>
    <row r="25">
      <c r="A25" s="4" t="inlineStr">
        <is>
          <t>Maximum | Service and other equipment</t>
        </is>
      </c>
      <c r="B25" s="4" t="inlineStr">
        <is>
          <t xml:space="preserve"> </t>
        </is>
      </c>
    </row>
    <row r="26">
      <c r="A26" s="3" t="inlineStr">
        <is>
          <t>Property, Plant and Equipment [Line Items]</t>
        </is>
      </c>
      <c r="B26" s="4" t="inlineStr">
        <is>
          <t xml:space="preserve"> </t>
        </is>
      </c>
    </row>
    <row r="27">
      <c r="A27" s="4" t="inlineStr">
        <is>
          <t>Lives</t>
        </is>
      </c>
      <c r="B27"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Werner</t>
        </is>
      </c>
      <c r="B4" s="5" t="n">
        <v>112382</v>
      </c>
      <c r="C4" s="5" t="n">
        <v>241256</v>
      </c>
      <c r="D4" s="5" t="n">
        <v>259052</v>
      </c>
    </row>
    <row r="5">
      <c r="A5" s="4" t="inlineStr">
        <is>
          <t>Weighted average common shares outstanding (in shares)</t>
        </is>
      </c>
      <c r="B5" s="6" t="n">
        <v>63374</v>
      </c>
      <c r="C5" s="6" t="n">
        <v>64125</v>
      </c>
      <c r="D5" s="6" t="n">
        <v>67434</v>
      </c>
    </row>
    <row r="6">
      <c r="A6" s="4" t="inlineStr">
        <is>
          <t>Dilutive effect of stock-based awards (in shares)</t>
        </is>
      </c>
      <c r="B6" s="6" t="n">
        <v>344</v>
      </c>
      <c r="C6" s="6" t="n">
        <v>454</v>
      </c>
      <c r="D6" s="6" t="n">
        <v>421</v>
      </c>
    </row>
    <row r="7">
      <c r="A7" s="4" t="inlineStr">
        <is>
          <t>Shares used in computing diluted earnings per share (in shares)</t>
        </is>
      </c>
      <c r="B7" s="6" t="n">
        <v>63718</v>
      </c>
      <c r="C7" s="6" t="n">
        <v>64579</v>
      </c>
      <c r="D7" s="6" t="n">
        <v>67855</v>
      </c>
    </row>
    <row r="8">
      <c r="A8" s="4" t="inlineStr">
        <is>
          <t>Basic earnings per share (in dollars per share)</t>
        </is>
      </c>
      <c r="B8" s="7" t="n">
        <v>1.77</v>
      </c>
      <c r="C8" s="7" t="n">
        <v>3.76</v>
      </c>
      <c r="D8" s="7" t="n">
        <v>3.84</v>
      </c>
    </row>
    <row r="9">
      <c r="A9" s="4" t="inlineStr">
        <is>
          <t>Diluted earnings per share (in dollars per share)</t>
        </is>
      </c>
      <c r="B9" s="7" t="n">
        <v>1.76</v>
      </c>
      <c r="C9" s="7" t="n">
        <v>3.74</v>
      </c>
      <c r="D9" s="7" t="n">
        <v>3.8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ACQUISITIONS - Narrative (Details) - USD ($) $ in Thousands</t>
        </is>
      </c>
      <c r="F1" s="2" t="inlineStr">
        <is>
          <t>12 Months Ended</t>
        </is>
      </c>
    </row>
    <row r="2">
      <c r="B2" s="2" t="inlineStr">
        <is>
          <t>Nov. 05, 2022</t>
        </is>
      </c>
      <c r="C2" s="2" t="inlineStr">
        <is>
          <t>Oct. 01, 2022</t>
        </is>
      </c>
      <c r="D2" s="2" t="inlineStr">
        <is>
          <t>Nov. 22, 2021</t>
        </is>
      </c>
      <c r="E2" s="2" t="inlineStr">
        <is>
          <t>Jul. 01, 2021</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cash payment</t>
        </is>
      </c>
      <c r="B4" s="4" t="inlineStr">
        <is>
          <t xml:space="preserve"> </t>
        </is>
      </c>
      <c r="C4" s="4" t="inlineStr">
        <is>
          <t xml:space="preserve"> </t>
        </is>
      </c>
      <c r="D4" s="4" t="inlineStr">
        <is>
          <t xml:space="preserve"> </t>
        </is>
      </c>
      <c r="E4" s="4" t="inlineStr">
        <is>
          <t xml:space="preserve"> </t>
        </is>
      </c>
      <c r="F4" s="5" t="n">
        <v>1500</v>
      </c>
      <c r="G4" s="4" t="inlineStr">
        <is>
          <t xml:space="preserve"> </t>
        </is>
      </c>
      <c r="H4" s="4" t="inlineStr">
        <is>
          <t xml:space="preserve"> </t>
        </is>
      </c>
    </row>
    <row r="5">
      <c r="A5" s="4" t="inlineStr">
        <is>
          <t>Change in fair value</t>
        </is>
      </c>
      <c r="B5" s="4" t="inlineStr">
        <is>
          <t xml:space="preserve"> </t>
        </is>
      </c>
      <c r="C5" s="4" t="inlineStr">
        <is>
          <t xml:space="preserve"> </t>
        </is>
      </c>
      <c r="D5" s="4" t="inlineStr">
        <is>
          <t xml:space="preserve"> </t>
        </is>
      </c>
      <c r="E5" s="4" t="inlineStr">
        <is>
          <t xml:space="preserve"> </t>
        </is>
      </c>
      <c r="F5" s="6" t="n">
        <v>2204</v>
      </c>
      <c r="G5" s="5" t="n">
        <v>2500</v>
      </c>
      <c r="H5" s="4" t="inlineStr">
        <is>
          <t xml:space="preserve"> </t>
        </is>
      </c>
    </row>
    <row r="6">
      <c r="A6" s="4" t="inlineStr">
        <is>
          <t>November 5, 2022 Opening Balance Sheet as Reported at December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terests acquired (as a percent)</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5" t="n">
        <v>108600</v>
      </c>
      <c r="C9" s="4" t="inlineStr">
        <is>
          <t xml:space="preserve"> </t>
        </is>
      </c>
      <c r="D9" s="4" t="inlineStr">
        <is>
          <t xml:space="preserve"> </t>
        </is>
      </c>
      <c r="E9" s="4" t="inlineStr">
        <is>
          <t xml:space="preserve"> </t>
        </is>
      </c>
      <c r="F9" s="6" t="n">
        <v>108568</v>
      </c>
      <c r="G9" s="6" t="n">
        <v>109180</v>
      </c>
      <c r="H9" s="4" t="inlineStr">
        <is>
          <t xml:space="preserve"> </t>
        </is>
      </c>
    </row>
    <row r="10">
      <c r="A10" s="4" t="inlineStr">
        <is>
          <t>Additional cash payment</t>
        </is>
      </c>
      <c r="B10" s="5" t="n">
        <v>1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fair value</t>
        </is>
      </c>
      <c r="B11" s="4" t="inlineStr">
        <is>
          <t xml:space="preserve"> </t>
        </is>
      </c>
      <c r="C11" s="4" t="inlineStr">
        <is>
          <t xml:space="preserve"> </t>
        </is>
      </c>
      <c r="D11" s="4" t="inlineStr">
        <is>
          <t xml:space="preserve"> </t>
        </is>
      </c>
      <c r="E11" s="4" t="inlineStr">
        <is>
          <t xml:space="preserve"> </t>
        </is>
      </c>
      <c r="F11" s="5" t="n">
        <v>2700</v>
      </c>
      <c r="G11" s="4" t="inlineStr">
        <is>
          <t xml:space="preserve"> </t>
        </is>
      </c>
      <c r="H11" s="4" t="inlineStr">
        <is>
          <t xml:space="preserve"> </t>
        </is>
      </c>
    </row>
    <row r="12">
      <c r="A12" s="4" t="inlineStr">
        <is>
          <t>Business acquisition 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6" t="n">
        <v>700</v>
      </c>
      <c r="H12" s="4" t="inlineStr">
        <is>
          <t xml:space="preserve"> </t>
        </is>
      </c>
    </row>
    <row r="13">
      <c r="A13" s="4" t="inlineStr">
        <is>
          <t>Adjustments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s acquired (as a percent)</t>
        </is>
      </c>
      <c r="B15" s="4" t="inlineStr">
        <is>
          <t xml:space="preserve"> </t>
        </is>
      </c>
      <c r="C15" s="8"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5" t="n">
        <v>89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earnout liability, low</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earnout liability, high</t>
        </is>
      </c>
      <c r="B18" s="4" t="inlineStr">
        <is>
          <t xml:space="preserve"> </t>
        </is>
      </c>
      <c r="C18" s="5" t="n">
        <v>1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5" t="n">
        <v>400</v>
      </c>
      <c r="H19" s="4" t="inlineStr">
        <is>
          <t xml:space="preserve"> </t>
        </is>
      </c>
    </row>
    <row r="20">
      <c r="A20" s="4" t="inlineStr">
        <is>
          <t>Performance period (in years)</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H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s acquired (as a percent)</t>
        </is>
      </c>
      <c r="B23" s="4" t="inlineStr">
        <is>
          <t xml:space="preserve"> </t>
        </is>
      </c>
      <c r="C23" s="4" t="inlineStr">
        <is>
          <t xml:space="preserve"> </t>
        </is>
      </c>
      <c r="D23" s="8" t="n">
        <v>1</v>
      </c>
      <c r="E23" s="4" t="inlineStr">
        <is>
          <t xml:space="preserve"> </t>
        </is>
      </c>
      <c r="F23" s="4" t="inlineStr">
        <is>
          <t xml:space="preserve"> </t>
        </is>
      </c>
      <c r="G23" s="4" t="inlineStr">
        <is>
          <t xml:space="preserve"> </t>
        </is>
      </c>
      <c r="H23" s="4" t="inlineStr">
        <is>
          <t xml:space="preserve"> </t>
        </is>
      </c>
    </row>
    <row r="24">
      <c r="A24" s="4" t="inlineStr">
        <is>
          <t>Purchase price</t>
        </is>
      </c>
      <c r="B24" s="4" t="inlineStr">
        <is>
          <t xml:space="preserve"> </t>
        </is>
      </c>
      <c r="C24" s="4" t="inlineStr">
        <is>
          <t xml:space="preserve"> </t>
        </is>
      </c>
      <c r="D24" s="5" t="n">
        <v>62300</v>
      </c>
      <c r="E24" s="4" t="inlineStr">
        <is>
          <t xml:space="preserve"> </t>
        </is>
      </c>
      <c r="F24" s="4" t="inlineStr">
        <is>
          <t xml:space="preserve"> </t>
        </is>
      </c>
      <c r="G24" s="4" t="inlineStr">
        <is>
          <t xml:space="preserve"> </t>
        </is>
      </c>
      <c r="H24" s="4" t="inlineStr">
        <is>
          <t xml:space="preserve"> </t>
        </is>
      </c>
    </row>
    <row r="25">
      <c r="A25" s="4" t="inlineStr">
        <is>
          <t>Business acquisition 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v>
      </c>
    </row>
    <row r="26">
      <c r="A26" s="4" t="inlineStr">
        <is>
          <t>EC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terests acquired (as a percent)</t>
        </is>
      </c>
      <c r="B28" s="4" t="inlineStr">
        <is>
          <t xml:space="preserve"> </t>
        </is>
      </c>
      <c r="C28" s="4" t="inlineStr">
        <is>
          <t xml:space="preserve"> </t>
        </is>
      </c>
      <c r="D28" s="4" t="inlineStr">
        <is>
          <t xml:space="preserve"> </t>
        </is>
      </c>
      <c r="E28" s="8" t="n">
        <v>0.8</v>
      </c>
      <c r="F28" s="4" t="inlineStr">
        <is>
          <t xml:space="preserve"> </t>
        </is>
      </c>
      <c r="G28" s="4" t="inlineStr">
        <is>
          <t xml:space="preserve"> </t>
        </is>
      </c>
      <c r="H28" s="4" t="inlineStr">
        <is>
          <t xml:space="preserve"> </t>
        </is>
      </c>
    </row>
    <row r="29">
      <c r="A29" s="4" t="inlineStr">
        <is>
          <t>Purchase price</t>
        </is>
      </c>
      <c r="B29" s="4" t="inlineStr">
        <is>
          <t xml:space="preserve"> </t>
        </is>
      </c>
      <c r="C29" s="4" t="inlineStr">
        <is>
          <t xml:space="preserve"> </t>
        </is>
      </c>
      <c r="D29" s="4" t="inlineStr">
        <is>
          <t xml:space="preserve"> </t>
        </is>
      </c>
      <c r="E29" s="5" t="n">
        <v>141300</v>
      </c>
      <c r="F29" s="4" t="inlineStr">
        <is>
          <t xml:space="preserve"> </t>
        </is>
      </c>
      <c r="G29" s="4" t="inlineStr">
        <is>
          <t xml:space="preserve"> </t>
        </is>
      </c>
      <c r="H29" s="4" t="inlineStr">
        <is>
          <t xml:space="preserve"> </t>
        </is>
      </c>
    </row>
    <row r="30">
      <c r="A30" s="4" t="inlineStr">
        <is>
          <t>Business acquisition 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v>
      </c>
    </row>
    <row r="31">
      <c r="A31" s="4" t="inlineStr">
        <is>
          <t>Period to obtain remaining ownership interest (in years)</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row>
    <row r="32">
      <c r="A32" s="4" t="inlineStr">
        <is>
          <t>Equity interests owned by noncontrolling interest (as a percent)</t>
        </is>
      </c>
      <c r="B32" s="4" t="inlineStr">
        <is>
          <t xml:space="preserve"> </t>
        </is>
      </c>
      <c r="C32" s="4" t="inlineStr">
        <is>
          <t xml:space="preserve"> </t>
        </is>
      </c>
      <c r="D32" s="4" t="inlineStr">
        <is>
          <t xml:space="preserve"> </t>
        </is>
      </c>
      <c r="E32" s="8" t="n">
        <v>0.2</v>
      </c>
      <c r="F32" s="4" t="inlineStr">
        <is>
          <t xml:space="preserve"> </t>
        </is>
      </c>
      <c r="G32" s="4" t="inlineStr">
        <is>
          <t xml:space="preserve"> </t>
        </is>
      </c>
      <c r="H32" s="4" t="inlineStr">
        <is>
          <t xml:space="preserve"> </t>
        </is>
      </c>
    </row>
    <row r="33">
      <c r="A33" s="4" t="inlineStr">
        <is>
          <t>Fixed rate term loan amount used to acquire ECM</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ACQUISITIONS - Schedule of Purchase Price allocations of Acquisitions (Details) - USD ($) $ in Thousands</t>
        </is>
      </c>
      <c r="C1" s="2" t="inlineStr">
        <is>
          <t>3 Months Ended</t>
        </is>
      </c>
      <c r="D1" s="2" t="inlineStr">
        <is>
          <t>12 Months Ended</t>
        </is>
      </c>
    </row>
    <row r="2">
      <c r="B2" s="2" t="inlineStr">
        <is>
          <t>Nov. 05, 2022</t>
        </is>
      </c>
      <c r="C2" s="2" t="inlineStr">
        <is>
          <t>Mar. 31, 2023</t>
        </is>
      </c>
      <c r="D2" s="2" t="inlineStr">
        <is>
          <t>Dec. 31, 2023</t>
        </is>
      </c>
      <c r="E2" s="2" t="inlineStr">
        <is>
          <t>Dec. 31, 2022</t>
        </is>
      </c>
      <c r="F2" s="2" t="inlineStr">
        <is>
          <t>Dec. 31, 2021</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29104</v>
      </c>
      <c r="E4" s="5" t="n">
        <v>132717</v>
      </c>
      <c r="F4" s="5" t="n">
        <v>74618</v>
      </c>
    </row>
    <row r="5">
      <c r="A5" s="4" t="inlineStr">
        <is>
          <t>Contingent consideration arrangement adjustments</t>
        </is>
      </c>
      <c r="B5" s="4" t="inlineStr">
        <is>
          <t xml:space="preserve"> </t>
        </is>
      </c>
      <c r="C5" s="4" t="inlineStr">
        <is>
          <t xml:space="preserve"> </t>
        </is>
      </c>
      <c r="D5" s="6" t="n">
        <v>-800</v>
      </c>
      <c r="E5" s="6" t="n">
        <v>13400</v>
      </c>
      <c r="F5" s="5" t="n">
        <v>2500</v>
      </c>
    </row>
    <row r="6">
      <c r="A6" s="4" t="inlineStr">
        <is>
          <t>Goodwill adjustments</t>
        </is>
      </c>
      <c r="B6" s="4" t="inlineStr">
        <is>
          <t xml:space="preserve"> </t>
        </is>
      </c>
      <c r="C6" s="4" t="inlineStr">
        <is>
          <t xml:space="preserve"> </t>
        </is>
      </c>
      <c r="D6" s="6" t="n">
        <v>-3613</v>
      </c>
      <c r="E6" s="6" t="n">
        <v>-214</v>
      </c>
      <c r="F6" s="4" t="inlineStr">
        <is>
          <t xml:space="preserve"> </t>
        </is>
      </c>
    </row>
    <row r="7">
      <c r="A7" s="4" t="inlineStr">
        <is>
          <t>Escrow deposit</t>
        </is>
      </c>
      <c r="B7" s="5" t="n">
        <v>11500</v>
      </c>
      <c r="C7" s="4" t="inlineStr">
        <is>
          <t xml:space="preserve"> </t>
        </is>
      </c>
      <c r="D7" s="4" t="inlineStr">
        <is>
          <t xml:space="preserve"> </t>
        </is>
      </c>
      <c r="E7" s="4" t="inlineStr">
        <is>
          <t xml:space="preserve"> </t>
        </is>
      </c>
      <c r="F7" s="4" t="inlineStr">
        <is>
          <t xml:space="preserve"> </t>
        </is>
      </c>
    </row>
    <row r="8">
      <c r="A8" s="4" t="inlineStr">
        <is>
          <t>ReedT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paid</t>
        </is>
      </c>
      <c r="B10" s="4" t="inlineStr">
        <is>
          <t xml:space="preserve"> </t>
        </is>
      </c>
      <c r="C10" s="4" t="inlineStr">
        <is>
          <t xml:space="preserve"> </t>
        </is>
      </c>
      <c r="D10" s="6" t="n">
        <v>116989</v>
      </c>
      <c r="E10" s="6" t="n">
        <v>116989</v>
      </c>
      <c r="F10" s="4" t="inlineStr">
        <is>
          <t xml:space="preserve"> </t>
        </is>
      </c>
    </row>
    <row r="11">
      <c r="A11" s="4" t="inlineStr">
        <is>
          <t>Cash and cash equivalents acquired</t>
        </is>
      </c>
      <c r="B11" s="4" t="inlineStr">
        <is>
          <t xml:space="preserve"> </t>
        </is>
      </c>
      <c r="C11" s="4" t="inlineStr">
        <is>
          <t xml:space="preserve"> </t>
        </is>
      </c>
      <c r="D11" s="6" t="n">
        <v>-12120</v>
      </c>
      <c r="E11" s="6" t="n">
        <v>-12120</v>
      </c>
      <c r="F11" s="4" t="inlineStr">
        <is>
          <t xml:space="preserve"> </t>
        </is>
      </c>
    </row>
    <row r="12">
      <c r="A12" s="4" t="inlineStr">
        <is>
          <t>Contingent consideration arrangement</t>
        </is>
      </c>
      <c r="B12" s="4" t="inlineStr">
        <is>
          <t xml:space="preserve"> </t>
        </is>
      </c>
      <c r="C12" s="4" t="inlineStr">
        <is>
          <t xml:space="preserve"> </t>
        </is>
      </c>
      <c r="D12" s="6" t="n">
        <v>4200</v>
      </c>
      <c r="E12" s="6" t="n">
        <v>5000</v>
      </c>
      <c r="F12" s="4" t="inlineStr">
        <is>
          <t xml:space="preserve"> </t>
        </is>
      </c>
    </row>
    <row r="13">
      <c r="A13" s="4" t="inlineStr">
        <is>
          <t>Working capital surplus (deficiency)</t>
        </is>
      </c>
      <c r="B13" s="4" t="inlineStr">
        <is>
          <t xml:space="preserve"> </t>
        </is>
      </c>
      <c r="C13" s="4" t="inlineStr">
        <is>
          <t xml:space="preserve"> </t>
        </is>
      </c>
      <c r="D13" s="6" t="n">
        <v>-501</v>
      </c>
      <c r="E13" s="6" t="n">
        <v>-689</v>
      </c>
      <c r="F13" s="4" t="inlineStr">
        <is>
          <t xml:space="preserve"> </t>
        </is>
      </c>
    </row>
    <row r="14">
      <c r="A14" s="4" t="inlineStr">
        <is>
          <t>Total purchase price (fair value of consideration)</t>
        </is>
      </c>
      <c r="B14" s="6" t="n">
        <v>108600</v>
      </c>
      <c r="C14" s="4" t="inlineStr">
        <is>
          <t xml:space="preserve"> </t>
        </is>
      </c>
      <c r="D14" s="6" t="n">
        <v>108568</v>
      </c>
      <c r="E14" s="6" t="n">
        <v>109180</v>
      </c>
      <c r="F14" s="4" t="inlineStr">
        <is>
          <t xml:space="preserve"> </t>
        </is>
      </c>
    </row>
    <row r="15">
      <c r="A15" s="3" t="inlineStr">
        <is>
          <t>Purchase Price Alloc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4" t="inlineStr">
        <is>
          <t xml:space="preserve"> </t>
        </is>
      </c>
      <c r="C16" s="4" t="inlineStr">
        <is>
          <t xml:space="preserve"> </t>
        </is>
      </c>
      <c r="D16" s="6" t="n">
        <v>52580</v>
      </c>
      <c r="E16" s="6" t="n">
        <v>52531</v>
      </c>
      <c r="F16" s="4" t="inlineStr">
        <is>
          <t xml:space="preserve"> </t>
        </is>
      </c>
    </row>
    <row r="17">
      <c r="A17" s="4" t="inlineStr">
        <is>
          <t>Property and equipment</t>
        </is>
      </c>
      <c r="B17" s="4" t="inlineStr">
        <is>
          <t xml:space="preserve"> </t>
        </is>
      </c>
      <c r="C17" s="4" t="inlineStr">
        <is>
          <t xml:space="preserve"> </t>
        </is>
      </c>
      <c r="D17" s="6" t="n">
        <v>22515</v>
      </c>
      <c r="E17" s="6" t="n">
        <v>35000</v>
      </c>
      <c r="F17" s="4" t="inlineStr">
        <is>
          <t xml:space="preserve"> </t>
        </is>
      </c>
    </row>
    <row r="18">
      <c r="A18" s="4" t="inlineStr">
        <is>
          <t>Intangible assets</t>
        </is>
      </c>
      <c r="B18" s="4" t="inlineStr">
        <is>
          <t xml:space="preserve"> </t>
        </is>
      </c>
      <c r="C18" s="4" t="inlineStr">
        <is>
          <t xml:space="preserve"> </t>
        </is>
      </c>
      <c r="D18" s="6" t="n">
        <v>27300</v>
      </c>
      <c r="E18" s="6" t="n">
        <v>12000</v>
      </c>
      <c r="F18" s="4" t="inlineStr">
        <is>
          <t xml:space="preserve"> </t>
        </is>
      </c>
    </row>
    <row r="19">
      <c r="A19" s="4" t="inlineStr">
        <is>
          <t>Other non-current assets</t>
        </is>
      </c>
      <c r="B19" s="4" t="inlineStr">
        <is>
          <t xml:space="preserve"> </t>
        </is>
      </c>
      <c r="C19" s="4" t="inlineStr">
        <is>
          <t xml:space="preserve"> </t>
        </is>
      </c>
      <c r="D19" s="6" t="n">
        <v>7926</v>
      </c>
      <c r="E19" s="6" t="n">
        <v>7927</v>
      </c>
      <c r="F19" s="4" t="inlineStr">
        <is>
          <t xml:space="preserve"> </t>
        </is>
      </c>
    </row>
    <row r="20">
      <c r="A20" s="4" t="inlineStr">
        <is>
          <t>Total assets acquired</t>
        </is>
      </c>
      <c r="B20" s="4" t="inlineStr">
        <is>
          <t xml:space="preserve"> </t>
        </is>
      </c>
      <c r="C20" s="4" t="inlineStr">
        <is>
          <t xml:space="preserve"> </t>
        </is>
      </c>
      <c r="D20" s="6" t="n">
        <v>110321</v>
      </c>
      <c r="E20" s="6" t="n">
        <v>107458</v>
      </c>
      <c r="F20" s="4" t="inlineStr">
        <is>
          <t xml:space="preserve"> </t>
        </is>
      </c>
    </row>
    <row r="21">
      <c r="A21" s="4" t="inlineStr">
        <is>
          <t>Current liabilities</t>
        </is>
      </c>
      <c r="B21" s="4" t="inlineStr">
        <is>
          <t xml:space="preserve"> </t>
        </is>
      </c>
      <c r="C21" s="4" t="inlineStr">
        <is>
          <t xml:space="preserve"> </t>
        </is>
      </c>
      <c r="D21" s="6" t="n">
        <v>-45886</v>
      </c>
      <c r="E21" s="6" t="n">
        <v>-45497</v>
      </c>
      <c r="F21" s="4" t="inlineStr">
        <is>
          <t xml:space="preserve"> </t>
        </is>
      </c>
    </row>
    <row r="22">
      <c r="A22" s="4" t="inlineStr">
        <is>
          <t>Other long-term liabilities</t>
        </is>
      </c>
      <c r="B22" s="4" t="inlineStr">
        <is>
          <t xml:space="preserve"> </t>
        </is>
      </c>
      <c r="C22" s="4" t="inlineStr">
        <is>
          <t xml:space="preserve"> </t>
        </is>
      </c>
      <c r="D22" s="6" t="n">
        <v>-5095</v>
      </c>
      <c r="E22" s="6" t="n">
        <v>-5622</v>
      </c>
      <c r="F22" s="4" t="inlineStr">
        <is>
          <t xml:space="preserve"> </t>
        </is>
      </c>
    </row>
    <row r="23">
      <c r="A23" s="4" t="inlineStr">
        <is>
          <t>Total liabilities assumed</t>
        </is>
      </c>
      <c r="B23" s="4" t="inlineStr">
        <is>
          <t xml:space="preserve"> </t>
        </is>
      </c>
      <c r="C23" s="4" t="inlineStr">
        <is>
          <t xml:space="preserve"> </t>
        </is>
      </c>
      <c r="D23" s="6" t="n">
        <v>-50981</v>
      </c>
      <c r="E23" s="6" t="n">
        <v>-51119</v>
      </c>
      <c r="F23" s="4" t="inlineStr">
        <is>
          <t xml:space="preserve"> </t>
        </is>
      </c>
    </row>
    <row r="24">
      <c r="A24" s="4" t="inlineStr">
        <is>
          <t>Goodwill</t>
        </is>
      </c>
      <c r="B24" s="4" t="inlineStr">
        <is>
          <t xml:space="preserve"> </t>
        </is>
      </c>
      <c r="C24" s="4" t="inlineStr">
        <is>
          <t xml:space="preserve"> </t>
        </is>
      </c>
      <c r="D24" s="6" t="n">
        <v>49228</v>
      </c>
      <c r="E24" s="5" t="n">
        <v>52841</v>
      </c>
      <c r="F24" s="4" t="inlineStr">
        <is>
          <t xml:space="preserve"> </t>
        </is>
      </c>
    </row>
    <row r="25">
      <c r="A25" s="4" t="inlineStr">
        <is>
          <t>Cash consideration paid adjustments</t>
        </is>
      </c>
      <c r="B25" s="4" t="inlineStr">
        <is>
          <t xml:space="preserve"> </t>
        </is>
      </c>
      <c r="C25" s="4" t="inlineStr">
        <is>
          <t xml:space="preserve"> </t>
        </is>
      </c>
      <c r="D25" s="6" t="n">
        <v>0</v>
      </c>
      <c r="E25" s="4" t="inlineStr">
        <is>
          <t xml:space="preserve"> </t>
        </is>
      </c>
      <c r="F25" s="4" t="inlineStr">
        <is>
          <t xml:space="preserve"> </t>
        </is>
      </c>
    </row>
    <row r="26">
      <c r="A26" s="4" t="inlineStr">
        <is>
          <t>Cash and cash equivalents acquired adjustments</t>
        </is>
      </c>
      <c r="B26" s="4" t="inlineStr">
        <is>
          <t xml:space="preserve"> </t>
        </is>
      </c>
      <c r="C26" s="4" t="inlineStr">
        <is>
          <t xml:space="preserve"> </t>
        </is>
      </c>
      <c r="D26" s="6" t="n">
        <v>0</v>
      </c>
      <c r="E26" s="4" t="inlineStr">
        <is>
          <t xml:space="preserve"> </t>
        </is>
      </c>
      <c r="F26" s="4" t="inlineStr">
        <is>
          <t xml:space="preserve"> </t>
        </is>
      </c>
    </row>
    <row r="27">
      <c r="A27" s="4" t="inlineStr">
        <is>
          <t>Contingent consideration arrangement adjustments</t>
        </is>
      </c>
      <c r="B27" s="4" t="inlineStr">
        <is>
          <t xml:space="preserve"> </t>
        </is>
      </c>
      <c r="C27" s="4" t="inlineStr">
        <is>
          <t xml:space="preserve"> </t>
        </is>
      </c>
      <c r="D27" s="6" t="n">
        <v>-800</v>
      </c>
      <c r="E27" s="4" t="inlineStr">
        <is>
          <t xml:space="preserve"> </t>
        </is>
      </c>
      <c r="F27" s="4" t="inlineStr">
        <is>
          <t xml:space="preserve"> </t>
        </is>
      </c>
    </row>
    <row r="28">
      <c r="A28" s="4" t="inlineStr">
        <is>
          <t>Working capital surplus (deficiency) adjustments</t>
        </is>
      </c>
      <c r="B28" s="4" t="inlineStr">
        <is>
          <t xml:space="preserve"> </t>
        </is>
      </c>
      <c r="C28" s="4" t="inlineStr">
        <is>
          <t xml:space="preserve"> </t>
        </is>
      </c>
      <c r="D28" s="6" t="n">
        <v>188</v>
      </c>
      <c r="E28" s="4" t="inlineStr">
        <is>
          <t xml:space="preserve"> </t>
        </is>
      </c>
      <c r="F28" s="4" t="inlineStr">
        <is>
          <t xml:space="preserve"> </t>
        </is>
      </c>
    </row>
    <row r="29">
      <c r="A29" s="4" t="inlineStr">
        <is>
          <t>Total purchase price (fair value of consideration) adjustments</t>
        </is>
      </c>
      <c r="B29" s="4" t="inlineStr">
        <is>
          <t xml:space="preserve"> </t>
        </is>
      </c>
      <c r="C29" s="4" t="inlineStr">
        <is>
          <t xml:space="preserve"> </t>
        </is>
      </c>
      <c r="D29" s="6" t="n">
        <v>-612</v>
      </c>
      <c r="E29" s="4" t="inlineStr">
        <is>
          <t xml:space="preserve"> </t>
        </is>
      </c>
      <c r="F29" s="4" t="inlineStr">
        <is>
          <t xml:space="preserve"> </t>
        </is>
      </c>
    </row>
    <row r="30">
      <c r="A30" s="4" t="inlineStr">
        <is>
          <t>Current assets adjustments</t>
        </is>
      </c>
      <c r="B30" s="4" t="inlineStr">
        <is>
          <t xml:space="preserve"> </t>
        </is>
      </c>
      <c r="C30" s="4" t="inlineStr">
        <is>
          <t xml:space="preserve"> </t>
        </is>
      </c>
      <c r="D30" s="6" t="n">
        <v>49</v>
      </c>
      <c r="E30" s="4" t="inlineStr">
        <is>
          <t xml:space="preserve"> </t>
        </is>
      </c>
      <c r="F30" s="4" t="inlineStr">
        <is>
          <t xml:space="preserve"> </t>
        </is>
      </c>
    </row>
    <row r="31">
      <c r="A31" s="4" t="inlineStr">
        <is>
          <t>Property and equipment adjustments</t>
        </is>
      </c>
      <c r="B31" s="4" t="inlineStr">
        <is>
          <t xml:space="preserve"> </t>
        </is>
      </c>
      <c r="C31" s="4" t="inlineStr">
        <is>
          <t xml:space="preserve"> </t>
        </is>
      </c>
      <c r="D31" s="6" t="n">
        <v>-12485</v>
      </c>
      <c r="E31" s="4" t="inlineStr">
        <is>
          <t xml:space="preserve"> </t>
        </is>
      </c>
      <c r="F31" s="4" t="inlineStr">
        <is>
          <t xml:space="preserve"> </t>
        </is>
      </c>
    </row>
    <row r="32">
      <c r="A32" s="4" t="inlineStr">
        <is>
          <t>Intangible assets adjustments</t>
        </is>
      </c>
      <c r="B32" s="4" t="inlineStr">
        <is>
          <t xml:space="preserve"> </t>
        </is>
      </c>
      <c r="C32" s="4" t="inlineStr">
        <is>
          <t xml:space="preserve"> </t>
        </is>
      </c>
      <c r="D32" s="6" t="n">
        <v>15300</v>
      </c>
      <c r="E32" s="4" t="inlineStr">
        <is>
          <t xml:space="preserve"> </t>
        </is>
      </c>
      <c r="F32" s="4" t="inlineStr">
        <is>
          <t xml:space="preserve"> </t>
        </is>
      </c>
    </row>
    <row r="33">
      <c r="A33" s="4" t="inlineStr">
        <is>
          <t>Other non-current assets adjustments</t>
        </is>
      </c>
      <c r="B33" s="4" t="inlineStr">
        <is>
          <t xml:space="preserve"> </t>
        </is>
      </c>
      <c r="C33" s="4" t="inlineStr">
        <is>
          <t xml:space="preserve"> </t>
        </is>
      </c>
      <c r="D33" s="6" t="n">
        <v>-1</v>
      </c>
      <c r="E33" s="4" t="inlineStr">
        <is>
          <t xml:space="preserve"> </t>
        </is>
      </c>
      <c r="F33" s="4" t="inlineStr">
        <is>
          <t xml:space="preserve"> </t>
        </is>
      </c>
    </row>
    <row r="34">
      <c r="A34" s="4" t="inlineStr">
        <is>
          <t>Total assets acquired adjustments</t>
        </is>
      </c>
      <c r="B34" s="4" t="inlineStr">
        <is>
          <t xml:space="preserve"> </t>
        </is>
      </c>
      <c r="C34" s="4" t="inlineStr">
        <is>
          <t xml:space="preserve"> </t>
        </is>
      </c>
      <c r="D34" s="6" t="n">
        <v>2863</v>
      </c>
      <c r="E34" s="4" t="inlineStr">
        <is>
          <t xml:space="preserve"> </t>
        </is>
      </c>
      <c r="F34" s="4" t="inlineStr">
        <is>
          <t xml:space="preserve"> </t>
        </is>
      </c>
    </row>
    <row r="35">
      <c r="A35" s="4" t="inlineStr">
        <is>
          <t>Current liabilities adjustments</t>
        </is>
      </c>
      <c r="B35" s="4" t="inlineStr">
        <is>
          <t xml:space="preserve"> </t>
        </is>
      </c>
      <c r="C35" s="4" t="inlineStr">
        <is>
          <t xml:space="preserve"> </t>
        </is>
      </c>
      <c r="D35" s="6" t="n">
        <v>-389</v>
      </c>
      <c r="E35" s="4" t="inlineStr">
        <is>
          <t xml:space="preserve"> </t>
        </is>
      </c>
      <c r="F35" s="4" t="inlineStr">
        <is>
          <t xml:space="preserve"> </t>
        </is>
      </c>
    </row>
    <row r="36">
      <c r="A36" s="4" t="inlineStr">
        <is>
          <t>Other long-term liabilities adjustments</t>
        </is>
      </c>
      <c r="B36" s="4" t="inlineStr">
        <is>
          <t xml:space="preserve"> </t>
        </is>
      </c>
      <c r="C36" s="4" t="inlineStr">
        <is>
          <t xml:space="preserve"> </t>
        </is>
      </c>
      <c r="D36" s="6" t="n">
        <v>527</v>
      </c>
      <c r="E36" s="4" t="inlineStr">
        <is>
          <t xml:space="preserve"> </t>
        </is>
      </c>
      <c r="F36" s="4" t="inlineStr">
        <is>
          <t xml:space="preserve"> </t>
        </is>
      </c>
    </row>
    <row r="37">
      <c r="A37" s="4" t="inlineStr">
        <is>
          <t>Total liabilities assumed adjustments</t>
        </is>
      </c>
      <c r="B37" s="4" t="inlineStr">
        <is>
          <t xml:space="preserve"> </t>
        </is>
      </c>
      <c r="C37" s="4" t="inlineStr">
        <is>
          <t xml:space="preserve"> </t>
        </is>
      </c>
      <c r="D37" s="6" t="n">
        <v>138</v>
      </c>
      <c r="E37" s="4" t="inlineStr">
        <is>
          <t xml:space="preserve"> </t>
        </is>
      </c>
      <c r="F37" s="4" t="inlineStr">
        <is>
          <t xml:space="preserve"> </t>
        </is>
      </c>
    </row>
    <row r="38">
      <c r="A38" s="4" t="inlineStr">
        <is>
          <t>Goodwill adjustments</t>
        </is>
      </c>
      <c r="B38" s="4" t="inlineStr">
        <is>
          <t xml:space="preserve"> </t>
        </is>
      </c>
      <c r="C38" s="4" t="inlineStr">
        <is>
          <t xml:space="preserve"> </t>
        </is>
      </c>
      <c r="D38" s="5" t="n">
        <v>-3613</v>
      </c>
      <c r="E38" s="4" t="inlineStr">
        <is>
          <t xml:space="preserve"> </t>
        </is>
      </c>
      <c r="F38" s="4" t="inlineStr">
        <is>
          <t xml:space="preserve"> </t>
        </is>
      </c>
    </row>
    <row r="39">
      <c r="A39" s="4" t="inlineStr">
        <is>
          <t>Net present value of future insurance payments</t>
        </is>
      </c>
      <c r="B39" s="5" t="n">
        <v>900</v>
      </c>
      <c r="C39" s="4" t="inlineStr">
        <is>
          <t xml:space="preserve"> </t>
        </is>
      </c>
      <c r="D39" s="4" t="inlineStr">
        <is>
          <t xml:space="preserve"> </t>
        </is>
      </c>
      <c r="E39" s="4" t="inlineStr">
        <is>
          <t xml:space="preserve"> </t>
        </is>
      </c>
      <c r="F39" s="4" t="inlineStr">
        <is>
          <t xml:space="preserve"> </t>
        </is>
      </c>
    </row>
    <row r="40">
      <c r="A40" s="4" t="inlineStr">
        <is>
          <t>Escrow post closing adjustments</t>
        </is>
      </c>
      <c r="B40" s="4" t="inlineStr">
        <is>
          <t xml:space="preserve"> </t>
        </is>
      </c>
      <c r="C40" s="5" t="n">
        <v>2100</v>
      </c>
      <c r="D40" s="4" t="inlineStr">
        <is>
          <t xml:space="preserve"> </t>
        </is>
      </c>
      <c r="E40" s="4" t="inlineStr">
        <is>
          <t xml:space="preserve"> </t>
        </is>
      </c>
      <c r="F40" s="4" t="inlineStr">
        <is>
          <t xml:space="preserve"> </t>
        </is>
      </c>
    </row>
    <row r="41">
      <c r="A41" s="4" t="inlineStr">
        <is>
          <t>Indemnification escrow deposit</t>
        </is>
      </c>
      <c r="B41" s="4" t="inlineStr">
        <is>
          <t xml:space="preserve"> </t>
        </is>
      </c>
      <c r="C41" s="6" t="n">
        <v>500</v>
      </c>
      <c r="D41" s="4" t="inlineStr">
        <is>
          <t xml:space="preserve"> </t>
        </is>
      </c>
      <c r="E41" s="4" t="inlineStr">
        <is>
          <t xml:space="preserve"> </t>
        </is>
      </c>
      <c r="F41" s="4" t="inlineStr">
        <is>
          <t xml:space="preserve"> </t>
        </is>
      </c>
    </row>
    <row r="42">
      <c r="A42" s="4" t="inlineStr">
        <is>
          <t>Letter of credit, seller obtained, company as beneficiary</t>
        </is>
      </c>
      <c r="B42" s="4" t="inlineStr">
        <is>
          <t xml:space="preserve"> </t>
        </is>
      </c>
      <c r="C42" s="5" t="n">
        <v>10000</v>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Revenue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s by Segment</t>
        </is>
      </c>
      <c r="B4" s="5" t="n">
        <v>3283499</v>
      </c>
      <c r="C4" s="5" t="n">
        <v>3289978</v>
      </c>
      <c r="D4" s="5" t="n">
        <v>2734372</v>
      </c>
    </row>
    <row r="5">
      <c r="A5" s="4" t="inlineStr">
        <is>
          <t>Inter-segment elimina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 by Segment</t>
        </is>
      </c>
      <c r="B7" s="6" t="n">
        <v>-17690</v>
      </c>
      <c r="C7" s="6" t="n">
        <v>-5218</v>
      </c>
      <c r="D7" s="6" t="n">
        <v>-899</v>
      </c>
    </row>
    <row r="8">
      <c r="A8" s="4" t="inlineStr">
        <is>
          <t>Truckload Transportation Services | Operating Segment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 by Segment</t>
        </is>
      </c>
      <c r="B10" s="6" t="n">
        <v>2310810</v>
      </c>
      <c r="C10" s="6" t="n">
        <v>2428686</v>
      </c>
      <c r="D10" s="6" t="n">
        <v>2045073</v>
      </c>
    </row>
    <row r="11">
      <c r="A11" s="4" t="inlineStr">
        <is>
          <t>Werner Logistics | Operating Segment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 by Segment</t>
        </is>
      </c>
      <c r="B13" s="6" t="n">
        <v>910433</v>
      </c>
      <c r="C13" s="6" t="n">
        <v>793492</v>
      </c>
      <c r="D13" s="6" t="n">
        <v>622461</v>
      </c>
    </row>
    <row r="14">
      <c r="A14" s="4" t="inlineStr">
        <is>
          <t>Transportation servic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s by Segment</t>
        </is>
      </c>
      <c r="B16" s="6" t="n">
        <v>3203553</v>
      </c>
      <c r="C16" s="6" t="n">
        <v>3216960</v>
      </c>
      <c r="D16" s="6" t="n">
        <v>2666635</v>
      </c>
    </row>
    <row r="17">
      <c r="A17" s="4" t="inlineStr">
        <is>
          <t>Other revenu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s by Segment</t>
        </is>
      </c>
      <c r="B19" s="5" t="n">
        <v>79946</v>
      </c>
      <c r="C19" s="5" t="n">
        <v>73018</v>
      </c>
      <c r="D19" s="5" t="n">
        <v>677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al Areas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s by Segment</t>
        </is>
      </c>
      <c r="B4" s="5" t="n">
        <v>3283499</v>
      </c>
      <c r="C4" s="5" t="n">
        <v>3289978</v>
      </c>
      <c r="D4" s="5" t="n">
        <v>2734372</v>
      </c>
    </row>
    <row r="5">
      <c r="A5" s="4" t="inlineStr">
        <is>
          <t>United Stat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 by Segment</t>
        </is>
      </c>
      <c r="B7" s="6" t="n">
        <v>3089205</v>
      </c>
      <c r="C7" s="6" t="n">
        <v>3051788</v>
      </c>
      <c r="D7" s="6" t="n">
        <v>2532720</v>
      </c>
    </row>
    <row r="8">
      <c r="A8" s="4" t="inlineStr">
        <is>
          <t>Mexico</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 by Segment</t>
        </is>
      </c>
      <c r="B10" s="6" t="n">
        <v>159170</v>
      </c>
      <c r="C10" s="6" t="n">
        <v>191126</v>
      </c>
      <c r="D10" s="6" t="n">
        <v>156405</v>
      </c>
    </row>
    <row r="11">
      <c r="A11" s="4" t="inlineStr">
        <is>
          <t>Other</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 by Segment</t>
        </is>
      </c>
      <c r="B13" s="5" t="n">
        <v>35124</v>
      </c>
      <c r="C13" s="5" t="n">
        <v>47064</v>
      </c>
      <c r="D13" s="5" t="n">
        <v>452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verage transit time (in days)</t>
        </is>
      </c>
      <c r="B4" s="4" t="inlineStr">
        <is>
          <t>3 days</t>
        </is>
      </c>
      <c r="C4" s="4" t="inlineStr">
        <is>
          <t xml:space="preserve"> </t>
        </is>
      </c>
      <c r="D4" s="4" t="inlineStr">
        <is>
          <t xml:space="preserve"> </t>
        </is>
      </c>
    </row>
    <row r="5">
      <c r="A5" s="4" t="inlineStr">
        <is>
          <t>Other revenues as a percentage of total revenue (as a percent)</t>
        </is>
      </c>
      <c r="B5" s="8" t="n">
        <v>0.02</v>
      </c>
      <c r="C5" s="8" t="n">
        <v>0.02</v>
      </c>
      <c r="D5" s="8" t="n">
        <v>0.02</v>
      </c>
    </row>
    <row r="6">
      <c r="A6" s="4" t="inlineStr">
        <is>
          <t>Accounts receivable, trade, net</t>
        </is>
      </c>
      <c r="B6" s="5" t="n">
        <v>444944</v>
      </c>
      <c r="C6" s="5" t="n">
        <v>518815</v>
      </c>
      <c r="D6" s="4" t="inlineStr">
        <is>
          <t xml:space="preserve"> </t>
        </is>
      </c>
    </row>
    <row r="7">
      <c r="A7" s="4" t="inlineStr">
        <is>
          <t>Contract assets</t>
        </is>
      </c>
      <c r="B7" s="6" t="n">
        <v>7400</v>
      </c>
      <c r="C7" s="6" t="n">
        <v>8900</v>
      </c>
      <c r="D7" s="4" t="inlineStr">
        <is>
          <t xml:space="preserve"> </t>
        </is>
      </c>
    </row>
    <row r="8">
      <c r="A8" s="4" t="inlineStr">
        <is>
          <t>Contract liabilities</t>
        </is>
      </c>
      <c r="B8" s="6" t="n">
        <v>900</v>
      </c>
      <c r="C8" s="5" t="n">
        <v>900</v>
      </c>
      <c r="D8" s="4" t="inlineStr">
        <is>
          <t xml:space="preserve"> </t>
        </is>
      </c>
    </row>
    <row r="9">
      <c r="A9" s="4" t="inlineStr">
        <is>
          <t>Revenue recognized from contract liability during the period</t>
        </is>
      </c>
      <c r="B9" s="5" t="n">
        <v>9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Segment (Details) - USD ($) $ in Thousands</t>
        </is>
      </c>
      <c r="B1" s="2" t="inlineStr">
        <is>
          <t>12 Months Ended</t>
        </is>
      </c>
    </row>
    <row r="2">
      <c r="B2" s="2" t="inlineStr">
        <is>
          <t>Dec. 31, 2023</t>
        </is>
      </c>
      <c r="C2" s="2" t="inlineStr">
        <is>
          <t>Dec. 31, 2022</t>
        </is>
      </c>
    </row>
    <row r="3">
      <c r="A3" s="3" t="inlineStr">
        <is>
          <t>Increase (Decrease) in Goodwill [Roll Forward]</t>
        </is>
      </c>
      <c r="B3" s="4" t="inlineStr">
        <is>
          <t xml:space="preserve"> </t>
        </is>
      </c>
      <c r="C3" s="4" t="inlineStr">
        <is>
          <t xml:space="preserve"> </t>
        </is>
      </c>
    </row>
    <row r="4">
      <c r="A4" s="4" t="inlineStr">
        <is>
          <t>Beginning balance</t>
        </is>
      </c>
      <c r="B4" s="5" t="n">
        <v>132717</v>
      </c>
      <c r="C4" s="5" t="n">
        <v>74618</v>
      </c>
    </row>
    <row r="5">
      <c r="A5" s="4" t="inlineStr">
        <is>
          <t>Purchase accounting adjustments</t>
        </is>
      </c>
      <c r="B5" s="6" t="n">
        <v>-3613</v>
      </c>
      <c r="C5" s="6" t="n">
        <v>-214</v>
      </c>
    </row>
    <row r="6">
      <c r="A6" s="4" t="inlineStr">
        <is>
          <t>Ending balance</t>
        </is>
      </c>
      <c r="B6" s="6" t="n">
        <v>129104</v>
      </c>
      <c r="C6" s="6" t="n">
        <v>132717</v>
      </c>
    </row>
    <row r="7">
      <c r="A7" s="4" t="inlineStr">
        <is>
          <t>ReedTMS</t>
        </is>
      </c>
      <c r="B7" s="4" t="inlineStr">
        <is>
          <t xml:space="preserve"> </t>
        </is>
      </c>
      <c r="C7" s="4" t="inlineStr">
        <is>
          <t xml:space="preserve"> </t>
        </is>
      </c>
    </row>
    <row r="8">
      <c r="A8" s="3" t="inlineStr">
        <is>
          <t>Increase (Decrease) in Goodwill [Roll Forward]</t>
        </is>
      </c>
      <c r="B8" s="4" t="inlineStr">
        <is>
          <t xml:space="preserve"> </t>
        </is>
      </c>
      <c r="C8" s="4" t="inlineStr">
        <is>
          <t xml:space="preserve"> </t>
        </is>
      </c>
    </row>
    <row r="9">
      <c r="A9" s="4" t="inlineStr">
        <is>
          <t>Beginning balance</t>
        </is>
      </c>
      <c r="B9" s="6" t="n">
        <v>52841</v>
      </c>
      <c r="C9" s="4" t="inlineStr">
        <is>
          <t xml:space="preserve"> </t>
        </is>
      </c>
    </row>
    <row r="10">
      <c r="A10" s="4" t="inlineStr">
        <is>
          <t>Goodwill recorded in acquisition</t>
        </is>
      </c>
      <c r="B10" s="4" t="inlineStr">
        <is>
          <t xml:space="preserve"> </t>
        </is>
      </c>
      <c r="C10" s="6" t="n">
        <v>52841</v>
      </c>
    </row>
    <row r="11">
      <c r="A11" s="4" t="inlineStr">
        <is>
          <t>Purchase accounting adjustments</t>
        </is>
      </c>
      <c r="B11" s="6" t="n">
        <v>-3613</v>
      </c>
      <c r="C11" s="4" t="inlineStr">
        <is>
          <t xml:space="preserve"> </t>
        </is>
      </c>
    </row>
    <row r="12">
      <c r="A12" s="4" t="inlineStr">
        <is>
          <t>Ending balance</t>
        </is>
      </c>
      <c r="B12" s="6" t="n">
        <v>49228</v>
      </c>
      <c r="C12" s="6" t="n">
        <v>52841</v>
      </c>
    </row>
    <row r="13">
      <c r="A13" s="4" t="inlineStr">
        <is>
          <t>Baylor</t>
        </is>
      </c>
      <c r="B13" s="4" t="inlineStr">
        <is>
          <t xml:space="preserve"> </t>
        </is>
      </c>
      <c r="C13" s="4" t="inlineStr">
        <is>
          <t xml:space="preserve"> </t>
        </is>
      </c>
    </row>
    <row r="14">
      <c r="A14" s="3" t="inlineStr">
        <is>
          <t>Increase (Decrease) in Goodwill [Roll Forward]</t>
        </is>
      </c>
      <c r="B14" s="4" t="inlineStr">
        <is>
          <t xml:space="preserve"> </t>
        </is>
      </c>
      <c r="C14" s="4" t="inlineStr">
        <is>
          <t xml:space="preserve"> </t>
        </is>
      </c>
    </row>
    <row r="15">
      <c r="A15" s="4" t="inlineStr">
        <is>
          <t>Goodwill recorded in acquisition</t>
        </is>
      </c>
      <c r="B15" s="4" t="inlineStr">
        <is>
          <t xml:space="preserve"> </t>
        </is>
      </c>
      <c r="C15" s="6" t="n">
        <v>5472</v>
      </c>
    </row>
    <row r="16">
      <c r="A16" s="4" t="inlineStr">
        <is>
          <t>TTS</t>
        </is>
      </c>
      <c r="B16" s="4" t="inlineStr">
        <is>
          <t xml:space="preserve"> </t>
        </is>
      </c>
      <c r="C16" s="4" t="inlineStr">
        <is>
          <t xml:space="preserve"> </t>
        </is>
      </c>
    </row>
    <row r="17">
      <c r="A17" s="3" t="inlineStr">
        <is>
          <t>Increase (Decrease) in Goodwill [Roll Forward]</t>
        </is>
      </c>
      <c r="B17" s="4" t="inlineStr">
        <is>
          <t xml:space="preserve"> </t>
        </is>
      </c>
      <c r="C17" s="4" t="inlineStr">
        <is>
          <t xml:space="preserve"> </t>
        </is>
      </c>
    </row>
    <row r="18">
      <c r="A18" s="4" t="inlineStr">
        <is>
          <t>Beginning balance</t>
        </is>
      </c>
      <c r="B18" s="6" t="n">
        <v>53897</v>
      </c>
      <c r="C18" s="6" t="n">
        <v>38084</v>
      </c>
    </row>
    <row r="19">
      <c r="A19" s="4" t="inlineStr">
        <is>
          <t>Purchase accounting adjustments</t>
        </is>
      </c>
      <c r="B19" s="6" t="n">
        <v>-7841</v>
      </c>
      <c r="C19" s="6" t="n">
        <v>0</v>
      </c>
    </row>
    <row r="20">
      <c r="A20" s="4" t="inlineStr">
        <is>
          <t>Ending balance</t>
        </is>
      </c>
      <c r="B20" s="6" t="n">
        <v>46056</v>
      </c>
      <c r="C20" s="6" t="n">
        <v>53897</v>
      </c>
    </row>
    <row r="21">
      <c r="A21" s="4" t="inlineStr">
        <is>
          <t>TTS | ReedTMS</t>
        </is>
      </c>
      <c r="B21" s="4" t="inlineStr">
        <is>
          <t xml:space="preserve"> </t>
        </is>
      </c>
      <c r="C21" s="4" t="inlineStr">
        <is>
          <t xml:space="preserve"> </t>
        </is>
      </c>
    </row>
    <row r="22">
      <c r="A22" s="3" t="inlineStr">
        <is>
          <t>Increase (Decrease) in Goodwill [Roll Forward]</t>
        </is>
      </c>
      <c r="B22" s="4" t="inlineStr">
        <is>
          <t xml:space="preserve"> </t>
        </is>
      </c>
      <c r="C22" s="4" t="inlineStr">
        <is>
          <t xml:space="preserve"> </t>
        </is>
      </c>
    </row>
    <row r="23">
      <c r="A23" s="4" t="inlineStr">
        <is>
          <t>Goodwill recorded in acquisition</t>
        </is>
      </c>
      <c r="B23" s="4" t="inlineStr">
        <is>
          <t xml:space="preserve"> </t>
        </is>
      </c>
      <c r="C23" s="6" t="n">
        <v>10341</v>
      </c>
    </row>
    <row r="24">
      <c r="A24" s="4" t="inlineStr">
        <is>
          <t>TTS | Baylor</t>
        </is>
      </c>
      <c r="B24" s="4" t="inlineStr">
        <is>
          <t xml:space="preserve"> </t>
        </is>
      </c>
      <c r="C24" s="4" t="inlineStr">
        <is>
          <t xml:space="preserve"> </t>
        </is>
      </c>
    </row>
    <row r="25">
      <c r="A25" s="3" t="inlineStr">
        <is>
          <t>Increase (Decrease) in Goodwill [Roll Forward]</t>
        </is>
      </c>
      <c r="B25" s="4" t="inlineStr">
        <is>
          <t xml:space="preserve"> </t>
        </is>
      </c>
      <c r="C25" s="4" t="inlineStr">
        <is>
          <t xml:space="preserve"> </t>
        </is>
      </c>
    </row>
    <row r="26">
      <c r="A26" s="4" t="inlineStr">
        <is>
          <t>Goodwill recorded in acquisition</t>
        </is>
      </c>
      <c r="B26" s="4" t="inlineStr">
        <is>
          <t xml:space="preserve"> </t>
        </is>
      </c>
      <c r="C26" s="6" t="n">
        <v>5472</v>
      </c>
    </row>
    <row r="27">
      <c r="A27" s="4" t="inlineStr">
        <is>
          <t>Werner Logistics</t>
        </is>
      </c>
      <c r="B27" s="4" t="inlineStr">
        <is>
          <t xml:space="preserve"> </t>
        </is>
      </c>
      <c r="C27" s="4" t="inlineStr">
        <is>
          <t xml:space="preserve"> </t>
        </is>
      </c>
    </row>
    <row r="28">
      <c r="A28" s="3" t="inlineStr">
        <is>
          <t>Increase (Decrease) in Goodwill [Roll Forward]</t>
        </is>
      </c>
      <c r="B28" s="4" t="inlineStr">
        <is>
          <t xml:space="preserve"> </t>
        </is>
      </c>
      <c r="C28" s="4" t="inlineStr">
        <is>
          <t xml:space="preserve"> </t>
        </is>
      </c>
    </row>
    <row r="29">
      <c r="A29" s="4" t="inlineStr">
        <is>
          <t>Beginning balance</t>
        </is>
      </c>
      <c r="B29" s="6" t="n">
        <v>78820</v>
      </c>
      <c r="C29" s="6" t="n">
        <v>36534</v>
      </c>
    </row>
    <row r="30">
      <c r="A30" s="4" t="inlineStr">
        <is>
          <t>Purchase accounting adjustments</t>
        </is>
      </c>
      <c r="B30" s="6" t="n">
        <v>4228</v>
      </c>
      <c r="C30" s="6" t="n">
        <v>-214</v>
      </c>
    </row>
    <row r="31">
      <c r="A31" s="4" t="inlineStr">
        <is>
          <t>Ending balance</t>
        </is>
      </c>
      <c r="B31" s="5" t="n">
        <v>83048</v>
      </c>
      <c r="C31" s="6" t="n">
        <v>78820</v>
      </c>
    </row>
    <row r="32">
      <c r="A32" s="4" t="inlineStr">
        <is>
          <t>Werner Logistics | ReedTMS</t>
        </is>
      </c>
      <c r="B32" s="4" t="inlineStr">
        <is>
          <t xml:space="preserve"> </t>
        </is>
      </c>
      <c r="C32" s="4" t="inlineStr">
        <is>
          <t xml:space="preserve"> </t>
        </is>
      </c>
    </row>
    <row r="33">
      <c r="A33" s="3" t="inlineStr">
        <is>
          <t>Increase (Decrease) in Goodwill [Roll Forward]</t>
        </is>
      </c>
      <c r="B33" s="4" t="inlineStr">
        <is>
          <t xml:space="preserve"> </t>
        </is>
      </c>
      <c r="C33" s="4" t="inlineStr">
        <is>
          <t xml:space="preserve"> </t>
        </is>
      </c>
    </row>
    <row r="34">
      <c r="A34" s="4" t="inlineStr">
        <is>
          <t>Goodwill recorded in acquisition</t>
        </is>
      </c>
      <c r="B34" s="4" t="inlineStr">
        <is>
          <t xml:space="preserve"> </t>
        </is>
      </c>
      <c r="C34" s="6" t="n">
        <v>42500</v>
      </c>
    </row>
    <row r="35">
      <c r="A35" s="4" t="inlineStr">
        <is>
          <t>Werner Logistics | Baylor</t>
        </is>
      </c>
      <c r="B35" s="4" t="inlineStr">
        <is>
          <t xml:space="preserve"> </t>
        </is>
      </c>
      <c r="C35" s="4" t="inlineStr">
        <is>
          <t xml:space="preserve"> </t>
        </is>
      </c>
    </row>
    <row r="36">
      <c r="A36" s="3" t="inlineStr">
        <is>
          <t>Increase (Decrease) in Goodwill [Roll Forward]</t>
        </is>
      </c>
      <c r="B36" s="4" t="inlineStr">
        <is>
          <t xml:space="preserve"> </t>
        </is>
      </c>
      <c r="C36" s="4" t="inlineStr">
        <is>
          <t xml:space="preserve"> </t>
        </is>
      </c>
    </row>
    <row r="37">
      <c r="A37" s="4" t="inlineStr">
        <is>
          <t>Goodwill recorded in acquisition</t>
        </is>
      </c>
      <c r="B37" s="4" t="inlineStr">
        <is>
          <t xml:space="preserve"> </t>
        </is>
      </c>
      <c r="C3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04800</v>
      </c>
      <c r="C3" s="5" t="n">
        <v>89500</v>
      </c>
    </row>
    <row r="4">
      <c r="A4" s="4" t="inlineStr">
        <is>
          <t>Accumulated Amortization</t>
        </is>
      </c>
      <c r="B4" s="6" t="n">
        <v>-18323</v>
      </c>
      <c r="C4" s="6" t="n">
        <v>-7998</v>
      </c>
    </row>
    <row r="5">
      <c r="A5" s="4" t="inlineStr">
        <is>
          <t>Total</t>
        </is>
      </c>
      <c r="B5" s="6" t="n">
        <v>86477</v>
      </c>
      <c r="C5" s="6" t="n">
        <v>8150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0200</v>
      </c>
      <c r="C8" s="6" t="n">
        <v>64900</v>
      </c>
    </row>
    <row r="9">
      <c r="A9" s="4" t="inlineStr">
        <is>
          <t>Accumulated Amortization</t>
        </is>
      </c>
      <c r="B9" s="6" t="n">
        <v>-13989</v>
      </c>
      <c r="C9" s="6" t="n">
        <v>-5714</v>
      </c>
    </row>
    <row r="10">
      <c r="A10" s="4" t="inlineStr">
        <is>
          <t>Total</t>
        </is>
      </c>
      <c r="B10" s="6" t="n">
        <v>66211</v>
      </c>
      <c r="C10" s="6" t="n">
        <v>59186</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4600</v>
      </c>
      <c r="C13" s="6" t="n">
        <v>24600</v>
      </c>
    </row>
    <row r="14">
      <c r="A14" s="4" t="inlineStr">
        <is>
          <t>Accumulated Amortization</t>
        </is>
      </c>
      <c r="B14" s="6" t="n">
        <v>-4334</v>
      </c>
      <c r="C14" s="6" t="n">
        <v>-2284</v>
      </c>
    </row>
    <row r="15">
      <c r="A15" s="4" t="inlineStr">
        <is>
          <t>Total</t>
        </is>
      </c>
      <c r="B15" s="5" t="n">
        <v>20266</v>
      </c>
      <c r="C15" s="5" t="n">
        <v>22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9" t="n">
        <v>10.3</v>
      </c>
      <c r="C4" s="9" t="n">
        <v>6.1</v>
      </c>
      <c r="D4" s="9" t="n">
        <v>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1723</v>
      </c>
      <c r="C3" s="5" t="n">
        <v>107240</v>
      </c>
    </row>
    <row r="4">
      <c r="A4" s="4" t="inlineStr">
        <is>
          <t>Accounts receivable, trade, less allowance of $9,337 and $10,271, respectively</t>
        </is>
      </c>
      <c r="B4" s="6" t="n">
        <v>444944</v>
      </c>
      <c r="C4" s="6" t="n">
        <v>518815</v>
      </c>
    </row>
    <row r="5">
      <c r="A5" s="4" t="inlineStr">
        <is>
          <t>Other receivables</t>
        </is>
      </c>
      <c r="B5" s="6" t="n">
        <v>25479</v>
      </c>
      <c r="C5" s="6" t="n">
        <v>29875</v>
      </c>
    </row>
    <row r="6">
      <c r="A6" s="4" t="inlineStr">
        <is>
          <t>Inventories and supplies</t>
        </is>
      </c>
      <c r="B6" s="6" t="n">
        <v>18077</v>
      </c>
      <c r="C6" s="6" t="n">
        <v>14527</v>
      </c>
    </row>
    <row r="7">
      <c r="A7" s="4" t="inlineStr">
        <is>
          <t>Prepaid taxes, licenses and permits</t>
        </is>
      </c>
      <c r="B7" s="6" t="n">
        <v>16505</v>
      </c>
      <c r="C7" s="6" t="n">
        <v>17699</v>
      </c>
    </row>
    <row r="8">
      <c r="A8" s="4" t="inlineStr">
        <is>
          <t>Other current assets</t>
        </is>
      </c>
      <c r="B8" s="6" t="n">
        <v>67900</v>
      </c>
      <c r="C8" s="6" t="n">
        <v>74459</v>
      </c>
    </row>
    <row r="9">
      <c r="A9" s="4" t="inlineStr">
        <is>
          <t>Total current assets</t>
        </is>
      </c>
      <c r="B9" s="6" t="n">
        <v>634628</v>
      </c>
      <c r="C9" s="6" t="n">
        <v>762615</v>
      </c>
    </row>
    <row r="10">
      <c r="A10" s="3" t="inlineStr">
        <is>
          <t>Property and equipment, at cost:</t>
        </is>
      </c>
      <c r="B10" s="4" t="inlineStr">
        <is>
          <t xml:space="preserve"> </t>
        </is>
      </c>
      <c r="C10" s="4" t="inlineStr">
        <is>
          <t xml:space="preserve"> </t>
        </is>
      </c>
    </row>
    <row r="11">
      <c r="A11" s="4" t="inlineStr">
        <is>
          <t>Land</t>
        </is>
      </c>
      <c r="B11" s="6" t="n">
        <v>115989</v>
      </c>
      <c r="C11" s="6" t="n">
        <v>100594</v>
      </c>
    </row>
    <row r="12">
      <c r="A12" s="4" t="inlineStr">
        <is>
          <t>Buildings and improvements</t>
        </is>
      </c>
      <c r="B12" s="6" t="n">
        <v>320976</v>
      </c>
      <c r="C12" s="6" t="n">
        <v>309241</v>
      </c>
    </row>
    <row r="13">
      <c r="A13" s="4" t="inlineStr">
        <is>
          <t>Revenue equipment</t>
        </is>
      </c>
      <c r="B13" s="6" t="n">
        <v>2290376</v>
      </c>
      <c r="C13" s="6" t="n">
        <v>2169172</v>
      </c>
    </row>
    <row r="14">
      <c r="A14" s="4" t="inlineStr">
        <is>
          <t>Service equipment and other</t>
        </is>
      </c>
      <c r="B14" s="6" t="n">
        <v>224313</v>
      </c>
      <c r="C14" s="6" t="n">
        <v>306634</v>
      </c>
    </row>
    <row r="15">
      <c r="A15" s="4" t="inlineStr">
        <is>
          <t>Total property and equipment</t>
        </is>
      </c>
      <c r="B15" s="6" t="n">
        <v>2951654</v>
      </c>
      <c r="C15" s="6" t="n">
        <v>2885641</v>
      </c>
    </row>
    <row r="16">
      <c r="A16" s="4" t="inlineStr">
        <is>
          <t>Less – accumulated depreciation</t>
        </is>
      </c>
      <c r="B16" s="6" t="n">
        <v>978698</v>
      </c>
      <c r="C16" s="6" t="n">
        <v>1060365</v>
      </c>
    </row>
    <row r="17">
      <c r="A17" s="4" t="inlineStr">
        <is>
          <t>Property and equipment, net</t>
        </is>
      </c>
      <c r="B17" s="6" t="n">
        <v>1972956</v>
      </c>
      <c r="C17" s="6" t="n">
        <v>1825276</v>
      </c>
    </row>
    <row r="18">
      <c r="A18" s="4" t="inlineStr">
        <is>
          <t>Goodwill</t>
        </is>
      </c>
      <c r="B18" s="6" t="n">
        <v>129104</v>
      </c>
      <c r="C18" s="6" t="n">
        <v>132717</v>
      </c>
    </row>
    <row r="19">
      <c r="A19" s="4" t="inlineStr">
        <is>
          <t>Intangible assets, net</t>
        </is>
      </c>
      <c r="B19" s="6" t="n">
        <v>86477</v>
      </c>
      <c r="C19" s="6" t="n">
        <v>81502</v>
      </c>
    </row>
    <row r="20">
      <c r="A20" s="4" t="inlineStr">
        <is>
          <t>Other non-current assets</t>
        </is>
      </c>
      <c r="B20" s="6" t="n">
        <v>334771</v>
      </c>
      <c r="C20" s="6" t="n">
        <v>295145</v>
      </c>
    </row>
    <row r="21">
      <c r="A21" s="4" t="inlineStr">
        <is>
          <t>Total assets</t>
        </is>
      </c>
      <c r="B21" s="6" t="n">
        <v>3157936</v>
      </c>
      <c r="C21" s="6" t="n">
        <v>3097255</v>
      </c>
    </row>
    <row r="22">
      <c r="A22" s="3" t="inlineStr">
        <is>
          <t>Current liabilities:</t>
        </is>
      </c>
      <c r="B22" s="4" t="inlineStr">
        <is>
          <t xml:space="preserve"> </t>
        </is>
      </c>
      <c r="C22" s="4" t="inlineStr">
        <is>
          <t xml:space="preserve"> </t>
        </is>
      </c>
    </row>
    <row r="23">
      <c r="A23" s="4" t="inlineStr">
        <is>
          <t>Accounts payable</t>
        </is>
      </c>
      <c r="B23" s="6" t="n">
        <v>135990</v>
      </c>
      <c r="C23" s="6" t="n">
        <v>124483</v>
      </c>
    </row>
    <row r="24">
      <c r="A24" s="4" t="inlineStr">
        <is>
          <t>Current portion of long-term debt</t>
        </is>
      </c>
      <c r="B24" s="6" t="n">
        <v>2500</v>
      </c>
      <c r="C24" s="6" t="n">
        <v>6250</v>
      </c>
    </row>
    <row r="25">
      <c r="A25" s="4" t="inlineStr">
        <is>
          <t>Insurance and claims accruals</t>
        </is>
      </c>
      <c r="B25" s="6" t="n">
        <v>81794</v>
      </c>
      <c r="C25" s="6" t="n">
        <v>78620</v>
      </c>
    </row>
    <row r="26">
      <c r="A26" s="4" t="inlineStr">
        <is>
          <t>Accrued payroll</t>
        </is>
      </c>
      <c r="B26" s="6" t="n">
        <v>50549</v>
      </c>
      <c r="C26" s="6" t="n">
        <v>49793</v>
      </c>
    </row>
    <row r="27">
      <c r="A27" s="4" t="inlineStr">
        <is>
          <t>Accrued expenses</t>
        </is>
      </c>
      <c r="B27" s="6" t="n">
        <v>30282</v>
      </c>
      <c r="C27" s="6" t="n">
        <v>20358</v>
      </c>
    </row>
    <row r="28">
      <c r="A28" s="4" t="inlineStr">
        <is>
          <t>Other current liabilities</t>
        </is>
      </c>
      <c r="B28" s="6" t="n">
        <v>29470</v>
      </c>
      <c r="C28" s="6" t="n">
        <v>30016</v>
      </c>
    </row>
    <row r="29">
      <c r="A29" s="4" t="inlineStr">
        <is>
          <t>Total current liabilities</t>
        </is>
      </c>
      <c r="B29" s="6" t="n">
        <v>330585</v>
      </c>
      <c r="C29" s="6" t="n">
        <v>309520</v>
      </c>
    </row>
    <row r="30">
      <c r="A30" s="4" t="inlineStr">
        <is>
          <t>Long-term debt, net of current portion</t>
        </is>
      </c>
      <c r="B30" s="6" t="n">
        <v>646250</v>
      </c>
      <c r="C30" s="6" t="n">
        <v>687500</v>
      </c>
    </row>
    <row r="31">
      <c r="A31" s="4" t="inlineStr">
        <is>
          <t>Other long-term liabilities</t>
        </is>
      </c>
      <c r="B31" s="6" t="n">
        <v>54275</v>
      </c>
      <c r="C31" s="6" t="n">
        <v>59677</v>
      </c>
    </row>
    <row r="32">
      <c r="A32" s="4" t="inlineStr">
        <is>
          <t>Insurance and claims accruals, net of current portion</t>
        </is>
      </c>
      <c r="B32" s="6" t="n">
        <v>239700</v>
      </c>
      <c r="C32" s="6" t="n">
        <v>244946</v>
      </c>
    </row>
    <row r="33">
      <c r="A33" s="4" t="inlineStr">
        <is>
          <t>Deferred income taxes</t>
        </is>
      </c>
      <c r="B33" s="6" t="n">
        <v>320180</v>
      </c>
      <c r="C33" s="6" t="n">
        <v>313278</v>
      </c>
    </row>
    <row r="34">
      <c r="A34" s="4" t="inlineStr">
        <is>
          <t>Total liabilities</t>
        </is>
      </c>
      <c r="B34" s="6" t="n">
        <v>1590990</v>
      </c>
      <c r="C34" s="6" t="n">
        <v>1614921</v>
      </c>
    </row>
    <row r="35">
      <c r="A35" s="4" t="inlineStr">
        <is>
          <t>Commitments and contingencies</t>
        </is>
      </c>
      <c r="B35" s="4" t="inlineStr">
        <is>
          <t xml:space="preserve"> </t>
        </is>
      </c>
      <c r="C35" s="4" t="inlineStr">
        <is>
          <t xml:space="preserve"> </t>
        </is>
      </c>
    </row>
    <row r="36">
      <c r="A36" s="4" t="inlineStr">
        <is>
          <t>Temporary equity - redeemable noncontrolling interest</t>
        </is>
      </c>
      <c r="B36" s="6" t="n">
        <v>38607</v>
      </c>
      <c r="C36" s="6" t="n">
        <v>38699</v>
      </c>
    </row>
    <row r="37">
      <c r="A37" s="3" t="inlineStr">
        <is>
          <t>Stockholders’ equity:</t>
        </is>
      </c>
      <c r="B37" s="4" t="inlineStr">
        <is>
          <t xml:space="preserve"> </t>
        </is>
      </c>
      <c r="C37" s="4" t="inlineStr">
        <is>
          <t xml:space="preserve"> </t>
        </is>
      </c>
    </row>
    <row r="38">
      <c r="A38" s="4" t="inlineStr">
        <is>
          <t>Common stock, $0.01 par value, 200,000,000 shares authorized; 80,533,536 shares issued; 63,444,681 and 63,223,003 shares outstanding, respectively</t>
        </is>
      </c>
      <c r="B38" s="6" t="n">
        <v>805</v>
      </c>
      <c r="C38" s="6" t="n">
        <v>805</v>
      </c>
    </row>
    <row r="39">
      <c r="A39" s="4" t="inlineStr">
        <is>
          <t>Paid-in capital</t>
        </is>
      </c>
      <c r="B39" s="6" t="n">
        <v>134894</v>
      </c>
      <c r="C39" s="6" t="n">
        <v>129837</v>
      </c>
    </row>
    <row r="40">
      <c r="A40" s="4" t="inlineStr">
        <is>
          <t>Retained earnings</t>
        </is>
      </c>
      <c r="B40" s="6" t="n">
        <v>1953385</v>
      </c>
      <c r="C40" s="6" t="n">
        <v>1875873</v>
      </c>
    </row>
    <row r="41">
      <c r="A41" s="4" t="inlineStr">
        <is>
          <t>Accumulated other comprehensive loss</t>
        </is>
      </c>
      <c r="B41" s="6" t="n">
        <v>-9684</v>
      </c>
      <c r="C41" s="6" t="n">
        <v>-11292</v>
      </c>
    </row>
    <row r="42">
      <c r="A42" s="4" t="inlineStr">
        <is>
          <t>Treasury stock, at cost; 17,088,855 and 17,310,533 shares, respectively</t>
        </is>
      </c>
      <c r="B42" s="6" t="n">
        <v>-551061</v>
      </c>
      <c r="C42" s="6" t="n">
        <v>-551588</v>
      </c>
    </row>
    <row r="43">
      <c r="A43" s="4" t="inlineStr">
        <is>
          <t>Total stockholders’ equity</t>
        </is>
      </c>
      <c r="B43" s="6" t="n">
        <v>1528339</v>
      </c>
      <c r="C43" s="6" t="n">
        <v>1443635</v>
      </c>
    </row>
    <row r="44">
      <c r="A44" s="4" t="inlineStr">
        <is>
          <t>Total liabilities, temporary equity and stockholders’ equity</t>
        </is>
      </c>
      <c r="B44" s="5" t="n">
        <v>3157936</v>
      </c>
      <c r="C44" s="5" t="n">
        <v>3097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0070</v>
      </c>
      <c r="C3" s="4" t="inlineStr">
        <is>
          <t xml:space="preserve"> </t>
        </is>
      </c>
    </row>
    <row r="4">
      <c r="A4" s="4" t="inlineStr">
        <is>
          <t>2025</t>
        </is>
      </c>
      <c r="B4" s="6" t="n">
        <v>10070</v>
      </c>
      <c r="C4" s="4" t="inlineStr">
        <is>
          <t xml:space="preserve"> </t>
        </is>
      </c>
    </row>
    <row r="5">
      <c r="A5" s="4" t="inlineStr">
        <is>
          <t>2026</t>
        </is>
      </c>
      <c r="B5" s="6" t="n">
        <v>10070</v>
      </c>
      <c r="C5" s="4" t="inlineStr">
        <is>
          <t xml:space="preserve"> </t>
        </is>
      </c>
    </row>
    <row r="6">
      <c r="A6" s="4" t="inlineStr">
        <is>
          <t>2027</t>
        </is>
      </c>
      <c r="B6" s="6" t="n">
        <v>10070</v>
      </c>
      <c r="C6" s="4" t="inlineStr">
        <is>
          <t xml:space="preserve"> </t>
        </is>
      </c>
    </row>
    <row r="7">
      <c r="A7" s="4" t="inlineStr">
        <is>
          <t>2028</t>
        </is>
      </c>
      <c r="B7" s="6" t="n">
        <v>10070</v>
      </c>
      <c r="C7" s="4" t="inlineStr">
        <is>
          <t xml:space="preserve"> </t>
        </is>
      </c>
    </row>
    <row r="8">
      <c r="A8" s="4" t="inlineStr">
        <is>
          <t>Thereafter (to 2034)</t>
        </is>
      </c>
      <c r="B8" s="6" t="n">
        <v>36127</v>
      </c>
      <c r="C8" s="4" t="inlineStr">
        <is>
          <t xml:space="preserve"> </t>
        </is>
      </c>
    </row>
    <row r="9">
      <c r="A9" s="4" t="inlineStr">
        <is>
          <t>Total</t>
        </is>
      </c>
      <c r="B9" s="5" t="n">
        <v>86477</v>
      </c>
      <c r="C9" s="5" t="n">
        <v>815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recognized as non-cash asset addition</t>
        </is>
      </c>
      <c r="B4" s="9" t="n">
        <v>4.7</v>
      </c>
      <c r="C4" s="9" t="n">
        <v>14.7</v>
      </c>
      <c r="D4" s="9" t="n">
        <v>8.199999999999999</v>
      </c>
    </row>
    <row r="5">
      <c r="A5" s="4" t="inlineStr">
        <is>
          <t>Right-of-use assets obtained from business acquisitions</t>
        </is>
      </c>
      <c r="B5" s="4" t="inlineStr">
        <is>
          <t xml:space="preserve"> </t>
        </is>
      </c>
      <c r="C5" s="10" t="n">
        <v>8.300000000000001</v>
      </c>
      <c r="D5" s="10" t="n">
        <v>15.6</v>
      </c>
    </row>
    <row r="6">
      <c r="A6" s="4" t="inlineStr">
        <is>
          <t>Cash paid for amounts included in measurement of operating lease liability</t>
        </is>
      </c>
      <c r="B6" s="10" t="n">
        <v>11.1</v>
      </c>
      <c r="C6" s="10" t="n">
        <v>8.5</v>
      </c>
      <c r="D6" s="10" t="n">
        <v>4.6</v>
      </c>
    </row>
    <row r="7">
      <c r="A7" s="4" t="inlineStr">
        <is>
          <t>Total operating lease expense</t>
        </is>
      </c>
      <c r="B7" s="10" t="n">
        <v>22.5</v>
      </c>
      <c r="C7" s="10" t="n">
        <v>22.1</v>
      </c>
      <c r="D7" s="10" t="n">
        <v>15.7</v>
      </c>
    </row>
    <row r="8">
      <c r="A8" s="4" t="inlineStr">
        <is>
          <t>Long-term operating leases</t>
        </is>
      </c>
      <c r="B8" s="9" t="n">
        <v>11.5</v>
      </c>
      <c r="C8" s="9" t="n">
        <v>9.4</v>
      </c>
      <c r="D8" s="9" t="n">
        <v>4.8</v>
      </c>
    </row>
    <row r="9">
      <c r="A9" s="4" t="inlineStr">
        <is>
          <t>Operating Lease, Lease Income, Statement of Income or Comprehensive Income [Extensible Enumeration]</t>
        </is>
      </c>
      <c r="B9" s="4" t="inlineStr">
        <is>
          <t>Revenues</t>
        </is>
      </c>
      <c r="C9" s="4" t="inlineStr">
        <is>
          <t>Revenues</t>
        </is>
      </c>
      <c r="D9" s="4" t="inlineStr">
        <is>
          <t>Revenues</t>
        </is>
      </c>
    </row>
    <row r="10">
      <c r="A10" s="4" t="inlineStr">
        <is>
          <t>Operating lease revenues</t>
        </is>
      </c>
      <c r="B10" s="9" t="n">
        <v>10.9</v>
      </c>
      <c r="C10" s="9" t="n">
        <v>10.7</v>
      </c>
      <c r="D10" s="9" t="n">
        <v>11.7</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s, term of contract, lessee (in years)</t>
        </is>
      </c>
      <c r="B13" s="4" t="inlineStr">
        <is>
          <t>1 year</t>
        </is>
      </c>
      <c r="C13" s="4" t="inlineStr">
        <is>
          <t xml:space="preserve"> </t>
        </is>
      </c>
      <c r="D13" s="4" t="inlineStr">
        <is>
          <t xml:space="preserve"> </t>
        </is>
      </c>
    </row>
    <row r="14">
      <c r="A14" s="4" t="inlineStr">
        <is>
          <t>Operating leases, term of contract, lessor (in years)</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s, term of contract, lessee (in years)</t>
        </is>
      </c>
      <c r="B17" s="4" t="inlineStr">
        <is>
          <t>18 years</t>
        </is>
      </c>
      <c r="C17" s="4" t="inlineStr">
        <is>
          <t xml:space="preserve"> </t>
        </is>
      </c>
      <c r="D17" s="4" t="inlineStr">
        <is>
          <t xml:space="preserve"> </t>
        </is>
      </c>
    </row>
    <row r="18">
      <c r="A18" s="4" t="inlineStr">
        <is>
          <t>Operating leases, term of contract, lessor (in years)</t>
        </is>
      </c>
      <c r="B18" s="4" t="inlineStr">
        <is>
          <t>8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Lease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Right-of-use assets (recorded in other non-current assets)</t>
        </is>
      </c>
      <c r="B4" s="5" t="n">
        <v>34814</v>
      </c>
      <c r="C4" s="5" t="n">
        <v>40963</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lease liabilities (recorded in other current liabilities)</t>
        </is>
      </c>
      <c r="B6" s="5" t="n">
        <v>9017</v>
      </c>
      <c r="C6" s="5" t="n">
        <v>9396</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Long-term lease liabilities (recorded in other long-term liabilities)</t>
        </is>
      </c>
      <c r="B8" s="5" t="n">
        <v>27495</v>
      </c>
      <c r="C8" s="5" t="n">
        <v>32897</v>
      </c>
    </row>
    <row r="9">
      <c r="A9" s="4" t="inlineStr">
        <is>
          <t>Total operating lease liabilities</t>
        </is>
      </c>
      <c r="B9" s="5" t="n">
        <v>36512</v>
      </c>
      <c r="C9" s="5" t="n">
        <v>42293</v>
      </c>
    </row>
    <row r="10">
      <c r="A10" s="4" t="inlineStr">
        <is>
          <t>Weighted-average remaining lease term for operating leases</t>
        </is>
      </c>
      <c r="B10" s="4" t="inlineStr">
        <is>
          <t>6 years 1 month 24 days</t>
        </is>
      </c>
      <c r="C10" s="4" t="inlineStr">
        <is>
          <t>6 years 5 months 4 days</t>
        </is>
      </c>
    </row>
    <row r="11">
      <c r="A11" s="4" t="inlineStr">
        <is>
          <t>Weighted-average discount rate for operating leases</t>
        </is>
      </c>
      <c r="B11" s="11" t="n">
        <v>0.036</v>
      </c>
      <c r="C11" s="11" t="n">
        <v>0.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0142</v>
      </c>
      <c r="C3" s="4" t="inlineStr">
        <is>
          <t xml:space="preserve"> </t>
        </is>
      </c>
    </row>
    <row r="4">
      <c r="A4" s="4" t="inlineStr">
        <is>
          <t>2025</t>
        </is>
      </c>
      <c r="B4" s="6" t="n">
        <v>8316</v>
      </c>
      <c r="C4" s="4" t="inlineStr">
        <is>
          <t xml:space="preserve"> </t>
        </is>
      </c>
    </row>
    <row r="5">
      <c r="A5" s="4" t="inlineStr">
        <is>
          <t>2026</t>
        </is>
      </c>
      <c r="B5" s="6" t="n">
        <v>6527</v>
      </c>
      <c r="C5" s="4" t="inlineStr">
        <is>
          <t xml:space="preserve"> </t>
        </is>
      </c>
    </row>
    <row r="6">
      <c r="A6" s="4" t="inlineStr">
        <is>
          <t>2027</t>
        </is>
      </c>
      <c r="B6" s="6" t="n">
        <v>4459</v>
      </c>
      <c r="C6" s="4" t="inlineStr">
        <is>
          <t xml:space="preserve"> </t>
        </is>
      </c>
    </row>
    <row r="7">
      <c r="A7" s="4" t="inlineStr">
        <is>
          <t>2028</t>
        </is>
      </c>
      <c r="B7" s="6" t="n">
        <v>3190</v>
      </c>
      <c r="C7" s="4" t="inlineStr">
        <is>
          <t xml:space="preserve"> </t>
        </is>
      </c>
    </row>
    <row r="8">
      <c r="A8" s="4" t="inlineStr">
        <is>
          <t>Thereafter</t>
        </is>
      </c>
      <c r="B8" s="6" t="n">
        <v>7694</v>
      </c>
      <c r="C8" s="4" t="inlineStr">
        <is>
          <t xml:space="preserve"> </t>
        </is>
      </c>
    </row>
    <row r="9">
      <c r="A9" s="4" t="inlineStr">
        <is>
          <t>Total undiscounted operating lease payments</t>
        </is>
      </c>
      <c r="B9" s="6" t="n">
        <v>40328</v>
      </c>
      <c r="C9" s="4" t="inlineStr">
        <is>
          <t xml:space="preserve"> </t>
        </is>
      </c>
    </row>
    <row r="10">
      <c r="A10" s="4" t="inlineStr">
        <is>
          <t>Less: Imputed interest</t>
        </is>
      </c>
      <c r="B10" s="6" t="n">
        <v>-3816</v>
      </c>
      <c r="C10" s="4" t="inlineStr">
        <is>
          <t xml:space="preserve"> </t>
        </is>
      </c>
    </row>
    <row r="11">
      <c r="A11" s="4" t="inlineStr">
        <is>
          <t>Present value of operating lease liabilities</t>
        </is>
      </c>
      <c r="B11" s="5" t="n">
        <v>36512</v>
      </c>
      <c r="C11" s="5" t="n">
        <v>42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Operating Lease Maturities (Details) $ in Thousands</t>
        </is>
      </c>
      <c r="B1" s="2" t="inlineStr">
        <is>
          <t>Dec. 31, 2023 USD ($)</t>
        </is>
      </c>
    </row>
    <row r="2">
      <c r="A2" s="3" t="inlineStr">
        <is>
          <t>Leases [Abstract]</t>
        </is>
      </c>
      <c r="B2" s="4" t="inlineStr">
        <is>
          <t xml:space="preserve"> </t>
        </is>
      </c>
    </row>
    <row r="3">
      <c r="A3" s="4" t="inlineStr">
        <is>
          <t>2024</t>
        </is>
      </c>
      <c r="B3" s="5" t="n">
        <v>6691</v>
      </c>
    </row>
    <row r="4">
      <c r="A4" s="4" t="inlineStr">
        <is>
          <t>2025</t>
        </is>
      </c>
      <c r="B4" s="6" t="n">
        <v>686</v>
      </c>
    </row>
    <row r="5">
      <c r="A5" s="4" t="inlineStr">
        <is>
          <t>2026</t>
        </is>
      </c>
      <c r="B5" s="6" t="n">
        <v>339</v>
      </c>
    </row>
    <row r="6">
      <c r="A6" s="4" t="inlineStr">
        <is>
          <t>2027</t>
        </is>
      </c>
      <c r="B6" s="6" t="n">
        <v>85</v>
      </c>
    </row>
    <row r="7">
      <c r="A7" s="4" t="inlineStr">
        <is>
          <t>2028</t>
        </is>
      </c>
      <c r="B7" s="6" t="n">
        <v>0</v>
      </c>
    </row>
    <row r="8">
      <c r="A8" s="4" t="inlineStr">
        <is>
          <t>Thereafter</t>
        </is>
      </c>
      <c r="B8" s="6" t="n">
        <v>0</v>
      </c>
    </row>
    <row r="9">
      <c r="A9" s="4" t="inlineStr">
        <is>
          <t>Total</t>
        </is>
      </c>
      <c r="B9" s="5" t="n">
        <v>7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Recurring Basis (Details) - Fair Value, Recurring - USD ($) $ in Thousands</t>
        </is>
      </c>
      <c r="B1" s="2" t="inlineStr">
        <is>
          <t>Dec. 31, 2023</t>
        </is>
      </c>
      <c r="C1" s="2" t="inlineStr">
        <is>
          <t>Dec. 31, 2022</t>
        </is>
      </c>
    </row>
    <row r="2">
      <c r="A2" s="4" t="inlineStr">
        <is>
          <t>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5" t="n">
        <v>310</v>
      </c>
      <c r="C4" s="5" t="n">
        <v>723</v>
      </c>
    </row>
    <row r="5">
      <c r="A5" s="4" t="inlineStr">
        <is>
          <t>Fair Value, Inputs, Level 3 | Other Noncurrent Liabiliti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tingent consideration associated with acquisitions</t>
        </is>
      </c>
      <c r="B7" s="5" t="n">
        <v>8896</v>
      </c>
      <c r="C7" s="5" t="n">
        <v>13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 Schedule of Changes In Fair Value of Contingent Consideration (Details) - USD ($) $ in Thousands</t>
        </is>
      </c>
      <c r="C1" s="2" t="inlineStr">
        <is>
          <t>12 Months Ended</t>
        </is>
      </c>
    </row>
    <row r="2">
      <c r="B2" s="2" t="inlineStr">
        <is>
          <t>Nov. 05, 2022</t>
        </is>
      </c>
      <c r="C2" s="2" t="inlineStr">
        <is>
          <t>Dec. 31, 2023</t>
        </is>
      </c>
      <c r="D2" s="2" t="inlineStr">
        <is>
          <t>Dec. 31, 2022</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3400</v>
      </c>
      <c r="D4" s="5" t="n">
        <v>2500</v>
      </c>
      <c r="E4" s="4" t="inlineStr">
        <is>
          <t xml:space="preserve"> </t>
        </is>
      </c>
    </row>
    <row r="5">
      <c r="A5" s="4" t="inlineStr">
        <is>
          <t>Contingent consideration associated with acquisition</t>
        </is>
      </c>
      <c r="B5" s="4" t="inlineStr">
        <is>
          <t xml:space="preserve"> </t>
        </is>
      </c>
      <c r="C5" s="6" t="n">
        <v>-800</v>
      </c>
      <c r="D5" s="6" t="n">
        <v>13400</v>
      </c>
      <c r="E5" s="5" t="n">
        <v>2500</v>
      </c>
    </row>
    <row r="6">
      <c r="A6" s="4" t="inlineStr">
        <is>
          <t>Payment for contingent consideration</t>
        </is>
      </c>
      <c r="B6" s="4" t="inlineStr">
        <is>
          <t xml:space="preserve"> </t>
        </is>
      </c>
      <c r="C6" s="6" t="n">
        <v>-1500</v>
      </c>
      <c r="D6" s="4" t="inlineStr">
        <is>
          <t xml:space="preserve"> </t>
        </is>
      </c>
      <c r="E6" s="4" t="inlineStr">
        <is>
          <t xml:space="preserve"> </t>
        </is>
      </c>
    </row>
    <row r="7">
      <c r="A7" s="4" t="inlineStr">
        <is>
          <t>Change in fair value</t>
        </is>
      </c>
      <c r="B7" s="4" t="inlineStr">
        <is>
          <t xml:space="preserve"> </t>
        </is>
      </c>
      <c r="C7" s="6" t="n">
        <v>-2204</v>
      </c>
      <c r="D7" s="6" t="n">
        <v>-2500</v>
      </c>
      <c r="E7" s="4" t="inlineStr">
        <is>
          <t xml:space="preserve"> </t>
        </is>
      </c>
    </row>
    <row r="8">
      <c r="A8" s="4" t="inlineStr">
        <is>
          <t>Ending balance</t>
        </is>
      </c>
      <c r="B8" s="4" t="inlineStr">
        <is>
          <t xml:space="preserve"> </t>
        </is>
      </c>
      <c r="C8" s="6" t="n">
        <v>8896</v>
      </c>
      <c r="D8" s="6" t="n">
        <v>13400</v>
      </c>
      <c r="E8" s="5" t="n">
        <v>2500</v>
      </c>
    </row>
    <row r="9">
      <c r="A9" s="4" t="inlineStr">
        <is>
          <t>Baylo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Contingent consideration arrangement</t>
        </is>
      </c>
      <c r="B11" s="4" t="inlineStr">
        <is>
          <t xml:space="preserve"> </t>
        </is>
      </c>
      <c r="C11" s="4" t="inlineStr">
        <is>
          <t xml:space="preserve"> </t>
        </is>
      </c>
      <c r="D11" s="6" t="n">
        <v>8400</v>
      </c>
      <c r="E11" s="4" t="inlineStr">
        <is>
          <t xml:space="preserve"> </t>
        </is>
      </c>
    </row>
    <row r="12">
      <c r="A12" s="4" t="inlineStr">
        <is>
          <t>ReedTM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Contingent consideration arrangement</t>
        </is>
      </c>
      <c r="B14" s="4" t="inlineStr">
        <is>
          <t xml:space="preserve"> </t>
        </is>
      </c>
      <c r="C14" s="6" t="n">
        <v>4200</v>
      </c>
      <c r="D14" s="5" t="n">
        <v>5000</v>
      </c>
      <c r="E14" s="4" t="inlineStr">
        <is>
          <t xml:space="preserve"> </t>
        </is>
      </c>
    </row>
    <row r="15">
      <c r="A15" s="4" t="inlineStr">
        <is>
          <t>Contingent consideration associated with acquisition</t>
        </is>
      </c>
      <c r="B15" s="4" t="inlineStr">
        <is>
          <t xml:space="preserve"> </t>
        </is>
      </c>
      <c r="C15" s="6" t="n">
        <v>-800</v>
      </c>
      <c r="D15" s="4" t="inlineStr">
        <is>
          <t xml:space="preserve"> </t>
        </is>
      </c>
      <c r="E15" s="4" t="inlineStr">
        <is>
          <t xml:space="preserve"> </t>
        </is>
      </c>
    </row>
    <row r="16">
      <c r="A16" s="4" t="inlineStr">
        <is>
          <t>Payment for contingent consideration</t>
        </is>
      </c>
      <c r="B16" s="5" t="n">
        <v>-1500</v>
      </c>
      <c r="C16" s="4" t="inlineStr">
        <is>
          <t xml:space="preserve"> </t>
        </is>
      </c>
      <c r="D16" s="4" t="inlineStr">
        <is>
          <t xml:space="preserve"> </t>
        </is>
      </c>
      <c r="E16" s="4" t="inlineStr">
        <is>
          <t xml:space="preserve"> </t>
        </is>
      </c>
    </row>
    <row r="17">
      <c r="A17" s="4" t="inlineStr">
        <is>
          <t>Change in fair value</t>
        </is>
      </c>
      <c r="B17" s="4" t="inlineStr">
        <is>
          <t xml:space="preserve"> </t>
        </is>
      </c>
      <c r="C17" s="5" t="n">
        <v>-27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BMO Term Loan - USD ($) $ in Million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Estimated fair value of debt</t>
        </is>
      </c>
      <c r="B3" s="9" t="n">
        <v>86.7</v>
      </c>
      <c r="C3" s="9" t="n">
        <v>87.2</v>
      </c>
    </row>
    <row r="4">
      <c r="A4" s="4" t="inlineStr">
        <is>
          <t>Line of Credit | Unsecured Deb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Term loan</t>
        </is>
      </c>
      <c r="B6" s="9" t="n">
        <v>88.8</v>
      </c>
      <c r="C6" s="9" t="n">
        <v>9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VESTMENTS - Narrative (Details) - USD ($) $ in Thousands</t>
        </is>
      </c>
      <c r="B1" s="2" t="inlineStr">
        <is>
          <t>12 Months Ended</t>
        </is>
      </c>
    </row>
    <row r="2">
      <c r="B2" s="2" t="inlineStr">
        <is>
          <t>Dec. 31, 2023</t>
        </is>
      </c>
      <c r="C2" s="2" t="inlineStr">
        <is>
          <t>Dec. 31, 2022</t>
        </is>
      </c>
      <c r="D2" s="2" t="inlineStr">
        <is>
          <t>Dec. 31, 2021</t>
        </is>
      </c>
      <c r="E2" s="2" t="inlineStr">
        <is>
          <t>Jan.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in equity securities</t>
        </is>
      </c>
      <c r="B4" s="5" t="n">
        <v>3066</v>
      </c>
      <c r="C4" s="5" t="n">
        <v>20250</v>
      </c>
      <c r="D4" s="5" t="n">
        <v>5000</v>
      </c>
      <c r="E4" s="4" t="inlineStr">
        <is>
          <t xml:space="preserve"> </t>
        </is>
      </c>
    </row>
    <row r="5">
      <c r="A5" s="4" t="inlineStr">
        <is>
          <t>Cumulative upward adjustment</t>
        </is>
      </c>
      <c r="B5" s="6" t="n">
        <v>56800</v>
      </c>
      <c r="C5" s="4" t="inlineStr">
        <is>
          <t xml:space="preserve"> </t>
        </is>
      </c>
      <c r="D5" s="4" t="inlineStr">
        <is>
          <t xml:space="preserve"> </t>
        </is>
      </c>
      <c r="E5" s="4" t="inlineStr">
        <is>
          <t xml:space="preserve"> </t>
        </is>
      </c>
    </row>
    <row r="6">
      <c r="A6" s="4" t="inlineStr">
        <is>
          <t>Payments to acquire equity method investments</t>
        </is>
      </c>
      <c r="B6" s="6" t="n">
        <v>3385</v>
      </c>
      <c r="C6" s="6" t="n">
        <v>0</v>
      </c>
      <c r="D6" s="6" t="n">
        <v>0</v>
      </c>
      <c r="E6" s="4" t="inlineStr">
        <is>
          <t xml:space="preserve"> </t>
        </is>
      </c>
    </row>
    <row r="7">
      <c r="A7" s="4" t="inlineStr">
        <is>
          <t>Loss from equity method investment</t>
        </is>
      </c>
      <c r="B7" s="6" t="n">
        <v>1046</v>
      </c>
      <c r="C7" s="6" t="n">
        <v>0</v>
      </c>
      <c r="D7" s="5" t="n">
        <v>0</v>
      </c>
      <c r="E7" s="4" t="inlineStr">
        <is>
          <t xml:space="preserve"> </t>
        </is>
      </c>
    </row>
    <row r="8">
      <c r="A8" s="4" t="inlineStr">
        <is>
          <t>Mastery Logistics Systems, Inc.</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Investment in equity securities</t>
        </is>
      </c>
      <c r="B10" s="6" t="n">
        <v>89800</v>
      </c>
      <c r="C10" s="6" t="n">
        <v>86800</v>
      </c>
      <c r="D10" s="4" t="inlineStr">
        <is>
          <t xml:space="preserve"> </t>
        </is>
      </c>
      <c r="E10" s="4" t="inlineStr">
        <is>
          <t xml:space="preserve"> </t>
        </is>
      </c>
    </row>
    <row r="11">
      <c r="A11" s="4" t="inlineStr">
        <is>
          <t>Other Equity Investments without Readily Determinable Fair Value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Investment in equity securities</t>
        </is>
      </c>
      <c r="B13" s="5" t="n">
        <v>316</v>
      </c>
      <c r="C13" s="5" t="n">
        <v>250</v>
      </c>
      <c r="D13" s="4" t="inlineStr">
        <is>
          <t xml:space="preserve"> </t>
        </is>
      </c>
      <c r="E13" s="4" t="inlineStr">
        <is>
          <t xml:space="preserve"> </t>
        </is>
      </c>
    </row>
    <row r="14">
      <c r="A14" s="4" t="inlineStr">
        <is>
          <t>Autotech Fund III</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purchase commitment</t>
        </is>
      </c>
      <c r="B16" s="4" t="inlineStr">
        <is>
          <t xml:space="preserve"> </t>
        </is>
      </c>
      <c r="C16" s="4" t="inlineStr">
        <is>
          <t xml:space="preserve"> </t>
        </is>
      </c>
      <c r="D16" s="4" t="inlineStr">
        <is>
          <t xml:space="preserve"> </t>
        </is>
      </c>
      <c r="E16" s="5" t="n">
        <v>20000</v>
      </c>
    </row>
    <row r="17">
      <c r="A17" s="4" t="inlineStr">
        <is>
          <t>Equity method investment, ownership (as a percent)</t>
        </is>
      </c>
      <c r="B17" s="8" t="n">
        <v>0.2</v>
      </c>
      <c r="C17" s="4" t="inlineStr">
        <is>
          <t xml:space="preserve"> </t>
        </is>
      </c>
      <c r="D17" s="4" t="inlineStr">
        <is>
          <t xml:space="preserve"> </t>
        </is>
      </c>
      <c r="E17" s="4" t="inlineStr">
        <is>
          <t xml:space="preserve"> </t>
        </is>
      </c>
    </row>
    <row r="18">
      <c r="A18" s="4" t="inlineStr">
        <is>
          <t>Payments to acquire equity method investments</t>
        </is>
      </c>
      <c r="B18" s="5" t="n">
        <v>3400</v>
      </c>
      <c r="C18" s="4" t="inlineStr">
        <is>
          <t xml:space="preserve"> </t>
        </is>
      </c>
      <c r="D18" s="4" t="inlineStr">
        <is>
          <t xml:space="preserve"> </t>
        </is>
      </c>
      <c r="E18" s="4" t="inlineStr">
        <is>
          <t xml:space="preserve"> </t>
        </is>
      </c>
    </row>
    <row r="19">
      <c r="A19" s="4" t="inlineStr">
        <is>
          <t>Equity method investments</t>
        </is>
      </c>
      <c r="B19" s="6" t="n">
        <v>2300</v>
      </c>
      <c r="C19" s="4" t="inlineStr">
        <is>
          <t xml:space="preserve"> </t>
        </is>
      </c>
      <c r="D19" s="4" t="inlineStr">
        <is>
          <t xml:space="preserve"> </t>
        </is>
      </c>
      <c r="E19" s="4" t="inlineStr">
        <is>
          <t xml:space="preserve"> </t>
        </is>
      </c>
    </row>
    <row r="20">
      <c r="A20" s="4" t="inlineStr">
        <is>
          <t>Loss from equity method investment</t>
        </is>
      </c>
      <c r="B20" s="5" t="n">
        <v>10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Without Readily Determinable Fair Value (Details) - USD ($) $ in Thousands</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 in equity securities</t>
        </is>
      </c>
      <c r="B4" s="5" t="n">
        <v>3066</v>
      </c>
      <c r="C4" s="5" t="n">
        <v>20250</v>
      </c>
      <c r="D4" s="5" t="n">
        <v>5000</v>
      </c>
    </row>
    <row r="5">
      <c r="A5" s="4" t="inlineStr">
        <is>
          <t>Upward adjustments</t>
        </is>
      </c>
      <c r="B5" s="5" t="n">
        <v>0</v>
      </c>
      <c r="C5" s="5" t="n">
        <v>28638</v>
      </c>
      <c r="D5" s="5" t="n">
        <v>281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trade accounts receivable</t>
        </is>
      </c>
      <c r="B3" s="5" t="n">
        <v>9337</v>
      </c>
      <c r="C3" s="5" t="n">
        <v>10271</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200000000</v>
      </c>
      <c r="C6" s="6" t="n">
        <v>200000000</v>
      </c>
    </row>
    <row r="7">
      <c r="A7" s="4" t="inlineStr">
        <is>
          <t>Common stock, shares issued (in shares)</t>
        </is>
      </c>
      <c r="B7" s="6" t="n">
        <v>80533536</v>
      </c>
      <c r="C7" s="6" t="n">
        <v>80533536</v>
      </c>
    </row>
    <row r="8">
      <c r="A8" s="4" t="inlineStr">
        <is>
          <t>Common stock, shares outstanding (in shares)</t>
        </is>
      </c>
      <c r="B8" s="6" t="n">
        <v>63444681</v>
      </c>
      <c r="C8" s="6" t="n">
        <v>63223003</v>
      </c>
    </row>
    <row r="9">
      <c r="A9" s="4" t="inlineStr">
        <is>
          <t>Treasury stock, shares (in shares)</t>
        </is>
      </c>
      <c r="B9" s="6" t="n">
        <v>17088855</v>
      </c>
      <c r="C9" s="6" t="n">
        <v>17310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With Readily Determinable Fair Value (Details) - USD ($) $ in Thousands</t>
        </is>
      </c>
      <c r="B1" s="2" t="inlineStr">
        <is>
          <t>12 Months Ended</t>
        </is>
      </c>
    </row>
    <row r="2">
      <c r="B2" s="2" t="inlineStr">
        <is>
          <t>Dec. 31, 2023</t>
        </is>
      </c>
      <c r="C2" s="2" t="inlineStr">
        <is>
          <t>Dec. 31, 2022</t>
        </is>
      </c>
      <c r="D2" s="2" t="inlineStr">
        <is>
          <t>Dec. 31, 2021</t>
        </is>
      </c>
    </row>
    <row r="3">
      <c r="A3" s="3" t="inlineStr">
        <is>
          <t>Equity Securities With Readily Determinable Fair Value [Line Items]</t>
        </is>
      </c>
      <c r="B3" s="4" t="inlineStr">
        <is>
          <t xml:space="preserve"> </t>
        </is>
      </c>
      <c r="C3" s="4" t="inlineStr">
        <is>
          <t xml:space="preserve"> </t>
        </is>
      </c>
      <c r="D3" s="4" t="inlineStr">
        <is>
          <t xml:space="preserve"> </t>
        </is>
      </c>
    </row>
    <row r="4">
      <c r="A4" s="4" t="inlineStr">
        <is>
          <t>Loss (gain) on investments in equity securities, net</t>
        </is>
      </c>
      <c r="B4" s="5" t="n">
        <v>278</v>
      </c>
      <c r="C4" s="5" t="n">
        <v>-12195</v>
      </c>
      <c r="D4" s="5" t="n">
        <v>-40317</v>
      </c>
    </row>
    <row r="5">
      <c r="A5" s="4" t="inlineStr">
        <is>
          <t>Fair Value, Inputs, Level 1 | Fair Value, Recurring</t>
        </is>
      </c>
      <c r="B5" s="4" t="inlineStr">
        <is>
          <t xml:space="preserve"> </t>
        </is>
      </c>
      <c r="C5" s="4" t="inlineStr">
        <is>
          <t xml:space="preserve"> </t>
        </is>
      </c>
      <c r="D5" s="4" t="inlineStr">
        <is>
          <t xml:space="preserve"> </t>
        </is>
      </c>
    </row>
    <row r="6">
      <c r="A6" s="3" t="inlineStr">
        <is>
          <t>Equity Securities With Readily Determinable Fair Value [Line Items]</t>
        </is>
      </c>
      <c r="B6" s="4" t="inlineStr">
        <is>
          <t xml:space="preserve"> </t>
        </is>
      </c>
      <c r="C6" s="4" t="inlineStr">
        <is>
          <t xml:space="preserve"> </t>
        </is>
      </c>
      <c r="D6" s="4" t="inlineStr">
        <is>
          <t xml:space="preserve"> </t>
        </is>
      </c>
    </row>
    <row r="7">
      <c r="A7" s="4" t="inlineStr">
        <is>
          <t>Loss (gain) on investments in equity securities, net</t>
        </is>
      </c>
      <c r="B7" s="6" t="n">
        <v>278</v>
      </c>
      <c r="C7" s="6" t="n">
        <v>16443</v>
      </c>
      <c r="D7" s="6" t="n">
        <v>-12166</v>
      </c>
    </row>
    <row r="8">
      <c r="A8" s="4" t="inlineStr">
        <is>
          <t>Portion of unrealized loss (gain) for the period related to equity securities still held at the reporting date</t>
        </is>
      </c>
      <c r="B8" s="5" t="n">
        <v>270</v>
      </c>
      <c r="C8" s="5" t="n">
        <v>16443</v>
      </c>
      <c r="D8" s="5" t="n">
        <v>-121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39" customWidth="1" min="5" max="5"/>
    <col width="22" customWidth="1" min="6" max="6"/>
  </cols>
  <sheetData>
    <row r="1">
      <c r="A1" s="1" t="inlineStr">
        <is>
          <t>DEBT AND CREDIT FACILITIES - Narrative (Details)</t>
        </is>
      </c>
      <c r="B1" s="2" t="inlineStr">
        <is>
          <t>Dec. 20, 2022 USD ($)</t>
        </is>
      </c>
      <c r="C1" s="2" t="inlineStr">
        <is>
          <t>Jun. 30, 2021 USD ($)</t>
        </is>
      </c>
      <c r="D1" s="2" t="inlineStr">
        <is>
          <t>Dec. 31, 2023 USD ($) Rate</t>
        </is>
      </c>
      <c r="E1" s="2" t="inlineStr">
        <is>
          <t>Jul. 31, 2023 USD ($) interestRateSwap</t>
        </is>
      </c>
      <c r="F1" s="2" t="inlineStr">
        <is>
          <t>Dec. 31,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interest rate swaps entered into during period | interestRateSwap</t>
        </is>
      </c>
      <c r="B3" s="4" t="inlineStr">
        <is>
          <t xml:space="preserve"> </t>
        </is>
      </c>
      <c r="C3" s="4" t="inlineStr">
        <is>
          <t xml:space="preserve"> </t>
        </is>
      </c>
      <c r="D3" s="4" t="inlineStr">
        <is>
          <t xml:space="preserve"> </t>
        </is>
      </c>
      <c r="E3" s="6" t="n">
        <v>4</v>
      </c>
      <c r="F3" s="4" t="inlineStr">
        <is>
          <t xml:space="preserve"> </t>
        </is>
      </c>
    </row>
    <row r="4">
      <c r="A4" s="4" t="inlineStr">
        <is>
          <t>Revolving Credit Facility | 2022 Credi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swap facility, amount</t>
        </is>
      </c>
      <c r="B6" s="4" t="inlineStr">
        <is>
          <t xml:space="preserve"> </t>
        </is>
      </c>
      <c r="C6" s="4" t="inlineStr">
        <is>
          <t xml:space="preserve"> </t>
        </is>
      </c>
      <c r="D6" s="4" t="inlineStr">
        <is>
          <t xml:space="preserve"> </t>
        </is>
      </c>
      <c r="E6" s="5" t="n">
        <v>130000000</v>
      </c>
      <c r="F6" s="4" t="inlineStr">
        <is>
          <t xml:space="preserve"> </t>
        </is>
      </c>
    </row>
    <row r="7">
      <c r="A7" s="4" t="inlineStr">
        <is>
          <t>Revolving Credit Facility | 2022 Credit Agreement | Un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5" t="n">
        <v>1075000000</v>
      </c>
      <c r="C9" s="4" t="inlineStr">
        <is>
          <t xml:space="preserve"> </t>
        </is>
      </c>
      <c r="D9" s="5" t="n">
        <v>463900000</v>
      </c>
      <c r="E9" s="4" t="inlineStr">
        <is>
          <t xml:space="preserve"> </t>
        </is>
      </c>
      <c r="F9" s="4" t="inlineStr">
        <is>
          <t xml:space="preserve"> </t>
        </is>
      </c>
    </row>
    <row r="10">
      <c r="A10" s="4" t="inlineStr">
        <is>
          <t>Total borrowings outstanding</t>
        </is>
      </c>
      <c r="B10" s="4" t="inlineStr">
        <is>
          <t xml:space="preserve"> </t>
        </is>
      </c>
      <c r="C10" s="4" t="inlineStr">
        <is>
          <t xml:space="preserve"> </t>
        </is>
      </c>
      <c r="D10" s="6" t="n">
        <v>648800000</v>
      </c>
      <c r="E10" s="4" t="inlineStr">
        <is>
          <t xml:space="preserve"> </t>
        </is>
      </c>
      <c r="F10" s="5" t="n">
        <v>693800000</v>
      </c>
    </row>
    <row r="11">
      <c r="A11" s="4" t="inlineStr">
        <is>
          <t>Line of credit borrowings outstanding</t>
        </is>
      </c>
      <c r="B11" s="4" t="inlineStr">
        <is>
          <t xml:space="preserve"> </t>
        </is>
      </c>
      <c r="C11" s="4" t="inlineStr">
        <is>
          <t xml:space="preserve"> </t>
        </is>
      </c>
      <c r="D11" s="6" t="n">
        <v>560000000</v>
      </c>
      <c r="E11" s="4" t="inlineStr">
        <is>
          <t xml:space="preserve"> </t>
        </is>
      </c>
      <c r="F11" s="4" t="inlineStr">
        <is>
          <t xml:space="preserve"> </t>
        </is>
      </c>
    </row>
    <row r="12">
      <c r="A12" s="4" t="inlineStr">
        <is>
          <t>Revolving Credit Facility | 2022 Credit Agreement | Unsecured Deb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used commitment fee (as a percent)</t>
        </is>
      </c>
      <c r="B14" s="12" t="n">
        <v>0.00125</v>
      </c>
      <c r="C14" s="4" t="inlineStr">
        <is>
          <t xml:space="preserve"> </t>
        </is>
      </c>
      <c r="D14" s="4" t="inlineStr">
        <is>
          <t xml:space="preserve"> </t>
        </is>
      </c>
      <c r="E14" s="4" t="inlineStr">
        <is>
          <t xml:space="preserve"> </t>
        </is>
      </c>
      <c r="F14" s="4" t="inlineStr">
        <is>
          <t xml:space="preserve"> </t>
        </is>
      </c>
    </row>
    <row r="15">
      <c r="A15" s="4" t="inlineStr">
        <is>
          <t>Revolving Credit Facility | 2022 Credit Agreement | Unsecured Deb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used commitment fee (as a percent)</t>
        </is>
      </c>
      <c r="B17" s="11" t="n">
        <v>0.0025</v>
      </c>
      <c r="C17" s="4" t="inlineStr">
        <is>
          <t xml:space="preserve"> </t>
        </is>
      </c>
      <c r="D17" s="4" t="inlineStr">
        <is>
          <t xml:space="preserve"> </t>
        </is>
      </c>
      <c r="E17" s="4" t="inlineStr">
        <is>
          <t xml:space="preserve"> </t>
        </is>
      </c>
      <c r="F17" s="4" t="inlineStr">
        <is>
          <t xml:space="preserve"> </t>
        </is>
      </c>
    </row>
    <row r="18">
      <c r="A18" s="4" t="inlineStr">
        <is>
          <t>Revolving Credit Facility | 2022 Credit Agreement | Unsecured Debt | Federal Funds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11" t="n">
        <v>0.005</v>
      </c>
      <c r="C20" s="4" t="inlineStr">
        <is>
          <t xml:space="preserve"> </t>
        </is>
      </c>
      <c r="D20" s="4" t="inlineStr">
        <is>
          <t xml:space="preserve"> </t>
        </is>
      </c>
      <c r="E20" s="4" t="inlineStr">
        <is>
          <t xml:space="preserve"> </t>
        </is>
      </c>
      <c r="F20" s="4" t="inlineStr">
        <is>
          <t xml:space="preserve"> </t>
        </is>
      </c>
    </row>
    <row r="21">
      <c r="A21" s="4" t="inlineStr">
        <is>
          <t>Revolving Credit Facility | 2022 Credit Agreement | Unsecured Debt | One-month Term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1" t="n">
        <v>0.011</v>
      </c>
      <c r="C23" s="4" t="inlineStr">
        <is>
          <t xml:space="preserve"> </t>
        </is>
      </c>
      <c r="D23" s="4" t="inlineStr">
        <is>
          <t xml:space="preserve"> </t>
        </is>
      </c>
      <c r="E23" s="4" t="inlineStr">
        <is>
          <t xml:space="preserve"> </t>
        </is>
      </c>
      <c r="F23" s="4" t="inlineStr">
        <is>
          <t xml:space="preserve"> </t>
        </is>
      </c>
    </row>
    <row r="24">
      <c r="A24" s="4" t="inlineStr">
        <is>
          <t>Revolving Credit Facility | 2022 Credit Agreement | Unsecured Debt | One-month Term SOFR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2" t="n">
        <v>0.00125</v>
      </c>
      <c r="C26" s="4" t="inlineStr">
        <is>
          <t xml:space="preserve"> </t>
        </is>
      </c>
      <c r="D26" s="4" t="inlineStr">
        <is>
          <t xml:space="preserve"> </t>
        </is>
      </c>
      <c r="E26" s="4" t="inlineStr">
        <is>
          <t xml:space="preserve"> </t>
        </is>
      </c>
      <c r="F26" s="4" t="inlineStr">
        <is>
          <t xml:space="preserve"> </t>
        </is>
      </c>
    </row>
    <row r="27">
      <c r="A27" s="4" t="inlineStr">
        <is>
          <t>Revolving Credit Facility | 2022 Credit Agreement | Unsecured Debt | One-month Term SOFR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11" t="n">
        <v>0.0075</v>
      </c>
      <c r="C29" s="4" t="inlineStr">
        <is>
          <t xml:space="preserve"> </t>
        </is>
      </c>
      <c r="D29" s="4" t="inlineStr">
        <is>
          <t xml:space="preserve"> </t>
        </is>
      </c>
      <c r="E29" s="4" t="inlineStr">
        <is>
          <t xml:space="preserve"> </t>
        </is>
      </c>
      <c r="F29" s="4" t="inlineStr">
        <is>
          <t xml:space="preserve"> </t>
        </is>
      </c>
    </row>
    <row r="30">
      <c r="A30" s="4" t="inlineStr">
        <is>
          <t>Revolving Credit Facility | 2022 Credit Agreement | Unsecured Debt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11" t="n">
        <v>0.001</v>
      </c>
      <c r="C32" s="4" t="inlineStr">
        <is>
          <t xml:space="preserve"> </t>
        </is>
      </c>
      <c r="D32" s="4" t="inlineStr">
        <is>
          <t xml:space="preserve"> </t>
        </is>
      </c>
      <c r="E32" s="4" t="inlineStr">
        <is>
          <t xml:space="preserve"> </t>
        </is>
      </c>
      <c r="F32" s="4" t="inlineStr">
        <is>
          <t xml:space="preserve"> </t>
        </is>
      </c>
    </row>
    <row r="33">
      <c r="A33" s="4" t="inlineStr">
        <is>
          <t>Revolving Credit Facility | 2022 Credit Agreement | Unsecured Debt | SOF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12" t="n">
        <v>0.01125</v>
      </c>
      <c r="C35" s="4" t="inlineStr">
        <is>
          <t xml:space="preserve"> </t>
        </is>
      </c>
      <c r="D35" s="4" t="inlineStr">
        <is>
          <t xml:space="preserve"> </t>
        </is>
      </c>
      <c r="E35" s="4" t="inlineStr">
        <is>
          <t xml:space="preserve"> </t>
        </is>
      </c>
      <c r="F35" s="4" t="inlineStr">
        <is>
          <t xml:space="preserve"> </t>
        </is>
      </c>
    </row>
    <row r="36">
      <c r="A36" s="4" t="inlineStr">
        <is>
          <t>Revolving Credit Facility | 2022 Credit Agreement | Unsecured Debt | SOF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11" t="n">
        <v>0.0175</v>
      </c>
      <c r="C38" s="4" t="inlineStr">
        <is>
          <t xml:space="preserve"> </t>
        </is>
      </c>
      <c r="D38" s="4" t="inlineStr">
        <is>
          <t xml:space="preserve"> </t>
        </is>
      </c>
      <c r="E38" s="4" t="inlineStr">
        <is>
          <t xml:space="preserve"> </t>
        </is>
      </c>
      <c r="F38" s="4" t="inlineStr">
        <is>
          <t xml:space="preserve"> </t>
        </is>
      </c>
    </row>
    <row r="39">
      <c r="A39" s="4" t="inlineStr">
        <is>
          <t>Revolving Credit Facility | 2022 Credit Agreement | Unsecured Debt | Base Rate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12" t="n">
        <v>0.00125</v>
      </c>
      <c r="C41" s="4" t="inlineStr">
        <is>
          <t xml:space="preserve"> </t>
        </is>
      </c>
      <c r="D41" s="4" t="inlineStr">
        <is>
          <t xml:space="preserve"> </t>
        </is>
      </c>
      <c r="E41" s="4" t="inlineStr">
        <is>
          <t xml:space="preserve"> </t>
        </is>
      </c>
      <c r="F41" s="4" t="inlineStr">
        <is>
          <t xml:space="preserve"> </t>
        </is>
      </c>
    </row>
    <row r="42">
      <c r="A42" s="4" t="inlineStr">
        <is>
          <t>Revolving Credit Facility | 2022 Credit Agreement | Unsecured Debt | Base Rat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11" t="n">
        <v>0.0075</v>
      </c>
      <c r="C44" s="4" t="inlineStr">
        <is>
          <t xml:space="preserve"> </t>
        </is>
      </c>
      <c r="D44" s="4" t="inlineStr">
        <is>
          <t xml:space="preserve"> </t>
        </is>
      </c>
      <c r="E44" s="4" t="inlineStr">
        <is>
          <t xml:space="preserve"> </t>
        </is>
      </c>
      <c r="F44" s="4" t="inlineStr">
        <is>
          <t xml:space="preserve"> </t>
        </is>
      </c>
    </row>
    <row r="45">
      <c r="A45" s="4" t="inlineStr">
        <is>
          <t>Revolving Credit Facility | Variable Rate Revolving Credit Facility | Unsecured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borrowings outstanding</t>
        </is>
      </c>
      <c r="B47" s="4" t="inlineStr">
        <is>
          <t xml:space="preserve"> </t>
        </is>
      </c>
      <c r="C47" s="4" t="inlineStr">
        <is>
          <t xml:space="preserve"> </t>
        </is>
      </c>
      <c r="D47" s="5" t="n">
        <v>280000000</v>
      </c>
      <c r="E47" s="4" t="inlineStr">
        <is>
          <t xml:space="preserve"> </t>
        </is>
      </c>
      <c r="F47" s="4" t="inlineStr">
        <is>
          <t xml:space="preserve"> </t>
        </is>
      </c>
    </row>
    <row r="48">
      <c r="A48" s="4" t="inlineStr">
        <is>
          <t>Line of credit facility, interest rate (as a percent)</t>
        </is>
      </c>
      <c r="B48" s="4" t="inlineStr">
        <is>
          <t xml:space="preserve"> </t>
        </is>
      </c>
      <c r="C48" s="4" t="inlineStr">
        <is>
          <t xml:space="preserve"> </t>
        </is>
      </c>
      <c r="D48" s="11" t="n">
        <v>0.0673</v>
      </c>
      <c r="E48" s="4" t="inlineStr">
        <is>
          <t xml:space="preserve"> </t>
        </is>
      </c>
      <c r="F48" s="4" t="inlineStr">
        <is>
          <t xml:space="preserve"> </t>
        </is>
      </c>
    </row>
    <row r="49">
      <c r="A49" s="4" t="inlineStr">
        <is>
          <t>Revolving Credit Facility | Line Of Credit Facility, Interest Rate Swap, Mature Date At July Two Thousand Twenty Five | Un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swap facility, amount</t>
        </is>
      </c>
      <c r="B51" s="4" t="inlineStr">
        <is>
          <t xml:space="preserve"> </t>
        </is>
      </c>
      <c r="C51" s="4" t="inlineStr">
        <is>
          <t xml:space="preserve"> </t>
        </is>
      </c>
      <c r="D51" s="5" t="n">
        <v>40000000</v>
      </c>
      <c r="E51" s="4" t="inlineStr">
        <is>
          <t xml:space="preserve"> </t>
        </is>
      </c>
      <c r="F51" s="4" t="inlineStr">
        <is>
          <t xml:space="preserve"> </t>
        </is>
      </c>
    </row>
    <row r="52">
      <c r="A52" s="4" t="inlineStr">
        <is>
          <t>Interest rate swap facility, fixed interest (as a percent)</t>
        </is>
      </c>
      <c r="B52" s="4" t="inlineStr">
        <is>
          <t xml:space="preserve"> </t>
        </is>
      </c>
      <c r="C52" s="4" t="inlineStr">
        <is>
          <t xml:space="preserve"> </t>
        </is>
      </c>
      <c r="D52" s="11" t="n">
        <v>0.062</v>
      </c>
      <c r="E52" s="4" t="inlineStr">
        <is>
          <t xml:space="preserve"> </t>
        </is>
      </c>
      <c r="F52" s="4" t="inlineStr">
        <is>
          <t xml:space="preserve"> </t>
        </is>
      </c>
    </row>
    <row r="53">
      <c r="A53" s="4" t="inlineStr">
        <is>
          <t>Revolving Credit Facility | Line Of Credit Facility, Interest Rate Swap, Mature Date At July Two Thousand Twenty Six | Unsecured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swap facility, amount</t>
        </is>
      </c>
      <c r="B55" s="4" t="inlineStr">
        <is>
          <t xml:space="preserve"> </t>
        </is>
      </c>
      <c r="C55" s="4" t="inlineStr">
        <is>
          <t xml:space="preserve"> </t>
        </is>
      </c>
      <c r="D55" s="5" t="n">
        <v>90000000</v>
      </c>
      <c r="E55" s="4" t="inlineStr">
        <is>
          <t xml:space="preserve"> </t>
        </is>
      </c>
      <c r="F55" s="4" t="inlineStr">
        <is>
          <t xml:space="preserve"> </t>
        </is>
      </c>
    </row>
    <row r="56">
      <c r="A56" s="4" t="inlineStr">
        <is>
          <t>Interest rate swap facility, fixed interest (as a percent)</t>
        </is>
      </c>
      <c r="B56" s="4" t="inlineStr">
        <is>
          <t xml:space="preserve"> </t>
        </is>
      </c>
      <c r="C56" s="4" t="inlineStr">
        <is>
          <t xml:space="preserve"> </t>
        </is>
      </c>
      <c r="D56" s="11" t="n">
        <v>0.0587</v>
      </c>
      <c r="E56" s="4" t="inlineStr">
        <is>
          <t xml:space="preserve"> </t>
        </is>
      </c>
      <c r="F56" s="4" t="inlineStr">
        <is>
          <t xml:space="preserve"> </t>
        </is>
      </c>
    </row>
    <row r="57">
      <c r="A57" s="4" t="inlineStr">
        <is>
          <t>Revolving Credit Facility | 2022 Credit Agreement, Interest Rate Swap, Mature Date at May 2024 | Unsecured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 swap facility, amount</t>
        </is>
      </c>
      <c r="B59" s="4" t="inlineStr">
        <is>
          <t xml:space="preserve"> </t>
        </is>
      </c>
      <c r="C59" s="4" t="inlineStr">
        <is>
          <t xml:space="preserve"> </t>
        </is>
      </c>
      <c r="D59" s="5" t="n">
        <v>150000000</v>
      </c>
      <c r="E59" s="4" t="inlineStr">
        <is>
          <t xml:space="preserve"> </t>
        </is>
      </c>
      <c r="F59" s="4" t="inlineStr">
        <is>
          <t xml:space="preserve"> </t>
        </is>
      </c>
    </row>
    <row r="60">
      <c r="A60" s="4" t="inlineStr">
        <is>
          <t>Interest rate swap facility, fixed interest (as a percent) | Rate</t>
        </is>
      </c>
      <c r="B60" s="4" t="inlineStr">
        <is>
          <t xml:space="preserve"> </t>
        </is>
      </c>
      <c r="C60" s="4" t="inlineStr">
        <is>
          <t xml:space="preserve"> </t>
        </is>
      </c>
      <c r="D60" s="11" t="n">
        <v>0.0288</v>
      </c>
      <c r="E60" s="4" t="inlineStr">
        <is>
          <t xml:space="preserve"> </t>
        </is>
      </c>
      <c r="F60" s="4" t="inlineStr">
        <is>
          <t xml:space="preserve"> </t>
        </is>
      </c>
    </row>
    <row r="61">
      <c r="A61" s="4" t="inlineStr">
        <is>
          <t>Letter of Credit | 2022 Credit Agreement | Unsecured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borrowing capacity</t>
        </is>
      </c>
      <c r="B63" s="5" t="n">
        <v>100000000</v>
      </c>
      <c r="C63" s="4" t="inlineStr">
        <is>
          <t xml:space="preserve"> </t>
        </is>
      </c>
      <c r="D63" s="4" t="inlineStr">
        <is>
          <t xml:space="preserve"> </t>
        </is>
      </c>
      <c r="E63" s="4" t="inlineStr">
        <is>
          <t xml:space="preserve"> </t>
        </is>
      </c>
      <c r="F63" s="4" t="inlineStr">
        <is>
          <t xml:space="preserve"> </t>
        </is>
      </c>
    </row>
    <row r="64">
      <c r="A64" s="4" t="inlineStr">
        <is>
          <t>Standby Letters of Credit | 2022 Credit Agreement | Unsecured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tters of credit outstanding, amount</t>
        </is>
      </c>
      <c r="B66" s="4" t="inlineStr">
        <is>
          <t xml:space="preserve"> </t>
        </is>
      </c>
      <c r="C66" s="4" t="inlineStr">
        <is>
          <t xml:space="preserve"> </t>
        </is>
      </c>
      <c r="D66" s="5" t="n">
        <v>51100000</v>
      </c>
      <c r="E66" s="4" t="inlineStr">
        <is>
          <t xml:space="preserve"> </t>
        </is>
      </c>
      <c r="F66" s="4" t="inlineStr">
        <is>
          <t xml:space="preserve"> </t>
        </is>
      </c>
    </row>
    <row r="67">
      <c r="A67" s="4" t="inlineStr">
        <is>
          <t>Standby Letters of Credit | 2022 Credit Agreement | Unsecured Debt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ission (as a percent)</t>
        </is>
      </c>
      <c r="B69" s="12" t="n">
        <v>0.01125</v>
      </c>
      <c r="C69" s="4" t="inlineStr">
        <is>
          <t xml:space="preserve"> </t>
        </is>
      </c>
      <c r="D69" s="4" t="inlineStr">
        <is>
          <t xml:space="preserve"> </t>
        </is>
      </c>
      <c r="E69" s="4" t="inlineStr">
        <is>
          <t xml:space="preserve"> </t>
        </is>
      </c>
      <c r="F69" s="4" t="inlineStr">
        <is>
          <t xml:space="preserve"> </t>
        </is>
      </c>
    </row>
    <row r="70">
      <c r="A70" s="4" t="inlineStr">
        <is>
          <t>Standby Letters of Credit | 2022 Credit Agreement | Unsecured Debt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ission (as a percent)</t>
        </is>
      </c>
      <c r="B72" s="11" t="n">
        <v>0.0175</v>
      </c>
      <c r="C72" s="4" t="inlineStr">
        <is>
          <t xml:space="preserve"> </t>
        </is>
      </c>
      <c r="D72" s="4" t="inlineStr">
        <is>
          <t xml:space="preserve"> </t>
        </is>
      </c>
      <c r="E72" s="4" t="inlineStr">
        <is>
          <t xml:space="preserve"> </t>
        </is>
      </c>
      <c r="F72" s="4" t="inlineStr">
        <is>
          <t xml:space="preserve"> </t>
        </is>
      </c>
    </row>
    <row r="73">
      <c r="A73" s="4" t="inlineStr">
        <is>
          <t>Line of Credit | BMO Term Loan | Unsecured 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erm loan</t>
        </is>
      </c>
      <c r="B75" s="4" t="inlineStr">
        <is>
          <t xml:space="preserve"> </t>
        </is>
      </c>
      <c r="C75" s="4" t="inlineStr">
        <is>
          <t xml:space="preserve"> </t>
        </is>
      </c>
      <c r="D75" s="5" t="n">
        <v>88800000</v>
      </c>
      <c r="E75" s="4" t="inlineStr">
        <is>
          <t xml:space="preserve"> </t>
        </is>
      </c>
      <c r="F75" s="5" t="n">
        <v>93800000</v>
      </c>
    </row>
    <row r="76">
      <c r="A76" s="4" t="inlineStr">
        <is>
          <t>Fixed rate term loan face amount</t>
        </is>
      </c>
      <c r="B76" s="4" t="inlineStr">
        <is>
          <t xml:space="preserve"> </t>
        </is>
      </c>
      <c r="C76" s="5" t="n">
        <v>100000000</v>
      </c>
      <c r="D76" s="4" t="inlineStr">
        <is>
          <t xml:space="preserve"> </t>
        </is>
      </c>
      <c r="E76" s="4" t="inlineStr">
        <is>
          <t xml:space="preserve"> </t>
        </is>
      </c>
      <c r="F76" s="4" t="inlineStr">
        <is>
          <t xml:space="preserve"> </t>
        </is>
      </c>
    </row>
    <row r="77">
      <c r="A77" s="4" t="inlineStr">
        <is>
          <t>Periodic payment, principal</t>
        </is>
      </c>
      <c r="B77" s="4" t="inlineStr">
        <is>
          <t xml:space="preserve"> </t>
        </is>
      </c>
      <c r="C77" s="5" t="n">
        <v>1250000</v>
      </c>
      <c r="D77" s="4" t="inlineStr">
        <is>
          <t xml:space="preserve"> </t>
        </is>
      </c>
      <c r="E77" s="4" t="inlineStr">
        <is>
          <t xml:space="preserve"> </t>
        </is>
      </c>
      <c r="F77" s="4" t="inlineStr">
        <is>
          <t xml:space="preserve"> </t>
        </is>
      </c>
    </row>
    <row r="78">
      <c r="A78" s="4" t="inlineStr">
        <is>
          <t>Fixed rate term loan interest rate (as a percent) | Rate</t>
        </is>
      </c>
      <c r="B78" s="4" t="inlineStr">
        <is>
          <t xml:space="preserve"> </t>
        </is>
      </c>
      <c r="C78" s="4" t="inlineStr">
        <is>
          <t xml:space="preserve"> </t>
        </is>
      </c>
      <c r="D78" s="11" t="n">
        <v>0.0128</v>
      </c>
      <c r="E78" s="4" t="inlineStr">
        <is>
          <t xml:space="preserve"> </t>
        </is>
      </c>
      <c r="F7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88750</v>
      </c>
    </row>
    <row r="4">
      <c r="A4" s="4" t="inlineStr">
        <is>
          <t>2025</t>
        </is>
      </c>
      <c r="B4" s="6" t="n">
        <v>0</v>
      </c>
    </row>
    <row r="5">
      <c r="A5" s="4" t="inlineStr">
        <is>
          <t>2026</t>
        </is>
      </c>
      <c r="B5" s="6" t="n">
        <v>0</v>
      </c>
    </row>
    <row r="6">
      <c r="A6" s="4" t="inlineStr">
        <is>
          <t>2027</t>
        </is>
      </c>
      <c r="B6" s="6" t="n">
        <v>560000</v>
      </c>
    </row>
    <row r="7">
      <c r="A7" s="4" t="inlineStr">
        <is>
          <t>Total</t>
        </is>
      </c>
      <c r="B7" s="5" t="n">
        <v>648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NOTES RECEIVABLE - Narrative (Details) - USD ($) $ in Thousands</t>
        </is>
      </c>
      <c r="C1" s="2" t="inlineStr">
        <is>
          <t>12 Months Ended</t>
        </is>
      </c>
    </row>
    <row r="2">
      <c r="B2" s="2" t="inlineStr">
        <is>
          <t>Jan. 24, 2023</t>
        </is>
      </c>
      <c r="C2" s="2" t="inlineStr">
        <is>
          <t>Dec. 31, 2023</t>
        </is>
      </c>
      <c r="D2" s="2" t="inlineStr">
        <is>
          <t>Dec. 31, 2022</t>
        </is>
      </c>
      <c r="E2" s="2" t="inlineStr">
        <is>
          <t>Dec. 31, 2021</t>
        </is>
      </c>
    </row>
    <row r="3">
      <c r="A3" s="3" t="inlineStr">
        <is>
          <t>Receivables</t>
        </is>
      </c>
      <c r="B3" s="4" t="inlineStr">
        <is>
          <t xml:space="preserve"> </t>
        </is>
      </c>
      <c r="C3" s="4" t="inlineStr">
        <is>
          <t xml:space="preserve"> </t>
        </is>
      </c>
      <c r="D3" s="4" t="inlineStr">
        <is>
          <t xml:space="preserve"> </t>
        </is>
      </c>
      <c r="E3" s="4" t="inlineStr">
        <is>
          <t xml:space="preserve"> </t>
        </is>
      </c>
    </row>
    <row r="4">
      <c r="A4" s="4" t="inlineStr">
        <is>
          <t>Purchase of promissory note</t>
        </is>
      </c>
      <c r="B4" s="4" t="inlineStr">
        <is>
          <t xml:space="preserve"> </t>
        </is>
      </c>
      <c r="C4" s="5" t="n">
        <v>25000</v>
      </c>
      <c r="D4" s="5" t="n">
        <v>0</v>
      </c>
      <c r="E4" s="5" t="n">
        <v>0</v>
      </c>
    </row>
    <row r="5">
      <c r="A5" s="4" t="inlineStr">
        <is>
          <t>Subordinated Debt</t>
        </is>
      </c>
      <c r="B5" s="4" t="inlineStr">
        <is>
          <t xml:space="preserve"> </t>
        </is>
      </c>
      <c r="C5" s="4" t="inlineStr">
        <is>
          <t xml:space="preserve"> </t>
        </is>
      </c>
      <c r="D5" s="4" t="inlineStr">
        <is>
          <t xml:space="preserve"> </t>
        </is>
      </c>
      <c r="E5" s="4" t="inlineStr">
        <is>
          <t xml:space="preserve"> </t>
        </is>
      </c>
    </row>
    <row r="6">
      <c r="A6" s="3" t="inlineStr">
        <is>
          <t>Receivables</t>
        </is>
      </c>
      <c r="B6" s="4" t="inlineStr">
        <is>
          <t xml:space="preserve"> </t>
        </is>
      </c>
      <c r="C6" s="4" t="inlineStr">
        <is>
          <t xml:space="preserve"> </t>
        </is>
      </c>
      <c r="D6" s="4" t="inlineStr">
        <is>
          <t xml:space="preserve"> </t>
        </is>
      </c>
      <c r="E6" s="4" t="inlineStr">
        <is>
          <t xml:space="preserve"> </t>
        </is>
      </c>
    </row>
    <row r="7">
      <c r="A7" s="4" t="inlineStr">
        <is>
          <t>Purchase of promissory note</t>
        </is>
      </c>
      <c r="B7" s="5" t="n">
        <v>25000</v>
      </c>
      <c r="C7" s="4" t="inlineStr">
        <is>
          <t xml:space="preserve"> </t>
        </is>
      </c>
      <c r="D7" s="4" t="inlineStr">
        <is>
          <t xml:space="preserve"> </t>
        </is>
      </c>
      <c r="E7" s="4" t="inlineStr">
        <is>
          <t xml:space="preserve"> </t>
        </is>
      </c>
    </row>
    <row r="8">
      <c r="A8" s="4" t="inlineStr">
        <is>
          <t>Interest accrued (as a percent)</t>
        </is>
      </c>
      <c r="B8" s="11" t="n">
        <v>0.07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Note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tes receivable</t>
        </is>
      </c>
      <c r="B3" s="5" t="n">
        <v>39095</v>
      </c>
      <c r="C3" s="5" t="n">
        <v>16208</v>
      </c>
    </row>
    <row r="4">
      <c r="A4" s="4" t="inlineStr">
        <is>
          <t>Less current portion</t>
        </is>
      </c>
      <c r="B4" s="6" t="n">
        <v>2208</v>
      </c>
      <c r="C4" s="6" t="n">
        <v>2691</v>
      </c>
    </row>
    <row r="5">
      <c r="A5" s="4" t="inlineStr">
        <is>
          <t>Notes receivable – non-current</t>
        </is>
      </c>
      <c r="B5" s="6" t="n">
        <v>36887</v>
      </c>
      <c r="C5" s="6" t="n">
        <v>13517</v>
      </c>
    </row>
    <row r="6">
      <c r="A6" s="4" t="inlineStr">
        <is>
          <t>Independent Contracto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s receivable</t>
        </is>
      </c>
      <c r="B8" s="6" t="n">
        <v>6864</v>
      </c>
      <c r="C8" s="6" t="n">
        <v>8287</v>
      </c>
    </row>
    <row r="9">
      <c r="A9" s="4" t="inlineStr">
        <is>
          <t>MLSI subordinated promissory no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tes receivable</t>
        </is>
      </c>
      <c r="B11" s="6" t="n">
        <v>25000</v>
      </c>
      <c r="C11" s="6" t="n">
        <v>0</v>
      </c>
    </row>
    <row r="12">
      <c r="A12" s="4" t="inlineStr">
        <is>
          <t>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tes receivable</t>
        </is>
      </c>
      <c r="B14" s="5" t="n">
        <v>7231</v>
      </c>
      <c r="C14" s="5" t="n">
        <v>79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Student Note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Student notes receivable</t>
        </is>
      </c>
      <c r="B3" s="5" t="n">
        <v>39095</v>
      </c>
      <c r="C3" s="5" t="n">
        <v>16208</v>
      </c>
    </row>
    <row r="4">
      <c r="A4" s="4" t="inlineStr">
        <is>
          <t>Student Loa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Student notes receivable</t>
        </is>
      </c>
      <c r="B6" s="6" t="n">
        <v>64956</v>
      </c>
      <c r="C6" s="6" t="n">
        <v>63351</v>
      </c>
    </row>
    <row r="7">
      <c r="A7" s="4" t="inlineStr">
        <is>
          <t>Allowance for doubtful student notes receivable</t>
        </is>
      </c>
      <c r="B7" s="6" t="n">
        <v>-22702</v>
      </c>
      <c r="C7" s="6" t="n">
        <v>-23491</v>
      </c>
    </row>
    <row r="8">
      <c r="A8" s="4" t="inlineStr">
        <is>
          <t>Total student notes receivable, net of allowance</t>
        </is>
      </c>
      <c r="B8" s="6" t="n">
        <v>42254</v>
      </c>
      <c r="C8" s="6" t="n">
        <v>39860</v>
      </c>
    </row>
    <row r="9">
      <c r="A9" s="4" t="inlineStr">
        <is>
          <t>Less current portion, net of allowance</t>
        </is>
      </c>
      <c r="B9" s="6" t="n">
        <v>13705</v>
      </c>
      <c r="C9" s="6" t="n">
        <v>12574</v>
      </c>
    </row>
    <row r="10">
      <c r="A10" s="4" t="inlineStr">
        <is>
          <t>Student notes receivable – non-current</t>
        </is>
      </c>
      <c r="B10" s="5" t="n">
        <v>28549</v>
      </c>
      <c r="C10" s="5" t="n">
        <v>272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7624</v>
      </c>
      <c r="C4" s="5" t="n">
        <v>23741</v>
      </c>
      <c r="D4" s="5" t="n">
        <v>42049</v>
      </c>
    </row>
    <row r="5">
      <c r="A5" s="4" t="inlineStr">
        <is>
          <t>State</t>
        </is>
      </c>
      <c r="B5" s="6" t="n">
        <v>7661</v>
      </c>
      <c r="C5" s="6" t="n">
        <v>12423</v>
      </c>
      <c r="D5" s="6" t="n">
        <v>12787</v>
      </c>
    </row>
    <row r="6">
      <c r="A6" s="4" t="inlineStr">
        <is>
          <t>Foreign</t>
        </is>
      </c>
      <c r="B6" s="6" t="n">
        <v>2053</v>
      </c>
      <c r="C6" s="6" t="n">
        <v>489</v>
      </c>
      <c r="D6" s="6" t="n">
        <v>213</v>
      </c>
    </row>
    <row r="7">
      <c r="A7" s="4" t="inlineStr">
        <is>
          <t>Current income tax expense (benefit), total</t>
        </is>
      </c>
      <c r="B7" s="6" t="n">
        <v>27338</v>
      </c>
      <c r="C7" s="6" t="n">
        <v>36653</v>
      </c>
      <c r="D7" s="6" t="n">
        <v>55049</v>
      </c>
    </row>
    <row r="8">
      <c r="A8" s="3" t="inlineStr">
        <is>
          <t>Deferred:</t>
        </is>
      </c>
      <c r="B8" s="4" t="inlineStr">
        <is>
          <t xml:space="preserve"> </t>
        </is>
      </c>
      <c r="C8" s="4" t="inlineStr">
        <is>
          <t xml:space="preserve"> </t>
        </is>
      </c>
      <c r="D8" s="4" t="inlineStr">
        <is>
          <t xml:space="preserve"> </t>
        </is>
      </c>
    </row>
    <row r="9">
      <c r="A9" s="4" t="inlineStr">
        <is>
          <t>Federal</t>
        </is>
      </c>
      <c r="B9" s="6" t="n">
        <v>10019</v>
      </c>
      <c r="C9" s="6" t="n">
        <v>38521</v>
      </c>
      <c r="D9" s="6" t="n">
        <v>27593</v>
      </c>
    </row>
    <row r="10">
      <c r="A10" s="4" t="inlineStr">
        <is>
          <t>State</t>
        </is>
      </c>
      <c r="B10" s="6" t="n">
        <v>-1866</v>
      </c>
      <c r="C10" s="6" t="n">
        <v>4032</v>
      </c>
      <c r="D10" s="6" t="n">
        <v>1895</v>
      </c>
    </row>
    <row r="11">
      <c r="A11" s="4" t="inlineStr">
        <is>
          <t>Deferred income tax expense (benefit), total</t>
        </is>
      </c>
      <c r="B11" s="6" t="n">
        <v>8153</v>
      </c>
      <c r="C11" s="6" t="n">
        <v>42553</v>
      </c>
      <c r="D11" s="6" t="n">
        <v>29488</v>
      </c>
    </row>
    <row r="12">
      <c r="A12" s="4" t="inlineStr">
        <is>
          <t>Total income tax expense</t>
        </is>
      </c>
      <c r="B12" s="5" t="n">
        <v>35491</v>
      </c>
      <c r="C12" s="5" t="n">
        <v>79206</v>
      </c>
      <c r="D12" s="5" t="n">
        <v>845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5" t="n">
        <v>31034</v>
      </c>
      <c r="C4" s="5" t="n">
        <v>68205</v>
      </c>
      <c r="D4" s="5" t="n">
        <v>72663</v>
      </c>
    </row>
    <row r="5">
      <c r="A5" s="4" t="inlineStr">
        <is>
          <t>State income taxes, net of federal tax benefits</t>
        </is>
      </c>
      <c r="B5" s="6" t="n">
        <v>4578</v>
      </c>
      <c r="C5" s="6" t="n">
        <v>12999</v>
      </c>
      <c r="D5" s="6" t="n">
        <v>11599</v>
      </c>
    </row>
    <row r="6">
      <c r="A6" s="4" t="inlineStr">
        <is>
          <t>Other, net</t>
        </is>
      </c>
      <c r="B6" s="6" t="n">
        <v>-121</v>
      </c>
      <c r="C6" s="6" t="n">
        <v>-1998</v>
      </c>
      <c r="D6" s="6" t="n">
        <v>275</v>
      </c>
    </row>
    <row r="7">
      <c r="A7" s="4" t="inlineStr">
        <is>
          <t>Total income tax expense</t>
        </is>
      </c>
      <c r="B7" s="5" t="n">
        <v>35491</v>
      </c>
      <c r="C7" s="5" t="n">
        <v>79206</v>
      </c>
      <c r="D7" s="5" t="n">
        <v>845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Insurance and claims accruals</t>
        </is>
      </c>
      <c r="B3" s="5" t="n">
        <v>57168</v>
      </c>
      <c r="C3" s="5" t="n">
        <v>59275</v>
      </c>
    </row>
    <row r="4">
      <c r="A4" s="4" t="inlineStr">
        <is>
          <t>Compensation-related accruals</t>
        </is>
      </c>
      <c r="B4" s="6" t="n">
        <v>9931</v>
      </c>
      <c r="C4" s="6" t="n">
        <v>10767</v>
      </c>
    </row>
    <row r="5">
      <c r="A5" s="4" t="inlineStr">
        <is>
          <t>Allowance for uncollectible accounts</t>
        </is>
      </c>
      <c r="B5" s="6" t="n">
        <v>2797</v>
      </c>
      <c r="C5" s="6" t="n">
        <v>3218</v>
      </c>
    </row>
    <row r="6">
      <c r="A6" s="4" t="inlineStr">
        <is>
          <t>Operating lease liabilities</t>
        </is>
      </c>
      <c r="B6" s="6" t="n">
        <v>8733</v>
      </c>
      <c r="C6" s="6" t="n">
        <v>10324</v>
      </c>
    </row>
    <row r="7">
      <c r="A7" s="4" t="inlineStr">
        <is>
          <t>Other</t>
        </is>
      </c>
      <c r="B7" s="6" t="n">
        <v>2235</v>
      </c>
      <c r="C7" s="6" t="n">
        <v>981</v>
      </c>
    </row>
    <row r="8">
      <c r="A8" s="4" t="inlineStr">
        <is>
          <t>Gross deferred income tax assets</t>
        </is>
      </c>
      <c r="B8" s="6" t="n">
        <v>80864</v>
      </c>
      <c r="C8" s="6" t="n">
        <v>84565</v>
      </c>
    </row>
    <row r="9">
      <c r="A9" s="3" t="inlineStr">
        <is>
          <t>Deferred income tax liabilities:</t>
        </is>
      </c>
      <c r="B9" s="4" t="inlineStr">
        <is>
          <t xml:space="preserve"> </t>
        </is>
      </c>
      <c r="C9" s="4" t="inlineStr">
        <is>
          <t xml:space="preserve"> </t>
        </is>
      </c>
    </row>
    <row r="10">
      <c r="A10" s="4" t="inlineStr">
        <is>
          <t>Property and equipment</t>
        </is>
      </c>
      <c r="B10" s="6" t="n">
        <v>351352</v>
      </c>
      <c r="C10" s="6" t="n">
        <v>344896</v>
      </c>
    </row>
    <row r="11">
      <c r="A11" s="4" t="inlineStr">
        <is>
          <t>Investments in equity securities</t>
        </is>
      </c>
      <c r="B11" s="6" t="n">
        <v>12240</v>
      </c>
      <c r="C11" s="6" t="n">
        <v>12818</v>
      </c>
    </row>
    <row r="12">
      <c r="A12" s="4" t="inlineStr">
        <is>
          <t>Prepaid expenses</t>
        </is>
      </c>
      <c r="B12" s="6" t="n">
        <v>7118</v>
      </c>
      <c r="C12" s="6" t="n">
        <v>7526</v>
      </c>
    </row>
    <row r="13">
      <c r="A13" s="4" t="inlineStr">
        <is>
          <t>Operating lease right-of-use assets</t>
        </is>
      </c>
      <c r="B13" s="6" t="n">
        <v>8327</v>
      </c>
      <c r="C13" s="6" t="n">
        <v>10056</v>
      </c>
    </row>
    <row r="14">
      <c r="A14" s="4" t="inlineStr">
        <is>
          <t>Investment in partnership</t>
        </is>
      </c>
      <c r="B14" s="6" t="n">
        <v>18790</v>
      </c>
      <c r="C14" s="6" t="n">
        <v>19745</v>
      </c>
    </row>
    <row r="15">
      <c r="A15" s="4" t="inlineStr">
        <is>
          <t>Other</t>
        </is>
      </c>
      <c r="B15" s="6" t="n">
        <v>3217</v>
      </c>
      <c r="C15" s="6" t="n">
        <v>2802</v>
      </c>
    </row>
    <row r="16">
      <c r="A16" s="4" t="inlineStr">
        <is>
          <t>Gross deferred income tax liabilities</t>
        </is>
      </c>
      <c r="B16" s="6" t="n">
        <v>401044</v>
      </c>
      <c r="C16" s="6" t="n">
        <v>397843</v>
      </c>
    </row>
    <row r="17">
      <c r="A17" s="4" t="inlineStr">
        <is>
          <t>Net deferred income tax liability</t>
        </is>
      </c>
      <c r="B17" s="5" t="n">
        <v>320180</v>
      </c>
      <c r="C17" s="5" t="n">
        <v>3132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201</v>
      </c>
      <c r="C4" s="5" t="n">
        <v>54</v>
      </c>
      <c r="D4" s="5" t="n">
        <v>49</v>
      </c>
    </row>
    <row r="5">
      <c r="A5" s="4" t="inlineStr">
        <is>
          <t>Accrued interest expense</t>
        </is>
      </c>
      <c r="B5" s="6" t="n">
        <v>70</v>
      </c>
      <c r="C5" s="6" t="n">
        <v>42</v>
      </c>
      <c r="D5" s="6" t="n">
        <v>10</v>
      </c>
    </row>
    <row r="6">
      <c r="A6" s="4" t="inlineStr">
        <is>
          <t>Unrecognized tax benefits that would impact our effective tax rate</t>
        </is>
      </c>
      <c r="B6" s="6" t="n">
        <v>1700</v>
      </c>
      <c r="C6" s="6" t="n">
        <v>2000</v>
      </c>
      <c r="D6" s="5" t="n">
        <v>1900</v>
      </c>
    </row>
    <row r="7">
      <c r="A7" s="4" t="inlineStr">
        <is>
          <t>Interest reflected as component of total liability</t>
        </is>
      </c>
      <c r="B7" s="6" t="n">
        <v>500</v>
      </c>
      <c r="C7" s="5" t="n">
        <v>500</v>
      </c>
      <c r="D7" s="4" t="inlineStr">
        <is>
          <t xml:space="preserve"> </t>
        </is>
      </c>
    </row>
    <row r="8">
      <c r="A8" s="4" t="inlineStr">
        <is>
          <t>Significant increases or decreases for uncertain tax positions</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2290</v>
      </c>
      <c r="C4" s="5" t="n">
        <v>245580</v>
      </c>
      <c r="D4" s="5" t="n">
        <v>2614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9509</v>
      </c>
      <c r="C6" s="6" t="n">
        <v>279923</v>
      </c>
      <c r="D6" s="6" t="n">
        <v>267700</v>
      </c>
    </row>
    <row r="7">
      <c r="A7" s="4" t="inlineStr">
        <is>
          <t>Deferred income taxes</t>
        </is>
      </c>
      <c r="B7" s="6" t="n">
        <v>8153</v>
      </c>
      <c r="C7" s="6" t="n">
        <v>42553</v>
      </c>
      <c r="D7" s="6" t="n">
        <v>29488</v>
      </c>
    </row>
    <row r="8">
      <c r="A8" s="4" t="inlineStr">
        <is>
          <t>Gain on disposal of property and equipment</t>
        </is>
      </c>
      <c r="B8" s="6" t="n">
        <v>-42440</v>
      </c>
      <c r="C8" s="6" t="n">
        <v>-88564</v>
      </c>
      <c r="D8" s="6" t="n">
        <v>-60528</v>
      </c>
    </row>
    <row r="9">
      <c r="A9" s="4" t="inlineStr">
        <is>
          <t>Non-cash equity compensation</t>
        </is>
      </c>
      <c r="B9" s="6" t="n">
        <v>11943</v>
      </c>
      <c r="C9" s="6" t="n">
        <v>12486</v>
      </c>
      <c r="D9" s="6" t="n">
        <v>10807</v>
      </c>
    </row>
    <row r="10">
      <c r="A10" s="4" t="inlineStr">
        <is>
          <t>Insurance and claims accruals, net of current portion</t>
        </is>
      </c>
      <c r="B10" s="6" t="n">
        <v>-5246</v>
      </c>
      <c r="C10" s="6" t="n">
        <v>7726</v>
      </c>
      <c r="D10" s="6" t="n">
        <v>5582</v>
      </c>
    </row>
    <row r="11">
      <c r="A11" s="4" t="inlineStr">
        <is>
          <t>Loss (gain) on investments in equity securities, net</t>
        </is>
      </c>
      <c r="B11" s="6" t="n">
        <v>278</v>
      </c>
      <c r="C11" s="6" t="n">
        <v>-12195</v>
      </c>
      <c r="D11" s="6" t="n">
        <v>-40317</v>
      </c>
    </row>
    <row r="12">
      <c r="A12" s="4" t="inlineStr">
        <is>
          <t>Loss from equity method investment</t>
        </is>
      </c>
      <c r="B12" s="6" t="n">
        <v>1046</v>
      </c>
      <c r="C12" s="6" t="n">
        <v>0</v>
      </c>
      <c r="D12" s="6" t="n">
        <v>0</v>
      </c>
    </row>
    <row r="13">
      <c r="A13" s="4" t="inlineStr">
        <is>
          <t>Other</t>
        </is>
      </c>
      <c r="B13" s="6" t="n">
        <v>-7612</v>
      </c>
      <c r="C13" s="6" t="n">
        <v>-13295</v>
      </c>
      <c r="D13" s="6" t="n">
        <v>-3105</v>
      </c>
    </row>
    <row r="14">
      <c r="A14" s="3" t="inlineStr">
        <is>
          <t>Changes in certain working capital items:</t>
        </is>
      </c>
      <c r="B14" s="4" t="inlineStr">
        <is>
          <t xml:space="preserve"> </t>
        </is>
      </c>
      <c r="C14" s="4" t="inlineStr">
        <is>
          <t xml:space="preserve"> </t>
        </is>
      </c>
      <c r="D14" s="4" t="inlineStr">
        <is>
          <t xml:space="preserve"> </t>
        </is>
      </c>
    </row>
    <row r="15">
      <c r="A15" s="4" t="inlineStr">
        <is>
          <t>Accounts receivable, net</t>
        </is>
      </c>
      <c r="B15" s="6" t="n">
        <v>73921</v>
      </c>
      <c r="C15" s="6" t="n">
        <v>3174</v>
      </c>
      <c r="D15" s="6" t="n">
        <v>-101007</v>
      </c>
    </row>
    <row r="16">
      <c r="A16" s="4" t="inlineStr">
        <is>
          <t>Other current assets</t>
        </is>
      </c>
      <c r="B16" s="6" t="n">
        <v>10266</v>
      </c>
      <c r="C16" s="6" t="n">
        <v>-18333</v>
      </c>
      <c r="D16" s="6" t="n">
        <v>-27903</v>
      </c>
    </row>
    <row r="17">
      <c r="A17" s="4" t="inlineStr">
        <is>
          <t>Accounts payable</t>
        </is>
      </c>
      <c r="B17" s="6" t="n">
        <v>3288</v>
      </c>
      <c r="C17" s="6" t="n">
        <v>-3665</v>
      </c>
      <c r="D17" s="6" t="n">
        <v>14742</v>
      </c>
    </row>
    <row r="18">
      <c r="A18" s="4" t="inlineStr">
        <is>
          <t>Other current liabilities</t>
        </is>
      </c>
      <c r="B18" s="6" t="n">
        <v>8970</v>
      </c>
      <c r="C18" s="6" t="n">
        <v>-6679</v>
      </c>
      <c r="D18" s="6" t="n">
        <v>-24118</v>
      </c>
    </row>
    <row r="19">
      <c r="A19" s="4" t="inlineStr">
        <is>
          <t>Net cash provided by operating activities</t>
        </is>
      </c>
      <c r="B19" s="6" t="n">
        <v>474366</v>
      </c>
      <c r="C19" s="6" t="n">
        <v>448711</v>
      </c>
      <c r="D19" s="6" t="n">
        <v>332819</v>
      </c>
    </row>
    <row r="20">
      <c r="A20" s="3" t="inlineStr">
        <is>
          <t>Cash flows from investing activities:</t>
        </is>
      </c>
      <c r="B20" s="4" t="inlineStr">
        <is>
          <t xml:space="preserve"> </t>
        </is>
      </c>
      <c r="C20" s="4" t="inlineStr">
        <is>
          <t xml:space="preserve"> </t>
        </is>
      </c>
      <c r="D20" s="4" t="inlineStr">
        <is>
          <t xml:space="preserve"> </t>
        </is>
      </c>
    </row>
    <row r="21">
      <c r="A21" s="4" t="inlineStr">
        <is>
          <t>Additions to property and equipment</t>
        </is>
      </c>
      <c r="B21" s="6" t="n">
        <v>-598785</v>
      </c>
      <c r="C21" s="6" t="n">
        <v>-507252</v>
      </c>
      <c r="D21" s="6" t="n">
        <v>-370850</v>
      </c>
    </row>
    <row r="22">
      <c r="A22" s="4" t="inlineStr">
        <is>
          <t>Proceeds from sales of property and equipment</t>
        </is>
      </c>
      <c r="B22" s="6" t="n">
        <v>190087</v>
      </c>
      <c r="C22" s="6" t="n">
        <v>189673</v>
      </c>
      <c r="D22" s="6" t="n">
        <v>177801</v>
      </c>
    </row>
    <row r="23">
      <c r="A23" s="4" t="inlineStr">
        <is>
          <t>Net cash invested in acquisitions</t>
        </is>
      </c>
      <c r="B23" s="6" t="n">
        <v>-188</v>
      </c>
      <c r="C23" s="6" t="n">
        <v>-184118</v>
      </c>
      <c r="D23" s="6" t="n">
        <v>-201845</v>
      </c>
    </row>
    <row r="24">
      <c r="A24" s="4" t="inlineStr">
        <is>
          <t>Investment in equity securities, net</t>
        </is>
      </c>
      <c r="B24" s="6" t="n">
        <v>-2931</v>
      </c>
      <c r="C24" s="6" t="n">
        <v>-20250</v>
      </c>
      <c r="D24" s="6" t="n">
        <v>-10000</v>
      </c>
    </row>
    <row r="25">
      <c r="A25" s="4" t="inlineStr">
        <is>
          <t>Payments to acquire equity method investment</t>
        </is>
      </c>
      <c r="B25" s="6" t="n">
        <v>-3385</v>
      </c>
      <c r="C25" s="6" t="n">
        <v>0</v>
      </c>
      <c r="D25" s="6" t="n">
        <v>0</v>
      </c>
    </row>
    <row r="26">
      <c r="A26" s="4" t="inlineStr">
        <is>
          <t>Purchase of promissory note</t>
        </is>
      </c>
      <c r="B26" s="6" t="n">
        <v>-25000</v>
      </c>
      <c r="C26" s="6" t="n">
        <v>0</v>
      </c>
      <c r="D26" s="6" t="n">
        <v>0</v>
      </c>
    </row>
    <row r="27">
      <c r="A27" s="4" t="inlineStr">
        <is>
          <t>Decrease in notes receivable</t>
        </is>
      </c>
      <c r="B27" s="6" t="n">
        <v>5258</v>
      </c>
      <c r="C27" s="6" t="n">
        <v>7614</v>
      </c>
      <c r="D27" s="6" t="n">
        <v>7593</v>
      </c>
    </row>
    <row r="28">
      <c r="A28" s="4" t="inlineStr">
        <is>
          <t>Net cash used in investing activities</t>
        </is>
      </c>
      <c r="B28" s="6" t="n">
        <v>-434944</v>
      </c>
      <c r="C28" s="6" t="n">
        <v>-514333</v>
      </c>
      <c r="D28" s="6" t="n">
        <v>-397301</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short-term debt</t>
        </is>
      </c>
      <c r="B30" s="6" t="n">
        <v>-50000</v>
      </c>
      <c r="C30" s="6" t="n">
        <v>-3750</v>
      </c>
      <c r="D30" s="6" t="n">
        <v>-27500</v>
      </c>
    </row>
    <row r="31">
      <c r="A31" s="4" t="inlineStr">
        <is>
          <t>Proceeds from issuance of short-term debt</t>
        </is>
      </c>
      <c r="B31" s="6" t="n">
        <v>45000</v>
      </c>
      <c r="C31" s="6" t="n">
        <v>0</v>
      </c>
      <c r="D31" s="6" t="n">
        <v>5000</v>
      </c>
    </row>
    <row r="32">
      <c r="A32" s="4" t="inlineStr">
        <is>
          <t>Repayments of long-term debt</t>
        </is>
      </c>
      <c r="B32" s="6" t="n">
        <v>-90000</v>
      </c>
      <c r="C32" s="6" t="n">
        <v>-100000</v>
      </c>
      <c r="D32" s="6" t="n">
        <v>0</v>
      </c>
    </row>
    <row r="33">
      <c r="A33" s="4" t="inlineStr">
        <is>
          <t>Proceeds from issuance of long-term debt</t>
        </is>
      </c>
      <c r="B33" s="6" t="n">
        <v>50000</v>
      </c>
      <c r="C33" s="6" t="n">
        <v>370000</v>
      </c>
      <c r="D33" s="6" t="n">
        <v>250000</v>
      </c>
    </row>
    <row r="34">
      <c r="A34" s="4" t="inlineStr">
        <is>
          <t>Dividends on common stock</t>
        </is>
      </c>
      <c r="B34" s="6" t="n">
        <v>-34208</v>
      </c>
      <c r="C34" s="6" t="n">
        <v>-32162</v>
      </c>
      <c r="D34" s="6" t="n">
        <v>-29083</v>
      </c>
    </row>
    <row r="35">
      <c r="A35" s="4" t="inlineStr">
        <is>
          <t>Repurchases of common stock</t>
        </is>
      </c>
      <c r="B35" s="6" t="n">
        <v>0</v>
      </c>
      <c r="C35" s="6" t="n">
        <v>-110400</v>
      </c>
      <c r="D35" s="6" t="n">
        <v>-104444</v>
      </c>
    </row>
    <row r="36">
      <c r="A36" s="4" t="inlineStr">
        <is>
          <t>Tax withholding related to net share settlements of restricted stock awards</t>
        </is>
      </c>
      <c r="B36" s="6" t="n">
        <v>-6359</v>
      </c>
      <c r="C36" s="6" t="n">
        <v>-4082</v>
      </c>
      <c r="D36" s="6" t="n">
        <v>-4270</v>
      </c>
    </row>
    <row r="37">
      <c r="A37" s="4" t="inlineStr">
        <is>
          <t>Distribution to noncontrolling interest</t>
        </is>
      </c>
      <c r="B37" s="6" t="n">
        <v>0</v>
      </c>
      <c r="C37" s="6" t="n">
        <v>-1572</v>
      </c>
      <c r="D37" s="6" t="n">
        <v>-35</v>
      </c>
    </row>
    <row r="38">
      <c r="A38" s="4" t="inlineStr">
        <is>
          <t>Other</t>
        </is>
      </c>
      <c r="B38" s="6" t="n">
        <v>-1500</v>
      </c>
      <c r="C38" s="6" t="n">
        <v>0</v>
      </c>
      <c r="D38" s="6" t="n">
        <v>0</v>
      </c>
    </row>
    <row r="39">
      <c r="A39" s="4" t="inlineStr">
        <is>
          <t>Net cash provided by (used in) financing activities</t>
        </is>
      </c>
      <c r="B39" s="6" t="n">
        <v>-87067</v>
      </c>
      <c r="C39" s="6" t="n">
        <v>118034</v>
      </c>
      <c r="D39" s="6" t="n">
        <v>89668</v>
      </c>
    </row>
    <row r="40">
      <c r="A40" s="4" t="inlineStr">
        <is>
          <t>Effect of exchange rate fluctuations on cash</t>
        </is>
      </c>
      <c r="B40" s="6" t="n">
        <v>2128</v>
      </c>
      <c r="C40" s="6" t="n">
        <v>632</v>
      </c>
      <c r="D40" s="6" t="n">
        <v>-324</v>
      </c>
    </row>
    <row r="41">
      <c r="A41" s="4" t="inlineStr">
        <is>
          <t>Net increase (decrease) in cash and cash equivalents</t>
        </is>
      </c>
      <c r="B41" s="6" t="n">
        <v>-45517</v>
      </c>
      <c r="C41" s="6" t="n">
        <v>53044</v>
      </c>
      <c r="D41" s="6" t="n">
        <v>24862</v>
      </c>
    </row>
    <row r="42">
      <c r="A42" s="4" t="inlineStr">
        <is>
          <t>Cash and cash equivalents, beginning of period</t>
        </is>
      </c>
      <c r="B42" s="6" t="n">
        <v>107240</v>
      </c>
      <c r="C42" s="6" t="n">
        <v>54196</v>
      </c>
      <c r="D42" s="6" t="n">
        <v>29334</v>
      </c>
    </row>
    <row r="43">
      <c r="A43" s="4" t="inlineStr">
        <is>
          <t>Cash and cash equivalents, end of period</t>
        </is>
      </c>
      <c r="B43" s="6" t="n">
        <v>61723</v>
      </c>
      <c r="C43" s="6" t="n">
        <v>107240</v>
      </c>
      <c r="D43" s="6" t="n">
        <v>54196</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 paid</t>
        </is>
      </c>
      <c r="B45" s="6" t="n">
        <v>27212</v>
      </c>
      <c r="C45" s="6" t="n">
        <v>11186</v>
      </c>
      <c r="D45" s="6" t="n">
        <v>4228</v>
      </c>
    </row>
    <row r="46">
      <c r="A46" s="4" t="inlineStr">
        <is>
          <t>Income taxes paid</t>
        </is>
      </c>
      <c r="B46" s="6" t="n">
        <v>17892</v>
      </c>
      <c r="C46" s="6" t="n">
        <v>40313</v>
      </c>
      <c r="D46" s="6" t="n">
        <v>81185</v>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Notes receivable issued upon sale of property and equipment</t>
        </is>
      </c>
      <c r="B48" s="6" t="n">
        <v>3145</v>
      </c>
      <c r="C48" s="6" t="n">
        <v>5577</v>
      </c>
      <c r="D48" s="6" t="n">
        <v>5953</v>
      </c>
    </row>
    <row r="49">
      <c r="A49" s="4" t="inlineStr">
        <is>
          <t>Change in fair value of interest rate swaps</t>
        </is>
      </c>
      <c r="B49" s="6" t="n">
        <v>-4512</v>
      </c>
      <c r="C49" s="6" t="n">
        <v>6886</v>
      </c>
      <c r="D49" s="6" t="n">
        <v>3610</v>
      </c>
    </row>
    <row r="50">
      <c r="A50" s="4" t="inlineStr">
        <is>
          <t>Property and equipment acquired included in accounts payable</t>
        </is>
      </c>
      <c r="B50" s="6" t="n">
        <v>14239</v>
      </c>
      <c r="C50" s="6" t="n">
        <v>5937</v>
      </c>
      <c r="D50" s="6" t="n">
        <v>7124</v>
      </c>
    </row>
    <row r="51">
      <c r="A51" s="4" t="inlineStr">
        <is>
          <t>Property and equipment disposed included in other receivables</t>
        </is>
      </c>
      <c r="B51" s="6" t="n">
        <v>0</v>
      </c>
      <c r="C51" s="6" t="n">
        <v>110</v>
      </c>
      <c r="D51" s="6" t="n">
        <v>0</v>
      </c>
    </row>
    <row r="52">
      <c r="A52" s="4" t="inlineStr">
        <is>
          <t>Dividends accrued but not yet paid at end of period</t>
        </is>
      </c>
      <c r="B52" s="6" t="n">
        <v>8882</v>
      </c>
      <c r="C52" s="6" t="n">
        <v>8220</v>
      </c>
      <c r="D52" s="6" t="n">
        <v>7895</v>
      </c>
    </row>
    <row r="53">
      <c r="A53" s="4" t="inlineStr">
        <is>
          <t>Noncontrolling interest associated with acquisition</t>
        </is>
      </c>
      <c r="B53" s="6" t="n">
        <v>0</v>
      </c>
      <c r="C53" s="6" t="n">
        <v>0</v>
      </c>
      <c r="D53" s="6" t="n">
        <v>33556</v>
      </c>
    </row>
    <row r="54">
      <c r="A54" s="4" t="inlineStr">
        <is>
          <t>Contingent consideration associated with acquisition</t>
        </is>
      </c>
      <c r="B54" s="5" t="n">
        <v>-800</v>
      </c>
      <c r="C54" s="5" t="n">
        <v>13400</v>
      </c>
      <c r="D54" s="5" t="n">
        <v>25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2495</v>
      </c>
      <c r="C4" s="5" t="n">
        <v>2425</v>
      </c>
      <c r="D4" s="5" t="n">
        <v>2363</v>
      </c>
    </row>
    <row r="5">
      <c r="A5" s="4" t="inlineStr">
        <is>
          <t>Gross increases – tax positions in prior period</t>
        </is>
      </c>
      <c r="B5" s="6" t="n">
        <v>161</v>
      </c>
      <c r="C5" s="6" t="n">
        <v>99</v>
      </c>
      <c r="D5" s="6" t="n">
        <v>65</v>
      </c>
    </row>
    <row r="6">
      <c r="A6" s="4" t="inlineStr">
        <is>
          <t>Gross increases – current period tax positions</t>
        </is>
      </c>
      <c r="B6" s="6" t="n">
        <v>120</v>
      </c>
      <c r="C6" s="6" t="n">
        <v>320</v>
      </c>
      <c r="D6" s="6" t="n">
        <v>320</v>
      </c>
    </row>
    <row r="7">
      <c r="A7" s="4" t="inlineStr">
        <is>
          <t>Settlements</t>
        </is>
      </c>
      <c r="B7" s="6" t="n">
        <v>-531</v>
      </c>
      <c r="C7" s="6" t="n">
        <v>-349</v>
      </c>
      <c r="D7" s="6" t="n">
        <v>-323</v>
      </c>
    </row>
    <row r="8">
      <c r="A8" s="4" t="inlineStr">
        <is>
          <t>Unrecognized tax benefits, ending balance</t>
        </is>
      </c>
      <c r="B8" s="5" t="n">
        <v>2245</v>
      </c>
      <c r="C8" s="5" t="n">
        <v>2495</v>
      </c>
      <c r="D8" s="5" t="n">
        <v>24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4" customWidth="1" min="2" max="2"/>
    <col width="45" customWidth="1" min="3" max="3"/>
    <col width="33" customWidth="1" min="4" max="4"/>
  </cols>
  <sheetData>
    <row r="1">
      <c r="A1" s="1" t="inlineStr">
        <is>
          <t>EQUITY COMPENSATION AND EMPLOYEE BENEFIT PLANS - Narrative (Details)</t>
        </is>
      </c>
      <c r="B1" s="2" t="inlineStr">
        <is>
          <t>12 Months Ended</t>
        </is>
      </c>
    </row>
    <row r="2">
      <c r="B2" s="2" t="inlineStr">
        <is>
          <t>Dec. 31, 2023 USD ($) installment participant $ / shares shares</t>
        </is>
      </c>
      <c r="C2" s="2" t="inlineStr">
        <is>
          <t>Dec. 31, 2022 USD ($) installment $ / shares</t>
        </is>
      </c>
      <c r="D2" s="2" t="inlineStr">
        <is>
          <t>Dec. 31, 2021 USD ($) $ / shares</t>
        </is>
      </c>
    </row>
    <row r="3">
      <c r="A3" s="3" t="inlineStr">
        <is>
          <t>Equity Compensation [Abstract]</t>
        </is>
      </c>
      <c r="B3" s="4" t="inlineStr">
        <is>
          <t xml:space="preserve"> </t>
        </is>
      </c>
      <c r="C3" s="4" t="inlineStr">
        <is>
          <t xml:space="preserve"> </t>
        </is>
      </c>
      <c r="D3" s="4" t="inlineStr">
        <is>
          <t xml:space="preserve"> </t>
        </is>
      </c>
    </row>
    <row r="4">
      <c r="A4" s="4" t="inlineStr">
        <is>
          <t>Maximum shares of common stock (in shares) | shares</t>
        </is>
      </c>
      <c r="B4" s="6" t="n">
        <v>4000000</v>
      </c>
      <c r="C4" s="4" t="inlineStr">
        <is>
          <t xml:space="preserve"> </t>
        </is>
      </c>
      <c r="D4" s="4" t="inlineStr">
        <is>
          <t xml:space="preserve"> </t>
        </is>
      </c>
    </row>
    <row r="5">
      <c r="A5" s="4" t="inlineStr">
        <is>
          <t>Shares available for granting additional awards (in shares) | shares</t>
        </is>
      </c>
      <c r="B5" s="6" t="n">
        <v>3791411</v>
      </c>
      <c r="C5" s="4" t="inlineStr">
        <is>
          <t xml:space="preserve"> </t>
        </is>
      </c>
      <c r="D5" s="4" t="inlineStr">
        <is>
          <t xml:space="preserve"> </t>
        </is>
      </c>
    </row>
    <row r="6">
      <c r="A6" s="4" t="inlineStr">
        <is>
          <t>Unrecognized compensation cost of non-vested equity compensation awards</t>
        </is>
      </c>
      <c r="B6" s="5" t="n">
        <v>10200000</v>
      </c>
      <c r="C6" s="4" t="inlineStr">
        <is>
          <t xml:space="preserve"> </t>
        </is>
      </c>
      <c r="D6" s="4" t="inlineStr">
        <is>
          <t xml:space="preserve"> </t>
        </is>
      </c>
    </row>
    <row r="7">
      <c r="A7" s="4" t="inlineStr">
        <is>
          <t>Unrecognized compensation cost of non-vested equity compensation awards expected to be recognized over a weighted average period (in years)</t>
        </is>
      </c>
      <c r="B7" s="4" t="inlineStr">
        <is>
          <t>2 years 4 months 24 days</t>
        </is>
      </c>
      <c r="C7" s="4" t="inlineStr">
        <is>
          <t xml:space="preserve"> </t>
        </is>
      </c>
      <c r="D7" s="4" t="inlineStr">
        <is>
          <t xml:space="preserve"> </t>
        </is>
      </c>
    </row>
    <row r="8">
      <c r="A8" s="4" t="inlineStr">
        <is>
          <t>Maximum annual stock purchase plan contributions by plan participants</t>
        </is>
      </c>
      <c r="B8" s="5" t="n">
        <v>20000</v>
      </c>
      <c r="C8" s="4" t="inlineStr">
        <is>
          <t xml:space="preserve"> </t>
        </is>
      </c>
      <c r="D8" s="4" t="inlineStr">
        <is>
          <t xml:space="preserve"> </t>
        </is>
      </c>
    </row>
    <row r="9">
      <c r="A9" s="4" t="inlineStr">
        <is>
          <t>Percentage of company matching contribution to employee stock purchase plan (as a percent)</t>
        </is>
      </c>
      <c r="B9" s="8" t="n">
        <v>0.15</v>
      </c>
      <c r="C9" s="4" t="inlineStr">
        <is>
          <t xml:space="preserve"> </t>
        </is>
      </c>
      <c r="D9" s="4" t="inlineStr">
        <is>
          <t xml:space="preserve"> </t>
        </is>
      </c>
    </row>
    <row r="10">
      <c r="A10" s="4" t="inlineStr">
        <is>
          <t>Percentage of interest accrues on purchase plan contributions (as a percent)</t>
        </is>
      </c>
      <c r="B10" s="11" t="n">
        <v>0.0525</v>
      </c>
      <c r="C10" s="4" t="inlineStr">
        <is>
          <t xml:space="preserve"> </t>
        </is>
      </c>
      <c r="D10" s="4" t="inlineStr">
        <is>
          <t xml:space="preserve"> </t>
        </is>
      </c>
    </row>
    <row r="11">
      <c r="A11" s="4" t="inlineStr">
        <is>
          <t>Number of participants in executive nonqualified excess plan | participant</t>
        </is>
      </c>
      <c r="B11" s="6" t="n">
        <v>49</v>
      </c>
      <c r="C11" s="4" t="inlineStr">
        <is>
          <t xml:space="preserve"> </t>
        </is>
      </c>
      <c r="D11" s="4" t="inlineStr">
        <is>
          <t xml:space="preserve"> </t>
        </is>
      </c>
    </row>
    <row r="12">
      <c r="A12" s="4" t="inlineStr">
        <is>
          <t>Restricted Awards</t>
        </is>
      </c>
      <c r="B12" s="4" t="inlineStr">
        <is>
          <t xml:space="preserve"> </t>
        </is>
      </c>
      <c r="C12" s="4" t="inlineStr">
        <is>
          <t xml:space="preserve"> </t>
        </is>
      </c>
      <c r="D12" s="4" t="inlineStr">
        <is>
          <t xml:space="preserve"> </t>
        </is>
      </c>
    </row>
    <row r="13">
      <c r="A13" s="3" t="inlineStr">
        <is>
          <t>Equity Compensation [Abstract]</t>
        </is>
      </c>
      <c r="B13" s="4" t="inlineStr">
        <is>
          <t xml:space="preserve"> </t>
        </is>
      </c>
      <c r="C13" s="4" t="inlineStr">
        <is>
          <t xml:space="preserve"> </t>
        </is>
      </c>
      <c r="D13" s="4" t="inlineStr">
        <is>
          <t xml:space="preserve"> </t>
        </is>
      </c>
    </row>
    <row r="14">
      <c r="A14" s="4" t="inlineStr">
        <is>
          <t>Weighted average grant date fair value (in dollars per share) | $ / shares</t>
        </is>
      </c>
      <c r="B14" s="7" t="n">
        <v>44.17</v>
      </c>
      <c r="C14" s="7" t="n">
        <v>42.27</v>
      </c>
      <c r="D14" s="7" t="n">
        <v>42.69</v>
      </c>
    </row>
    <row r="15">
      <c r="A15" s="4" t="inlineStr">
        <is>
          <t>Fair value of awards vested</t>
        </is>
      </c>
      <c r="B15" s="5" t="n">
        <v>10400000</v>
      </c>
      <c r="C15" s="5" t="n">
        <v>7300000</v>
      </c>
      <c r="D15" s="5" t="n">
        <v>6800000</v>
      </c>
    </row>
    <row r="16">
      <c r="A16" s="4" t="inlineStr">
        <is>
          <t>Restricted Awards | Minimum</t>
        </is>
      </c>
      <c r="B16" s="4" t="inlineStr">
        <is>
          <t xml:space="preserve"> </t>
        </is>
      </c>
      <c r="C16" s="4" t="inlineStr">
        <is>
          <t xml:space="preserve"> </t>
        </is>
      </c>
      <c r="D16" s="4" t="inlineStr">
        <is>
          <t xml:space="preserve"> </t>
        </is>
      </c>
    </row>
    <row r="17">
      <c r="A17" s="3" t="inlineStr">
        <is>
          <t>Equity Compensation [Abstract]</t>
        </is>
      </c>
      <c r="B17" s="4" t="inlineStr">
        <is>
          <t xml:space="preserve"> </t>
        </is>
      </c>
      <c r="C17" s="4" t="inlineStr">
        <is>
          <t xml:space="preserve"> </t>
        </is>
      </c>
      <c r="D17" s="4" t="inlineStr">
        <is>
          <t xml:space="preserve"> </t>
        </is>
      </c>
    </row>
    <row r="18">
      <c r="A18" s="4" t="inlineStr">
        <is>
          <t>Vesting period (in months)</t>
        </is>
      </c>
      <c r="B18" s="4" t="inlineStr">
        <is>
          <t>12 months</t>
        </is>
      </c>
      <c r="C18" s="4" t="inlineStr">
        <is>
          <t xml:space="preserve"> </t>
        </is>
      </c>
      <c r="D18" s="4" t="inlineStr">
        <is>
          <t xml:space="preserve"> </t>
        </is>
      </c>
    </row>
    <row r="19">
      <c r="A19" s="4" t="inlineStr">
        <is>
          <t>Restricted Awards | Maximum</t>
        </is>
      </c>
      <c r="B19" s="4" t="inlineStr">
        <is>
          <t xml:space="preserve"> </t>
        </is>
      </c>
      <c r="C19" s="4" t="inlineStr">
        <is>
          <t xml:space="preserve"> </t>
        </is>
      </c>
      <c r="D19" s="4" t="inlineStr">
        <is>
          <t xml:space="preserve"> </t>
        </is>
      </c>
    </row>
    <row r="20">
      <c r="A20" s="3" t="inlineStr">
        <is>
          <t>Equity Compensation [Abstract]</t>
        </is>
      </c>
      <c r="B20" s="4" t="inlineStr">
        <is>
          <t xml:space="preserve"> </t>
        </is>
      </c>
      <c r="C20" s="4" t="inlineStr">
        <is>
          <t xml:space="preserve"> </t>
        </is>
      </c>
      <c r="D20" s="4" t="inlineStr">
        <is>
          <t xml:space="preserve"> </t>
        </is>
      </c>
    </row>
    <row r="21">
      <c r="A21" s="4" t="inlineStr">
        <is>
          <t>Vesting period (in months)</t>
        </is>
      </c>
      <c r="B21" s="4" t="inlineStr">
        <is>
          <t>60 months</t>
        </is>
      </c>
      <c r="C21" s="4" t="inlineStr">
        <is>
          <t xml:space="preserve"> </t>
        </is>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Equity Compensation [Abstract]</t>
        </is>
      </c>
      <c r="B23" s="4" t="inlineStr">
        <is>
          <t xml:space="preserve"> </t>
        </is>
      </c>
      <c r="C23" s="4" t="inlineStr">
        <is>
          <t xml:space="preserve"> </t>
        </is>
      </c>
      <c r="D23" s="4" t="inlineStr">
        <is>
          <t xml:space="preserve"> </t>
        </is>
      </c>
    </row>
    <row r="24">
      <c r="A24" s="4" t="inlineStr">
        <is>
          <t>Weighted average grant date fair value (in dollars per share) | $ / shares</t>
        </is>
      </c>
      <c r="B24" s="7" t="n">
        <v>45.07</v>
      </c>
      <c r="C24" s="7" t="n">
        <v>39.28</v>
      </c>
      <c r="D24" s="7" t="n">
        <v>38.48</v>
      </c>
    </row>
    <row r="25">
      <c r="A25" s="4" t="inlineStr">
        <is>
          <t>Vesting period (in months)</t>
        </is>
      </c>
      <c r="B25" s="4" t="inlineStr">
        <is>
          <t>36 months</t>
        </is>
      </c>
      <c r="C25" s="4" t="inlineStr">
        <is>
          <t xml:space="preserve"> </t>
        </is>
      </c>
      <c r="D25" s="4" t="inlineStr">
        <is>
          <t xml:space="preserve"> </t>
        </is>
      </c>
    </row>
    <row r="26">
      <c r="A26" s="4" t="inlineStr">
        <is>
          <t>Number of vesting installments | installment</t>
        </is>
      </c>
      <c r="B26" s="6" t="n">
        <v>1</v>
      </c>
      <c r="C26" s="6" t="n">
        <v>1</v>
      </c>
      <c r="D26" s="4" t="inlineStr">
        <is>
          <t xml:space="preserve"> </t>
        </is>
      </c>
    </row>
    <row r="27">
      <c r="A27" s="4" t="inlineStr">
        <is>
          <t>Fair value of awards vested</t>
        </is>
      </c>
      <c r="B27" s="5" t="n">
        <v>5900000</v>
      </c>
      <c r="C27" s="5" t="n">
        <v>3000000</v>
      </c>
      <c r="D27" s="5" t="n">
        <v>4100000</v>
      </c>
    </row>
    <row r="28">
      <c r="A28" s="4" t="inlineStr">
        <is>
          <t>2023 Peformance Shares</t>
        </is>
      </c>
      <c r="B28" s="4" t="inlineStr">
        <is>
          <t xml:space="preserve"> </t>
        </is>
      </c>
      <c r="C28" s="4" t="inlineStr">
        <is>
          <t xml:space="preserve"> </t>
        </is>
      </c>
      <c r="D28" s="4" t="inlineStr">
        <is>
          <t xml:space="preserve"> </t>
        </is>
      </c>
    </row>
    <row r="29">
      <c r="A29" s="3" t="inlineStr">
        <is>
          <t>Equity Compensation [Abstract]</t>
        </is>
      </c>
      <c r="B29" s="4" t="inlineStr">
        <is>
          <t xml:space="preserve"> </t>
        </is>
      </c>
      <c r="C29" s="4" t="inlineStr">
        <is>
          <t xml:space="preserve"> </t>
        </is>
      </c>
      <c r="D29" s="4" t="inlineStr">
        <is>
          <t xml:space="preserve"> </t>
        </is>
      </c>
    </row>
    <row r="30">
      <c r="A30" s="4" t="inlineStr">
        <is>
          <t>Percentage change</t>
        </is>
      </c>
      <c r="B30" s="8" t="n">
        <v>0.25</v>
      </c>
      <c r="C30" s="4" t="inlineStr">
        <is>
          <t xml:space="preserve"> </t>
        </is>
      </c>
      <c r="D30" s="4" t="inlineStr">
        <is>
          <t xml:space="preserve"> </t>
        </is>
      </c>
    </row>
    <row r="31">
      <c r="A31" s="4" t="inlineStr">
        <is>
          <t>2023 Peformance Shares | Minimum</t>
        </is>
      </c>
      <c r="B31" s="4" t="inlineStr">
        <is>
          <t xml:space="preserve"> </t>
        </is>
      </c>
      <c r="C31" s="4" t="inlineStr">
        <is>
          <t xml:space="preserve"> </t>
        </is>
      </c>
      <c r="D31" s="4" t="inlineStr">
        <is>
          <t xml:space="preserve"> </t>
        </is>
      </c>
    </row>
    <row r="32">
      <c r="A32" s="3" t="inlineStr">
        <is>
          <t>Equity Compensation [Abstract]</t>
        </is>
      </c>
      <c r="B32" s="4" t="inlineStr">
        <is>
          <t xml:space="preserve"> </t>
        </is>
      </c>
      <c r="C32" s="4" t="inlineStr">
        <is>
          <t xml:space="preserve"> </t>
        </is>
      </c>
      <c r="D32" s="4" t="inlineStr">
        <is>
          <t xml:space="preserve"> </t>
        </is>
      </c>
    </row>
    <row r="33">
      <c r="A33" s="4" t="inlineStr">
        <is>
          <t>Performance period</t>
        </is>
      </c>
      <c r="B33" s="4" t="inlineStr">
        <is>
          <t>2 years</t>
        </is>
      </c>
      <c r="C33" s="4" t="inlineStr">
        <is>
          <t xml:space="preserve"> </t>
        </is>
      </c>
      <c r="D33" s="4" t="inlineStr">
        <is>
          <t xml:space="preserve"> </t>
        </is>
      </c>
    </row>
    <row r="34">
      <c r="A34" s="4" t="inlineStr">
        <is>
          <t>2023 Peformance Shares | Maximum</t>
        </is>
      </c>
      <c r="B34" s="4" t="inlineStr">
        <is>
          <t xml:space="preserve"> </t>
        </is>
      </c>
      <c r="C34" s="4" t="inlineStr">
        <is>
          <t xml:space="preserve"> </t>
        </is>
      </c>
      <c r="D34" s="4" t="inlineStr">
        <is>
          <t xml:space="preserve"> </t>
        </is>
      </c>
    </row>
    <row r="35">
      <c r="A35" s="3" t="inlineStr">
        <is>
          <t>Equity Compensation [Abstract]</t>
        </is>
      </c>
      <c r="B35" s="4" t="inlineStr">
        <is>
          <t xml:space="preserve"> </t>
        </is>
      </c>
      <c r="C35" s="4" t="inlineStr">
        <is>
          <t xml:space="preserve"> </t>
        </is>
      </c>
      <c r="D35" s="4" t="inlineStr">
        <is>
          <t xml:space="preserve"> </t>
        </is>
      </c>
    </row>
    <row r="36">
      <c r="A36" s="4" t="inlineStr">
        <is>
          <t>Performance period</t>
        </is>
      </c>
      <c r="B36" s="4" t="inlineStr">
        <is>
          <t>3 years</t>
        </is>
      </c>
      <c r="C36" s="4" t="inlineStr">
        <is>
          <t xml:space="preserve"> </t>
        </is>
      </c>
      <c r="D36" s="4" t="inlineStr">
        <is>
          <t xml:space="preserve"> </t>
        </is>
      </c>
    </row>
    <row r="37">
      <c r="A37" s="4" t="inlineStr">
        <is>
          <t>2022 Performance Shares | Minimum</t>
        </is>
      </c>
      <c r="B37" s="4" t="inlineStr">
        <is>
          <t xml:space="preserve"> </t>
        </is>
      </c>
      <c r="C37" s="4" t="inlineStr">
        <is>
          <t xml:space="preserve"> </t>
        </is>
      </c>
      <c r="D37" s="4" t="inlineStr">
        <is>
          <t xml:space="preserve"> </t>
        </is>
      </c>
    </row>
    <row r="38">
      <c r="A38" s="3" t="inlineStr">
        <is>
          <t>Equity Compensation [Abstract]</t>
        </is>
      </c>
      <c r="B38" s="4" t="inlineStr">
        <is>
          <t xml:space="preserve"> </t>
        </is>
      </c>
      <c r="C38" s="4" t="inlineStr">
        <is>
          <t xml:space="preserve"> </t>
        </is>
      </c>
      <c r="D38" s="4" t="inlineStr">
        <is>
          <t xml:space="preserve"> </t>
        </is>
      </c>
    </row>
    <row r="39">
      <c r="A39" s="4" t="inlineStr">
        <is>
          <t>Performance period</t>
        </is>
      </c>
      <c r="B39" s="4" t="inlineStr">
        <is>
          <t>2 years</t>
        </is>
      </c>
      <c r="C39" s="4" t="inlineStr">
        <is>
          <t xml:space="preserve"> </t>
        </is>
      </c>
      <c r="D39" s="4" t="inlineStr">
        <is>
          <t xml:space="preserve"> </t>
        </is>
      </c>
    </row>
    <row r="40">
      <c r="A40" s="4" t="inlineStr">
        <is>
          <t>2022 Performance Shares | Maximum</t>
        </is>
      </c>
      <c r="B40" s="4" t="inlineStr">
        <is>
          <t xml:space="preserve"> </t>
        </is>
      </c>
      <c r="C40" s="4" t="inlineStr">
        <is>
          <t xml:space="preserve"> </t>
        </is>
      </c>
      <c r="D40" s="4" t="inlineStr">
        <is>
          <t xml:space="preserve"> </t>
        </is>
      </c>
    </row>
    <row r="41">
      <c r="A41" s="3" t="inlineStr">
        <is>
          <t>Equity Compensation [Abstract]</t>
        </is>
      </c>
      <c r="B41" s="4" t="inlineStr">
        <is>
          <t xml:space="preserve"> </t>
        </is>
      </c>
      <c r="C41" s="4" t="inlineStr">
        <is>
          <t xml:space="preserve"> </t>
        </is>
      </c>
      <c r="D41" s="4" t="inlineStr">
        <is>
          <t xml:space="preserve"> </t>
        </is>
      </c>
    </row>
    <row r="42">
      <c r="A42" s="4" t="inlineStr">
        <is>
          <t>Performance period</t>
        </is>
      </c>
      <c r="B42" s="4" t="inlineStr">
        <is>
          <t>3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chedule of Equity Compensation Expense and Related Income Tax Benefit Recognized (Details) - USD ($) $ in Thousands</t>
        </is>
      </c>
      <c r="B1" s="2" t="inlineStr">
        <is>
          <t>12 Months Ended</t>
        </is>
      </c>
    </row>
    <row r="2">
      <c r="B2" s="2" t="inlineStr">
        <is>
          <t>Dec. 31, 2023</t>
        </is>
      </c>
      <c r="C2" s="2" t="inlineStr">
        <is>
          <t>Dec. 31, 2022</t>
        </is>
      </c>
      <c r="D2" s="2" t="inlineStr">
        <is>
          <t>Dec. 31, 2021</t>
        </is>
      </c>
    </row>
    <row r="3">
      <c r="A3" s="4" t="inlineStr">
        <is>
          <t>Restricted Awards</t>
        </is>
      </c>
      <c r="B3" s="4" t="inlineStr">
        <is>
          <t xml:space="preserve"> </t>
        </is>
      </c>
      <c r="C3" s="4" t="inlineStr">
        <is>
          <t xml:space="preserve"> </t>
        </is>
      </c>
      <c r="D3" s="4" t="inlineStr">
        <is>
          <t xml:space="preserve"> </t>
        </is>
      </c>
    </row>
    <row r="4">
      <c r="A4" s="3" t="inlineStr">
        <is>
          <t>Equity Compensation [Abstract]</t>
        </is>
      </c>
      <c r="B4" s="4" t="inlineStr">
        <is>
          <t xml:space="preserve"> </t>
        </is>
      </c>
      <c r="C4" s="4" t="inlineStr">
        <is>
          <t xml:space="preserve"> </t>
        </is>
      </c>
      <c r="D4" s="4" t="inlineStr">
        <is>
          <t xml:space="preserve"> </t>
        </is>
      </c>
    </row>
    <row r="5">
      <c r="A5" s="4" t="inlineStr">
        <is>
          <t>Pre-tax compensation expense</t>
        </is>
      </c>
      <c r="B5" s="5" t="n">
        <v>10229</v>
      </c>
      <c r="C5" s="5" t="n">
        <v>7803</v>
      </c>
      <c r="D5" s="5" t="n">
        <v>6349</v>
      </c>
    </row>
    <row r="6">
      <c r="A6" s="4" t="inlineStr">
        <is>
          <t>Tax benefit</t>
        </is>
      </c>
      <c r="B6" s="6" t="n">
        <v>2634</v>
      </c>
      <c r="C6" s="6" t="n">
        <v>1954</v>
      </c>
      <c r="D6" s="6" t="n">
        <v>1587</v>
      </c>
    </row>
    <row r="7">
      <c r="A7" s="4" t="inlineStr">
        <is>
          <t>Restricted stock and performance award expense, net of tax</t>
        </is>
      </c>
      <c r="B7" s="6" t="n">
        <v>7595</v>
      </c>
      <c r="C7" s="6" t="n">
        <v>5849</v>
      </c>
      <c r="D7" s="6" t="n">
        <v>4762</v>
      </c>
    </row>
    <row r="8">
      <c r="A8" s="4" t="inlineStr">
        <is>
          <t>Performance awards</t>
        </is>
      </c>
      <c r="B8" s="4" t="inlineStr">
        <is>
          <t xml:space="preserve"> </t>
        </is>
      </c>
      <c r="C8" s="4" t="inlineStr">
        <is>
          <t xml:space="preserve"> </t>
        </is>
      </c>
      <c r="D8" s="4" t="inlineStr">
        <is>
          <t xml:space="preserve"> </t>
        </is>
      </c>
    </row>
    <row r="9">
      <c r="A9" s="3" t="inlineStr">
        <is>
          <t>Equity Compensation [Abstract]</t>
        </is>
      </c>
      <c r="B9" s="4" t="inlineStr">
        <is>
          <t xml:space="preserve"> </t>
        </is>
      </c>
      <c r="C9" s="4" t="inlineStr">
        <is>
          <t xml:space="preserve"> </t>
        </is>
      </c>
      <c r="D9" s="4" t="inlineStr">
        <is>
          <t xml:space="preserve"> </t>
        </is>
      </c>
    </row>
    <row r="10">
      <c r="A10" s="4" t="inlineStr">
        <is>
          <t>Pre-tax compensation expense</t>
        </is>
      </c>
      <c r="B10" s="6" t="n">
        <v>1723</v>
      </c>
      <c r="C10" s="6" t="n">
        <v>4690</v>
      </c>
      <c r="D10" s="6" t="n">
        <v>4452</v>
      </c>
    </row>
    <row r="11">
      <c r="A11" s="4" t="inlineStr">
        <is>
          <t>Tax benefit</t>
        </is>
      </c>
      <c r="B11" s="6" t="n">
        <v>444</v>
      </c>
      <c r="C11" s="6" t="n">
        <v>1174</v>
      </c>
      <c r="D11" s="6" t="n">
        <v>1113</v>
      </c>
    </row>
    <row r="12">
      <c r="A12" s="4" t="inlineStr">
        <is>
          <t>Restricted stock and performance award expense, net of tax</t>
        </is>
      </c>
      <c r="B12" s="5" t="n">
        <v>1279</v>
      </c>
      <c r="C12" s="5" t="n">
        <v>3516</v>
      </c>
      <c r="D12" s="5" t="n">
        <v>33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chedule of Equity Compensation Stock Activity (Details) - $ / shares shares in Thousands</t>
        </is>
      </c>
      <c r="B1" s="2" t="inlineStr">
        <is>
          <t>12 Months Ended</t>
        </is>
      </c>
    </row>
    <row r="2">
      <c r="B2" s="2" t="inlineStr">
        <is>
          <t>Dec. 31, 2023</t>
        </is>
      </c>
      <c r="C2" s="2" t="inlineStr">
        <is>
          <t>Dec. 31, 2022</t>
        </is>
      </c>
      <c r="D2" s="2" t="inlineStr">
        <is>
          <t>Dec. 31, 2021</t>
        </is>
      </c>
    </row>
    <row r="3">
      <c r="A3" s="4" t="inlineStr">
        <is>
          <t>Restricted Awards</t>
        </is>
      </c>
      <c r="B3" s="4" t="inlineStr">
        <is>
          <t xml:space="preserve"> </t>
        </is>
      </c>
      <c r="C3" s="4" t="inlineStr">
        <is>
          <t xml:space="preserve"> </t>
        </is>
      </c>
      <c r="D3" s="4" t="inlineStr">
        <is>
          <t xml:space="preserve"> </t>
        </is>
      </c>
    </row>
    <row r="4">
      <c r="A4" s="3" t="inlineStr">
        <is>
          <t>Number of Restricted Awards</t>
        </is>
      </c>
      <c r="B4" s="4" t="inlineStr">
        <is>
          <t xml:space="preserve"> </t>
        </is>
      </c>
      <c r="C4" s="4" t="inlineStr">
        <is>
          <t xml:space="preserve"> </t>
        </is>
      </c>
      <c r="D4" s="4" t="inlineStr">
        <is>
          <t xml:space="preserve"> </t>
        </is>
      </c>
    </row>
    <row r="5">
      <c r="A5" s="4" t="inlineStr">
        <is>
          <t>Nonvested at beginning of period (in shares)</t>
        </is>
      </c>
      <c r="B5" s="6" t="n">
        <v>492</v>
      </c>
      <c r="C5" s="4" t="inlineStr">
        <is>
          <t xml:space="preserve"> </t>
        </is>
      </c>
      <c r="D5" s="4" t="inlineStr">
        <is>
          <t xml:space="preserve"> </t>
        </is>
      </c>
    </row>
    <row r="6">
      <c r="A6" s="4" t="inlineStr">
        <is>
          <t>Granted (in shares)</t>
        </is>
      </c>
      <c r="B6" s="6" t="n">
        <v>204</v>
      </c>
      <c r="C6" s="4" t="inlineStr">
        <is>
          <t xml:space="preserve"> </t>
        </is>
      </c>
      <c r="D6" s="4" t="inlineStr">
        <is>
          <t xml:space="preserve"> </t>
        </is>
      </c>
    </row>
    <row r="7">
      <c r="A7" s="4" t="inlineStr">
        <is>
          <t>Vested (in shares)</t>
        </is>
      </c>
      <c r="B7" s="6" t="n">
        <v>-233</v>
      </c>
      <c r="C7" s="4" t="inlineStr">
        <is>
          <t xml:space="preserve"> </t>
        </is>
      </c>
      <c r="D7" s="4" t="inlineStr">
        <is>
          <t xml:space="preserve"> </t>
        </is>
      </c>
    </row>
    <row r="8">
      <c r="A8" s="4" t="inlineStr">
        <is>
          <t>Forfeited (in shares)</t>
        </is>
      </c>
      <c r="B8" s="6" t="n">
        <v>-19</v>
      </c>
      <c r="C8" s="4" t="inlineStr">
        <is>
          <t xml:space="preserve"> </t>
        </is>
      </c>
      <c r="D8" s="4" t="inlineStr">
        <is>
          <t xml:space="preserve"> </t>
        </is>
      </c>
    </row>
    <row r="9">
      <c r="A9" s="4" t="inlineStr">
        <is>
          <t>Nonvested at end of period (in shares)</t>
        </is>
      </c>
      <c r="B9" s="6" t="n">
        <v>444</v>
      </c>
      <c r="C9" s="6" t="n">
        <v>492</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beginning of period (in dollars per share)</t>
        </is>
      </c>
      <c r="B11" s="7" t="n">
        <v>41.42</v>
      </c>
      <c r="C11" s="4" t="inlineStr">
        <is>
          <t xml:space="preserve"> </t>
        </is>
      </c>
      <c r="D11" s="4" t="inlineStr">
        <is>
          <t xml:space="preserve"> </t>
        </is>
      </c>
    </row>
    <row r="12">
      <c r="A12" s="4" t="inlineStr">
        <is>
          <t>Granted (in dollars per share)</t>
        </is>
      </c>
      <c r="B12" s="13" t="n">
        <v>44.17</v>
      </c>
      <c r="C12" s="7" t="n">
        <v>42.27</v>
      </c>
      <c r="D12" s="7" t="n">
        <v>42.69</v>
      </c>
    </row>
    <row r="13">
      <c r="A13" s="4" t="inlineStr">
        <is>
          <t>Vested (in dollars per share)</t>
        </is>
      </c>
      <c r="B13" s="13" t="n">
        <v>40.44</v>
      </c>
      <c r="C13" s="4" t="inlineStr">
        <is>
          <t xml:space="preserve"> </t>
        </is>
      </c>
      <c r="D13" s="4" t="inlineStr">
        <is>
          <t xml:space="preserve"> </t>
        </is>
      </c>
    </row>
    <row r="14">
      <c r="A14" s="4" t="inlineStr">
        <is>
          <t>Forfeited (in dollars per share)</t>
        </is>
      </c>
      <c r="B14" s="13" t="n">
        <v>42.44</v>
      </c>
      <c r="C14" s="4" t="inlineStr">
        <is>
          <t xml:space="preserve"> </t>
        </is>
      </c>
      <c r="D14" s="4" t="inlineStr">
        <is>
          <t xml:space="preserve"> </t>
        </is>
      </c>
    </row>
    <row r="15">
      <c r="A15" s="4" t="inlineStr">
        <is>
          <t>Nonvested at end of period (in dollars per share)</t>
        </is>
      </c>
      <c r="B15" s="7" t="n">
        <v>43.15</v>
      </c>
      <c r="C15" s="7" t="n">
        <v>41.42</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Number of Restricted Awards</t>
        </is>
      </c>
      <c r="B17" s="4" t="inlineStr">
        <is>
          <t xml:space="preserve"> </t>
        </is>
      </c>
      <c r="C17" s="4" t="inlineStr">
        <is>
          <t xml:space="preserve"> </t>
        </is>
      </c>
      <c r="D17" s="4" t="inlineStr">
        <is>
          <t xml:space="preserve"> </t>
        </is>
      </c>
    </row>
    <row r="18">
      <c r="A18" s="4" t="inlineStr">
        <is>
          <t>Nonvested at beginning of period (in shares)</t>
        </is>
      </c>
      <c r="B18" s="6" t="n">
        <v>289</v>
      </c>
      <c r="C18" s="4" t="inlineStr">
        <is>
          <t xml:space="preserve"> </t>
        </is>
      </c>
      <c r="D18" s="4" t="inlineStr">
        <is>
          <t xml:space="preserve"> </t>
        </is>
      </c>
    </row>
    <row r="19">
      <c r="A19" s="4" t="inlineStr">
        <is>
          <t>Granted (in shares)</t>
        </is>
      </c>
      <c r="B19" s="6" t="n">
        <v>121</v>
      </c>
      <c r="C19" s="4" t="inlineStr">
        <is>
          <t xml:space="preserve"> </t>
        </is>
      </c>
      <c r="D19" s="4" t="inlineStr">
        <is>
          <t xml:space="preserve"> </t>
        </is>
      </c>
    </row>
    <row r="20">
      <c r="A20" s="4" t="inlineStr">
        <is>
          <t>Vested (in shares)</t>
        </is>
      </c>
      <c r="B20" s="6" t="n">
        <v>-126</v>
      </c>
      <c r="C20" s="4" t="inlineStr">
        <is>
          <t xml:space="preserve"> </t>
        </is>
      </c>
      <c r="D20" s="4" t="inlineStr">
        <is>
          <t xml:space="preserve"> </t>
        </is>
      </c>
    </row>
    <row r="21">
      <c r="A21" s="4" t="inlineStr">
        <is>
          <t>Forfeited (in shares)</t>
        </is>
      </c>
      <c r="B21" s="6" t="n">
        <v>-4</v>
      </c>
      <c r="C21" s="4" t="inlineStr">
        <is>
          <t xml:space="preserve"> </t>
        </is>
      </c>
      <c r="D21" s="4" t="inlineStr">
        <is>
          <t xml:space="preserve"> </t>
        </is>
      </c>
    </row>
    <row r="22">
      <c r="A22" s="4" t="inlineStr">
        <is>
          <t>Nonvested at end of period (in shares)</t>
        </is>
      </c>
      <c r="B22" s="6" t="n">
        <v>280</v>
      </c>
      <c r="C22" s="6" t="n">
        <v>289</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at beginning of period (in dollars per share)</t>
        </is>
      </c>
      <c r="B24" s="7" t="n">
        <v>37.21</v>
      </c>
      <c r="C24" s="4" t="inlineStr">
        <is>
          <t xml:space="preserve"> </t>
        </is>
      </c>
      <c r="D24" s="4" t="inlineStr">
        <is>
          <t xml:space="preserve"> </t>
        </is>
      </c>
    </row>
    <row r="25">
      <c r="A25" s="4" t="inlineStr">
        <is>
          <t>Granted (in dollars per share)</t>
        </is>
      </c>
      <c r="B25" s="13" t="n">
        <v>45.07</v>
      </c>
      <c r="C25" s="7" t="n">
        <v>39.28</v>
      </c>
      <c r="D25" s="7" t="n">
        <v>38.48</v>
      </c>
    </row>
    <row r="26">
      <c r="A26" s="4" t="inlineStr">
        <is>
          <t>Vested (in dollars per share)</t>
        </is>
      </c>
      <c r="B26" s="13" t="n">
        <v>32.93</v>
      </c>
      <c r="C26" s="4" t="inlineStr">
        <is>
          <t xml:space="preserve"> </t>
        </is>
      </c>
      <c r="D26" s="4" t="inlineStr">
        <is>
          <t xml:space="preserve"> </t>
        </is>
      </c>
    </row>
    <row r="27">
      <c r="A27" s="4" t="inlineStr">
        <is>
          <t>Forfeited (in dollars per share)</t>
        </is>
      </c>
      <c r="B27" s="13" t="n">
        <v>38.34</v>
      </c>
      <c r="C27" s="4" t="inlineStr">
        <is>
          <t xml:space="preserve"> </t>
        </is>
      </c>
      <c r="D27" s="4" t="inlineStr">
        <is>
          <t xml:space="preserve"> </t>
        </is>
      </c>
    </row>
    <row r="28">
      <c r="A28" s="4" t="inlineStr">
        <is>
          <t>Nonvested at end of period (in dollars per share)</t>
        </is>
      </c>
      <c r="B28" s="7" t="n">
        <v>42.15</v>
      </c>
      <c r="C28" s="7" t="n">
        <v>37.21</v>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chedule of Contributions for Employee Stock Purchase Pla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ntributions for employee stock purchase plan</t>
        </is>
      </c>
      <c r="B4" s="5" t="n">
        <v>349</v>
      </c>
      <c r="C4" s="5" t="n">
        <v>309</v>
      </c>
      <c r="D4" s="5" t="n">
        <v>2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chedule of Contributions and Administrative Expenses Under 401(k) Retirement Savings Pla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401(k) Plan contributions and administrative expenses</t>
        </is>
      </c>
      <c r="B4" s="5" t="n">
        <v>6351</v>
      </c>
      <c r="C4" s="5" t="n">
        <v>5921</v>
      </c>
      <c r="D4" s="5" t="n">
        <v>49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PENSATION AND EMPLOYEE BENEFIT PLANS - Schedule of Accumulated Benefit Obligation and Aggregate Market Value of Life Insurance Policies (Details) - USD ($) $ in Thousands</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Accumulated benefit obligation</t>
        </is>
      </c>
      <c r="B3" s="5" t="n">
        <v>13843</v>
      </c>
      <c r="C3" s="5" t="n">
        <v>10883</v>
      </c>
    </row>
    <row r="4">
      <c r="A4" s="4" t="inlineStr">
        <is>
          <t>Aggregate market value</t>
        </is>
      </c>
      <c r="B4" s="5" t="n">
        <v>10635</v>
      </c>
      <c r="C4" s="5" t="n">
        <v>85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COMMITMENTS AND CONTINGENCIES (Details) - USD ($) $ in Millions</t>
        </is>
      </c>
      <c r="C1" s="2" t="inlineStr">
        <is>
          <t>1 Months Ended</t>
        </is>
      </c>
    </row>
    <row r="2">
      <c r="B2" s="2" t="inlineStr">
        <is>
          <t>Jul. 30, 2018</t>
        </is>
      </c>
      <c r="C2" s="2" t="inlineStr">
        <is>
          <t>May 31, 2017</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mmitment for property and equipment purchases</t>
        </is>
      </c>
      <c r="B4" s="4" t="inlineStr">
        <is>
          <t xml:space="preserve"> </t>
        </is>
      </c>
      <c r="C4" s="4" t="inlineStr">
        <is>
          <t xml:space="preserve"> </t>
        </is>
      </c>
      <c r="D4" s="9" t="n">
        <v>107.9</v>
      </c>
      <c r="E4" s="4" t="inlineStr">
        <is>
          <t xml:space="preserve"> </t>
        </is>
      </c>
    </row>
    <row r="5">
      <c r="A5" s="4" t="inlineStr">
        <is>
          <t>Loss contingency, damages awarded, value</t>
        </is>
      </c>
      <c r="B5" s="4" t="inlineStr">
        <is>
          <t xml:space="preserve"> </t>
        </is>
      </c>
      <c r="C5" s="9" t="n">
        <v>0.8</v>
      </c>
      <c r="D5" s="4" t="inlineStr">
        <is>
          <t xml:space="preserve"> </t>
        </is>
      </c>
      <c r="E5" s="4" t="inlineStr">
        <is>
          <t xml:space="preserve"> </t>
        </is>
      </c>
    </row>
    <row r="6">
      <c r="A6" s="4" t="inlineStr">
        <is>
          <t>Loss contingency, damages awarded, attorney fees and costs</t>
        </is>
      </c>
      <c r="B6" s="4" t="inlineStr">
        <is>
          <t xml:space="preserve"> </t>
        </is>
      </c>
      <c r="C6" s="9" t="n">
        <v>0.5</v>
      </c>
      <c r="D6" s="4" t="inlineStr">
        <is>
          <t xml:space="preserve"> </t>
        </is>
      </c>
      <c r="E6" s="4" t="inlineStr">
        <is>
          <t xml:space="preserve"> </t>
        </is>
      </c>
    </row>
    <row r="7">
      <c r="A7" s="4" t="inlineStr">
        <is>
          <t>May 17, 2018 Verdic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damages awarded, value</t>
        </is>
      </c>
      <c r="B9" s="5" t="n">
        <v>92</v>
      </c>
      <c r="C9" s="4" t="inlineStr">
        <is>
          <t xml:space="preserve"> </t>
        </is>
      </c>
      <c r="D9" s="4" t="inlineStr">
        <is>
          <t xml:space="preserve"> </t>
        </is>
      </c>
      <c r="E9" s="4" t="inlineStr">
        <is>
          <t xml:space="preserve"> </t>
        </is>
      </c>
    </row>
    <row r="10">
      <c r="A10" s="4" t="inlineStr">
        <is>
          <t>Self insurance retained liability</t>
        </is>
      </c>
      <c r="B10" s="5" t="n">
        <v>10</v>
      </c>
      <c r="C10" s="4" t="inlineStr">
        <is>
          <t xml:space="preserve"> </t>
        </is>
      </c>
      <c r="D10" s="4" t="inlineStr">
        <is>
          <t xml:space="preserve"> </t>
        </is>
      </c>
      <c r="E10" s="4" t="inlineStr">
        <is>
          <t xml:space="preserve"> </t>
        </is>
      </c>
    </row>
    <row r="11">
      <c r="A11" s="4" t="inlineStr">
        <is>
          <t>Loss contingency, estimate of possible loss</t>
        </is>
      </c>
      <c r="B11" s="4" t="inlineStr">
        <is>
          <t xml:space="preserve"> </t>
        </is>
      </c>
      <c r="C11" s="4" t="inlineStr">
        <is>
          <t xml:space="preserve"> </t>
        </is>
      </c>
      <c r="D11" s="10" t="n">
        <v>39.8</v>
      </c>
      <c r="E11" s="9" t="n">
        <v>34.1</v>
      </c>
    </row>
    <row r="12">
      <c r="A12" s="4" t="inlineStr">
        <is>
          <t>Loss contingency, receivable, noncurrent</t>
        </is>
      </c>
      <c r="B12" s="4" t="inlineStr">
        <is>
          <t xml:space="preserve"> </t>
        </is>
      </c>
      <c r="C12" s="4" t="inlineStr">
        <is>
          <t xml:space="preserve"> </t>
        </is>
      </c>
      <c r="D12" s="9" t="n">
        <v>79.2</v>
      </c>
      <c r="E12" s="9" t="n">
        <v>7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37" customWidth="1" min="2" max="2"/>
    <col width="14" customWidth="1" min="3" max="3"/>
    <col width="14" customWidth="1" min="4" max="4"/>
    <col width="22" customWidth="1" min="5" max="5"/>
  </cols>
  <sheetData>
    <row r="1">
      <c r="A1" s="1" t="inlineStr">
        <is>
          <t>SEGMENT INFORMATION - Narratives (Details) $ in Millions</t>
        </is>
      </c>
      <c r="B1" s="2" t="inlineStr">
        <is>
          <t>12 Months Ended</t>
        </is>
      </c>
    </row>
    <row r="2">
      <c r="B2" s="2" t="inlineStr">
        <is>
          <t>Dec. 31, 2023 reporting_unit segment</t>
        </is>
      </c>
      <c r="C2" s="2" t="inlineStr">
        <is>
          <t>Dec. 31, 2022</t>
        </is>
      </c>
      <c r="D2" s="2" t="inlineStr">
        <is>
          <t>Dec. 31, 2021</t>
        </is>
      </c>
      <c r="E2" s="2" t="inlineStr">
        <is>
          <t>Feb. 26,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2</v>
      </c>
      <c r="C4" s="4" t="inlineStr">
        <is>
          <t xml:space="preserve"> </t>
        </is>
      </c>
      <c r="D4" s="4" t="inlineStr">
        <is>
          <t xml:space="preserve"> </t>
        </is>
      </c>
      <c r="E4" s="4" t="inlineStr">
        <is>
          <t xml:space="preserve"> </t>
        </is>
      </c>
    </row>
    <row r="5">
      <c r="A5" s="4" t="inlineStr">
        <is>
          <t>Gain realized on transaction closure | $</t>
        </is>
      </c>
      <c r="B5" s="4" t="inlineStr">
        <is>
          <t xml:space="preserve"> </t>
        </is>
      </c>
      <c r="C5" s="4" t="inlineStr">
        <is>
          <t xml:space="preserve"> </t>
        </is>
      </c>
      <c r="D5" s="4" t="inlineStr">
        <is>
          <t xml:space="preserve"> </t>
        </is>
      </c>
      <c r="E5" s="5" t="n">
        <v>1</v>
      </c>
    </row>
    <row r="6">
      <c r="A6" s="4" t="inlineStr">
        <is>
          <t>Truckload Transportation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operating units</t>
        </is>
      </c>
      <c r="B8" s="6" t="n">
        <v>2</v>
      </c>
      <c r="C8" s="4" t="inlineStr">
        <is>
          <t xml:space="preserve"> </t>
        </is>
      </c>
      <c r="D8" s="4" t="inlineStr">
        <is>
          <t xml:space="preserve"> </t>
        </is>
      </c>
      <c r="E8" s="4" t="inlineStr">
        <is>
          <t xml:space="preserve"> </t>
        </is>
      </c>
    </row>
    <row r="9">
      <c r="A9" s="4" t="inlineStr">
        <is>
          <t>Werner Logistic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operating units | reporting_unit</t>
        </is>
      </c>
      <c r="B11" s="6" t="n">
        <v>3</v>
      </c>
      <c r="C11" s="4" t="inlineStr">
        <is>
          <t xml:space="preserve"> </t>
        </is>
      </c>
      <c r="D11" s="4" t="inlineStr">
        <is>
          <t xml:space="preserve"> </t>
        </is>
      </c>
      <c r="E11" s="4" t="inlineStr">
        <is>
          <t xml:space="preserve"> </t>
        </is>
      </c>
    </row>
    <row r="12">
      <c r="A12" s="4" t="inlineStr">
        <is>
          <t>Dollar General | Revenue Benchmark | Customer Concentration Risk</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8" t="n">
        <v>0.1</v>
      </c>
      <c r="C14" s="8" t="n">
        <v>0.14</v>
      </c>
      <c r="D14" s="8" t="n">
        <v>0.14</v>
      </c>
      <c r="E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by Segment</t>
        </is>
      </c>
      <c r="B4" s="5" t="n">
        <v>3283499</v>
      </c>
      <c r="C4" s="5" t="n">
        <v>3289978</v>
      </c>
      <c r="D4" s="5" t="n">
        <v>2734372</v>
      </c>
    </row>
    <row r="5">
      <c r="A5" s="4" t="inlineStr">
        <is>
          <t>Operating Income (Loss) by Segment</t>
        </is>
      </c>
      <c r="B5" s="6" t="n">
        <v>176416</v>
      </c>
      <c r="C5" s="6" t="n">
        <v>323076</v>
      </c>
      <c r="D5" s="6" t="n">
        <v>309146</v>
      </c>
    </row>
    <row r="6">
      <c r="A6" s="4" t="inlineStr">
        <is>
          <t>Depreciation and Amortization by Segment</t>
        </is>
      </c>
      <c r="B6" s="6" t="n">
        <v>299509</v>
      </c>
      <c r="C6" s="6" t="n">
        <v>279923</v>
      </c>
      <c r="D6" s="6" t="n">
        <v>267700</v>
      </c>
    </row>
    <row r="7">
      <c r="A7" s="4" t="inlineStr">
        <is>
          <t>Subtot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 by Segment</t>
        </is>
      </c>
      <c r="B9" s="6" t="n">
        <v>3301189</v>
      </c>
      <c r="C9" s="6" t="n">
        <v>3295196</v>
      </c>
      <c r="D9" s="6" t="n">
        <v>2735271</v>
      </c>
    </row>
    <row r="10">
      <c r="A10" s="4" t="inlineStr">
        <is>
          <t>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 by Segment</t>
        </is>
      </c>
      <c r="B12" s="6" t="n">
        <v>1883</v>
      </c>
      <c r="C12" s="6" t="n">
        <v>1833</v>
      </c>
      <c r="D12" s="6" t="n">
        <v>1629</v>
      </c>
    </row>
    <row r="13">
      <c r="A13" s="4" t="inlineStr">
        <is>
          <t>Operating Income (Loss) by Segment</t>
        </is>
      </c>
      <c r="B13" s="6" t="n">
        <v>-8862</v>
      </c>
      <c r="C13" s="6" t="n">
        <v>-5059</v>
      </c>
      <c r="D13" s="6" t="n">
        <v>-5497</v>
      </c>
    </row>
    <row r="14">
      <c r="A14" s="4" t="inlineStr">
        <is>
          <t>Depreciation and Amortization by Segment</t>
        </is>
      </c>
      <c r="B14" s="6" t="n">
        <v>1328</v>
      </c>
      <c r="C14" s="6" t="n">
        <v>1908</v>
      </c>
      <c r="D14" s="6" t="n">
        <v>2912</v>
      </c>
    </row>
    <row r="15">
      <c r="A15" s="4" t="inlineStr">
        <is>
          <t>Inter-segment elimin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 by Segment</t>
        </is>
      </c>
      <c r="B17" s="6" t="n">
        <v>-17690</v>
      </c>
      <c r="C17" s="6" t="n">
        <v>-5218</v>
      </c>
      <c r="D17" s="6" t="n">
        <v>-899</v>
      </c>
    </row>
    <row r="18">
      <c r="A18" s="4" t="inlineStr">
        <is>
          <t>Truckload Transportation Service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by Segment</t>
        </is>
      </c>
      <c r="B20" s="6" t="n">
        <v>2310810</v>
      </c>
      <c r="C20" s="6" t="n">
        <v>2428686</v>
      </c>
      <c r="D20" s="6" t="n">
        <v>2045073</v>
      </c>
    </row>
    <row r="21">
      <c r="A21" s="4" t="inlineStr">
        <is>
          <t>Operating Income (Loss) by Segment</t>
        </is>
      </c>
      <c r="B21" s="6" t="n">
        <v>169330</v>
      </c>
      <c r="C21" s="6" t="n">
        <v>294555</v>
      </c>
      <c r="D21" s="6" t="n">
        <v>281823</v>
      </c>
    </row>
    <row r="22">
      <c r="A22" s="4" t="inlineStr">
        <is>
          <t>Depreciation and Amortization by Segment</t>
        </is>
      </c>
      <c r="B22" s="6" t="n">
        <v>271245</v>
      </c>
      <c r="C22" s="6" t="n">
        <v>256768</v>
      </c>
      <c r="D22" s="6" t="n">
        <v>245169</v>
      </c>
    </row>
    <row r="23">
      <c r="A23" s="4" t="inlineStr">
        <is>
          <t>Werner Logistics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 by Segment</t>
        </is>
      </c>
      <c r="B25" s="6" t="n">
        <v>910433</v>
      </c>
      <c r="C25" s="6" t="n">
        <v>793492</v>
      </c>
      <c r="D25" s="6" t="n">
        <v>622461</v>
      </c>
    </row>
    <row r="26">
      <c r="A26" s="4" t="inlineStr">
        <is>
          <t>Operating Income (Loss) by Segment</t>
        </is>
      </c>
      <c r="B26" s="6" t="n">
        <v>15879</v>
      </c>
      <c r="C26" s="6" t="n">
        <v>36184</v>
      </c>
      <c r="D26" s="6" t="n">
        <v>27873</v>
      </c>
    </row>
    <row r="27">
      <c r="A27" s="4" t="inlineStr">
        <is>
          <t>Depreciation and Amortization by Segment</t>
        </is>
      </c>
      <c r="B27" s="6" t="n">
        <v>15395</v>
      </c>
      <c r="C27" s="6" t="n">
        <v>9989</v>
      </c>
      <c r="D27" s="6" t="n">
        <v>8833</v>
      </c>
    </row>
    <row r="28">
      <c r="A28" s="4" t="inlineStr">
        <is>
          <t>Other | Corporat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by Segment</t>
        </is>
      </c>
      <c r="B30" s="6" t="n">
        <v>78063</v>
      </c>
      <c r="C30" s="6" t="n">
        <v>71185</v>
      </c>
      <c r="D30" s="6" t="n">
        <v>66108</v>
      </c>
    </row>
    <row r="31">
      <c r="A31" s="4" t="inlineStr">
        <is>
          <t>Operating Income (Loss) by Segment</t>
        </is>
      </c>
      <c r="B31" s="6" t="n">
        <v>69</v>
      </c>
      <c r="C31" s="6" t="n">
        <v>-2604</v>
      </c>
      <c r="D31" s="6" t="n">
        <v>4947</v>
      </c>
    </row>
    <row r="32">
      <c r="A32" s="4" t="inlineStr">
        <is>
          <t>Depreciation and Amortization by Segment</t>
        </is>
      </c>
      <c r="B32" s="5" t="n">
        <v>11541</v>
      </c>
      <c r="C32" s="5" t="n">
        <v>11258</v>
      </c>
      <c r="D32" s="5" t="n">
        <v>107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STATEMENTS OF STOCKHOLDERS’ EQUITY AND TEMPORARY EQUITY - REDEEMABLE NONCONTROLLING INTEREST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20</t>
        </is>
      </c>
      <c r="B2" s="5" t="n">
        <v>1195040</v>
      </c>
      <c r="C2" s="5" t="n">
        <v>805</v>
      </c>
      <c r="D2" s="5" t="n">
        <v>116039</v>
      </c>
      <c r="E2" s="5" t="n">
        <v>1438916</v>
      </c>
      <c r="F2" s="5" t="n">
        <v>-22833</v>
      </c>
      <c r="G2" s="5" t="n">
        <v>-3378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Werner</t>
        </is>
      </c>
      <c r="B4" s="6" t="n">
        <v>259052</v>
      </c>
      <c r="C4" s="4" t="inlineStr">
        <is>
          <t xml:space="preserve"> </t>
        </is>
      </c>
      <c r="D4" s="4" t="inlineStr">
        <is>
          <t xml:space="preserve"> </t>
        </is>
      </c>
      <c r="E4" s="6" t="n">
        <v>259052</v>
      </c>
      <c r="F4" s="4" t="inlineStr">
        <is>
          <t xml:space="preserve"> </t>
        </is>
      </c>
      <c r="G4" s="4" t="inlineStr">
        <is>
          <t xml:space="preserve"> </t>
        </is>
      </c>
    </row>
    <row r="5">
      <c r="A5" s="4" t="inlineStr">
        <is>
          <t>Other comprehensive income, net</t>
        </is>
      </c>
      <c r="B5" s="6" t="n">
        <v>2229</v>
      </c>
      <c r="C5" s="4" t="inlineStr">
        <is>
          <t xml:space="preserve"> </t>
        </is>
      </c>
      <c r="D5" s="4" t="inlineStr">
        <is>
          <t xml:space="preserve"> </t>
        </is>
      </c>
      <c r="E5" s="4" t="inlineStr">
        <is>
          <t xml:space="preserve"> </t>
        </is>
      </c>
      <c r="F5" s="6" t="n">
        <v>2229</v>
      </c>
      <c r="G5" s="4" t="inlineStr">
        <is>
          <t xml:space="preserve"> </t>
        </is>
      </c>
    </row>
    <row r="6">
      <c r="A6" s="4" t="inlineStr">
        <is>
          <t>Purchase of shares of common stock</t>
        </is>
      </c>
      <c r="B6" s="6" t="n">
        <v>-104444</v>
      </c>
      <c r="C6" s="4" t="inlineStr">
        <is>
          <t xml:space="preserve"> </t>
        </is>
      </c>
      <c r="D6" s="4" t="inlineStr">
        <is>
          <t xml:space="preserve"> </t>
        </is>
      </c>
      <c r="E6" s="4" t="inlineStr">
        <is>
          <t xml:space="preserve"> </t>
        </is>
      </c>
      <c r="F6" s="4" t="inlineStr">
        <is>
          <t xml:space="preserve"> </t>
        </is>
      </c>
      <c r="G6" s="6" t="n">
        <v>-104444</v>
      </c>
    </row>
    <row r="7">
      <c r="A7" s="4" t="inlineStr">
        <is>
          <t>Dividends on common stock</t>
        </is>
      </c>
      <c r="B7" s="6" t="n">
        <v>-30864</v>
      </c>
      <c r="C7" s="4" t="inlineStr">
        <is>
          <t xml:space="preserve"> </t>
        </is>
      </c>
      <c r="D7" s="4" t="inlineStr">
        <is>
          <t xml:space="preserve"> </t>
        </is>
      </c>
      <c r="E7" s="6" t="n">
        <v>-30864</v>
      </c>
      <c r="F7" s="4" t="inlineStr">
        <is>
          <t xml:space="preserve"> </t>
        </is>
      </c>
      <c r="G7" s="4" t="inlineStr">
        <is>
          <t xml:space="preserve"> </t>
        </is>
      </c>
    </row>
    <row r="8">
      <c r="A8" s="4" t="inlineStr">
        <is>
          <t>Equity compensation activity</t>
        </is>
      </c>
      <c r="B8" s="6" t="n">
        <v>-4270</v>
      </c>
      <c r="C8" s="4" t="inlineStr">
        <is>
          <t xml:space="preserve"> </t>
        </is>
      </c>
      <c r="D8" s="6" t="n">
        <v>-4942</v>
      </c>
      <c r="E8" s="4" t="inlineStr">
        <is>
          <t xml:space="preserve"> </t>
        </is>
      </c>
      <c r="F8" s="4" t="inlineStr">
        <is>
          <t xml:space="preserve"> </t>
        </is>
      </c>
      <c r="G8" s="6" t="n">
        <v>672</v>
      </c>
    </row>
    <row r="9">
      <c r="A9" s="4" t="inlineStr">
        <is>
          <t>Non-cash equity compensation expense</t>
        </is>
      </c>
      <c r="B9" s="6" t="n">
        <v>10807</v>
      </c>
      <c r="C9" s="4" t="inlineStr">
        <is>
          <t xml:space="preserve"> </t>
        </is>
      </c>
      <c r="D9" s="6" t="n">
        <v>10807</v>
      </c>
      <c r="E9" s="4" t="inlineStr">
        <is>
          <t xml:space="preserve"> </t>
        </is>
      </c>
      <c r="F9" s="4" t="inlineStr">
        <is>
          <t xml:space="preserve"> </t>
        </is>
      </c>
      <c r="G9" s="4" t="inlineStr">
        <is>
          <t xml:space="preserve"> </t>
        </is>
      </c>
    </row>
    <row r="10">
      <c r="A10" s="4" t="inlineStr">
        <is>
          <t>Ending balance at Dec. 31, 2021</t>
        </is>
      </c>
      <c r="B10" s="6" t="n">
        <v>1327550</v>
      </c>
      <c r="C10" s="6" t="n">
        <v>805</v>
      </c>
      <c r="D10" s="6" t="n">
        <v>121904</v>
      </c>
      <c r="E10" s="6" t="n">
        <v>1667104</v>
      </c>
      <c r="F10" s="6" t="n">
        <v>-20604</v>
      </c>
      <c r="G10" s="6" t="n">
        <v>-441659</v>
      </c>
    </row>
    <row r="11">
      <c r="A11" s="4" t="inlineStr">
        <is>
          <t>Beginning balance at Dec. 31, 2020</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 attributable to noncontrolling interest</t>
        </is>
      </c>
      <c r="B13" s="6" t="n">
        <v>24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in noncontrolling interest</t>
        </is>
      </c>
      <c r="B14" s="6" t="n">
        <v>353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ccounting adjustments</t>
        </is>
      </c>
      <c r="B15" s="6" t="n">
        <v>-17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 to noncontrolling interest</t>
        </is>
      </c>
      <c r="B16" s="6" t="n">
        <v>-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Dec. 31, 2021</t>
        </is>
      </c>
      <c r="B17" s="6" t="n">
        <v>35947</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attributable to Werner</t>
        </is>
      </c>
      <c r="B19" s="6" t="n">
        <v>241256</v>
      </c>
      <c r="C19" s="4" t="inlineStr">
        <is>
          <t xml:space="preserve"> </t>
        </is>
      </c>
      <c r="D19" s="4" t="inlineStr">
        <is>
          <t xml:space="preserve"> </t>
        </is>
      </c>
      <c r="E19" s="6" t="n">
        <v>241256</v>
      </c>
      <c r="F19" s="4" t="inlineStr">
        <is>
          <t xml:space="preserve"> </t>
        </is>
      </c>
      <c r="G19" s="4" t="inlineStr">
        <is>
          <t xml:space="preserve"> </t>
        </is>
      </c>
    </row>
    <row r="20">
      <c r="A20" s="4" t="inlineStr">
        <is>
          <t>Other comprehensive income, net</t>
        </is>
      </c>
      <c r="B20" s="6" t="n">
        <v>9312</v>
      </c>
      <c r="C20" s="4" t="inlineStr">
        <is>
          <t xml:space="preserve"> </t>
        </is>
      </c>
      <c r="D20" s="4" t="inlineStr">
        <is>
          <t xml:space="preserve"> </t>
        </is>
      </c>
      <c r="E20" s="4" t="inlineStr">
        <is>
          <t xml:space="preserve"> </t>
        </is>
      </c>
      <c r="F20" s="6" t="n">
        <v>9312</v>
      </c>
      <c r="G20" s="4" t="inlineStr">
        <is>
          <t xml:space="preserve"> </t>
        </is>
      </c>
    </row>
    <row r="21">
      <c r="A21" s="4" t="inlineStr">
        <is>
          <t>Purchase of shares of common stock</t>
        </is>
      </c>
      <c r="B21" s="6" t="n">
        <v>-110400</v>
      </c>
      <c r="C21" s="4" t="inlineStr">
        <is>
          <t xml:space="preserve"> </t>
        </is>
      </c>
      <c r="D21" s="4" t="inlineStr">
        <is>
          <t xml:space="preserve"> </t>
        </is>
      </c>
      <c r="E21" s="4" t="inlineStr">
        <is>
          <t xml:space="preserve"> </t>
        </is>
      </c>
      <c r="F21" s="4" t="inlineStr">
        <is>
          <t xml:space="preserve"> </t>
        </is>
      </c>
      <c r="G21" s="6" t="n">
        <v>-110400</v>
      </c>
    </row>
    <row r="22">
      <c r="A22" s="4" t="inlineStr">
        <is>
          <t>Dividends on common stock</t>
        </is>
      </c>
      <c r="B22" s="6" t="n">
        <v>-32487</v>
      </c>
      <c r="C22" s="4" t="inlineStr">
        <is>
          <t xml:space="preserve"> </t>
        </is>
      </c>
      <c r="D22" s="4" t="inlineStr">
        <is>
          <t xml:space="preserve"> </t>
        </is>
      </c>
      <c r="E22" s="6" t="n">
        <v>-32487</v>
      </c>
      <c r="F22" s="4" t="inlineStr">
        <is>
          <t xml:space="preserve"> </t>
        </is>
      </c>
      <c r="G22" s="4" t="inlineStr">
        <is>
          <t xml:space="preserve"> </t>
        </is>
      </c>
    </row>
    <row r="23">
      <c r="A23" s="4" t="inlineStr">
        <is>
          <t>Equity compensation activity</t>
        </is>
      </c>
      <c r="B23" s="6" t="n">
        <v>-4082</v>
      </c>
      <c r="C23" s="4" t="inlineStr">
        <is>
          <t xml:space="preserve"> </t>
        </is>
      </c>
      <c r="D23" s="6" t="n">
        <v>-4553</v>
      </c>
      <c r="E23" s="4" t="inlineStr">
        <is>
          <t xml:space="preserve"> </t>
        </is>
      </c>
      <c r="F23" s="4" t="inlineStr">
        <is>
          <t xml:space="preserve"> </t>
        </is>
      </c>
      <c r="G23" s="6" t="n">
        <v>471</v>
      </c>
    </row>
    <row r="24">
      <c r="A24" s="4" t="inlineStr">
        <is>
          <t>Non-cash equity compensation expense</t>
        </is>
      </c>
      <c r="B24" s="6" t="n">
        <v>12486</v>
      </c>
      <c r="C24" s="4" t="inlineStr">
        <is>
          <t xml:space="preserve"> </t>
        </is>
      </c>
      <c r="D24" s="6" t="n">
        <v>12486</v>
      </c>
      <c r="E24" s="4" t="inlineStr">
        <is>
          <t xml:space="preserve"> </t>
        </is>
      </c>
      <c r="F24" s="4" t="inlineStr">
        <is>
          <t xml:space="preserve"> </t>
        </is>
      </c>
      <c r="G24" s="4" t="inlineStr">
        <is>
          <t xml:space="preserve"> </t>
        </is>
      </c>
    </row>
    <row r="25">
      <c r="A25" s="4" t="inlineStr">
        <is>
          <t>Ending balance at Dec. 31, 2022</t>
        </is>
      </c>
      <c r="B25" s="6" t="n">
        <v>1443635</v>
      </c>
      <c r="C25" s="6" t="n">
        <v>805</v>
      </c>
      <c r="D25" s="6" t="n">
        <v>129837</v>
      </c>
      <c r="E25" s="6" t="n">
        <v>1875873</v>
      </c>
      <c r="F25" s="6" t="n">
        <v>-11292</v>
      </c>
      <c r="G25" s="6" t="n">
        <v>-551588</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 attributable to noncontrolling interest</t>
        </is>
      </c>
      <c r="B27" s="6" t="n">
        <v>43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tribution to noncontrolling interest</t>
        </is>
      </c>
      <c r="B28" s="6" t="n">
        <v>-157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Dec. 31, 2022</t>
        </is>
      </c>
      <c r="B29" s="6" t="n">
        <v>38699</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attributable to Werner</t>
        </is>
      </c>
      <c r="B31" s="6" t="n">
        <v>112382</v>
      </c>
      <c r="C31" s="4" t="inlineStr">
        <is>
          <t xml:space="preserve"> </t>
        </is>
      </c>
      <c r="D31" s="4" t="inlineStr">
        <is>
          <t xml:space="preserve"> </t>
        </is>
      </c>
      <c r="E31" s="6" t="n">
        <v>112382</v>
      </c>
      <c r="F31" s="4" t="inlineStr">
        <is>
          <t xml:space="preserve"> </t>
        </is>
      </c>
      <c r="G31" s="4" t="inlineStr">
        <is>
          <t xml:space="preserve"> </t>
        </is>
      </c>
    </row>
    <row r="32">
      <c r="A32" s="4" t="inlineStr">
        <is>
          <t>Other comprehensive income, net</t>
        </is>
      </c>
      <c r="B32" s="6" t="n">
        <v>1608</v>
      </c>
      <c r="C32" s="4" t="inlineStr">
        <is>
          <t xml:space="preserve"> </t>
        </is>
      </c>
      <c r="D32" s="4" t="inlineStr">
        <is>
          <t xml:space="preserve"> </t>
        </is>
      </c>
      <c r="E32" s="4" t="inlineStr">
        <is>
          <t xml:space="preserve"> </t>
        </is>
      </c>
      <c r="F32" s="6" t="n">
        <v>1608</v>
      </c>
      <c r="G32" s="4" t="inlineStr">
        <is>
          <t xml:space="preserve"> </t>
        </is>
      </c>
    </row>
    <row r="33">
      <c r="A33" s="4" t="inlineStr">
        <is>
          <t>Dividends on common stock</t>
        </is>
      </c>
      <c r="B33" s="6" t="n">
        <v>-34870</v>
      </c>
      <c r="C33" s="4" t="inlineStr">
        <is>
          <t xml:space="preserve"> </t>
        </is>
      </c>
      <c r="D33" s="4" t="inlineStr">
        <is>
          <t xml:space="preserve"> </t>
        </is>
      </c>
      <c r="E33" s="6" t="n">
        <v>-34870</v>
      </c>
      <c r="F33" s="4" t="inlineStr">
        <is>
          <t xml:space="preserve"> </t>
        </is>
      </c>
      <c r="G33" s="4" t="inlineStr">
        <is>
          <t xml:space="preserve"> </t>
        </is>
      </c>
    </row>
    <row r="34">
      <c r="A34" s="4" t="inlineStr">
        <is>
          <t>Equity compensation activity</t>
        </is>
      </c>
      <c r="B34" s="6" t="n">
        <v>-6359</v>
      </c>
      <c r="C34" s="4" t="inlineStr">
        <is>
          <t xml:space="preserve"> </t>
        </is>
      </c>
      <c r="D34" s="6" t="n">
        <v>-6886</v>
      </c>
      <c r="E34" s="4" t="inlineStr">
        <is>
          <t xml:space="preserve"> </t>
        </is>
      </c>
      <c r="F34" s="4" t="inlineStr">
        <is>
          <t xml:space="preserve"> </t>
        </is>
      </c>
      <c r="G34" s="6" t="n">
        <v>527</v>
      </c>
    </row>
    <row r="35">
      <c r="A35" s="4" t="inlineStr">
        <is>
          <t>Non-cash equity compensation expense</t>
        </is>
      </c>
      <c r="B35" s="6" t="n">
        <v>11943</v>
      </c>
      <c r="C35" s="4" t="inlineStr">
        <is>
          <t xml:space="preserve"> </t>
        </is>
      </c>
      <c r="D35" s="6" t="n">
        <v>11943</v>
      </c>
      <c r="E35" s="4" t="inlineStr">
        <is>
          <t xml:space="preserve"> </t>
        </is>
      </c>
      <c r="F35" s="4" t="inlineStr">
        <is>
          <t xml:space="preserve"> </t>
        </is>
      </c>
      <c r="G35" s="4" t="inlineStr">
        <is>
          <t xml:space="preserve"> </t>
        </is>
      </c>
    </row>
    <row r="36">
      <c r="A36" s="4" t="inlineStr">
        <is>
          <t>Ending balance at Dec. 31, 2023</t>
        </is>
      </c>
      <c r="B36" s="6" t="n">
        <v>1528339</v>
      </c>
      <c r="C36" s="5" t="n">
        <v>805</v>
      </c>
      <c r="D36" s="5" t="n">
        <v>134894</v>
      </c>
      <c r="E36" s="5" t="n">
        <v>1953385</v>
      </c>
      <c r="F36" s="5" t="n">
        <v>-9684</v>
      </c>
      <c r="G36" s="5" t="n">
        <v>-551061</v>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 attributable to noncontrolling interest</t>
        </is>
      </c>
      <c r="B38" s="6" t="n">
        <v>-9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Dec. 31, 2023</t>
        </is>
      </c>
      <c r="B39" s="5" t="n">
        <v>38607</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Long-Lived Assets, by Geographical Area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283499</v>
      </c>
      <c r="C4" s="5" t="n">
        <v>3289978</v>
      </c>
      <c r="D4" s="5" t="n">
        <v>2734372</v>
      </c>
    </row>
    <row r="5">
      <c r="A5" s="4" t="inlineStr">
        <is>
          <t>Long-lived Assets</t>
        </is>
      </c>
      <c r="B5" s="6" t="n">
        <v>1972956</v>
      </c>
      <c r="C5" s="6" t="n">
        <v>1825276</v>
      </c>
      <c r="D5" s="6" t="n">
        <v>1613243</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3089205</v>
      </c>
      <c r="C8" s="6" t="n">
        <v>3051788</v>
      </c>
      <c r="D8" s="6" t="n">
        <v>2532720</v>
      </c>
    </row>
    <row r="9">
      <c r="A9" s="4" t="inlineStr">
        <is>
          <t>Long-lived Assets</t>
        </is>
      </c>
      <c r="B9" s="6" t="n">
        <v>1948039</v>
      </c>
      <c r="C9" s="6" t="n">
        <v>1795337</v>
      </c>
      <c r="D9" s="6" t="n">
        <v>1583766</v>
      </c>
    </row>
    <row r="10">
      <c r="A10" s="4" t="inlineStr">
        <is>
          <t>Mexi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159170</v>
      </c>
      <c r="C12" s="6" t="n">
        <v>191126</v>
      </c>
      <c r="D12" s="6" t="n">
        <v>156405</v>
      </c>
    </row>
    <row r="13">
      <c r="A13" s="4" t="inlineStr">
        <is>
          <t>Long-lived Assets</t>
        </is>
      </c>
      <c r="B13" s="6" t="n">
        <v>24818</v>
      </c>
      <c r="C13" s="6" t="n">
        <v>29819</v>
      </c>
      <c r="D13" s="6" t="n">
        <v>29421</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5124</v>
      </c>
      <c r="C16" s="6" t="n">
        <v>47064</v>
      </c>
      <c r="D16" s="6" t="n">
        <v>45247</v>
      </c>
    </row>
    <row r="17">
      <c r="A17" s="4" t="inlineStr">
        <is>
          <t>Long-lived Assets</t>
        </is>
      </c>
      <c r="B17" s="6" t="n">
        <v>99</v>
      </c>
      <c r="C17" s="6" t="n">
        <v>120</v>
      </c>
      <c r="D17" s="6" t="n">
        <v>56</v>
      </c>
    </row>
    <row r="18">
      <c r="A18" s="4" t="inlineStr">
        <is>
          <t>Total foreign countr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194294</v>
      </c>
      <c r="C20" s="6" t="n">
        <v>238190</v>
      </c>
      <c r="D20" s="6" t="n">
        <v>201652</v>
      </c>
    </row>
    <row r="21">
      <c r="A21" s="4" t="inlineStr">
        <is>
          <t>Long-lived Assets</t>
        </is>
      </c>
      <c r="B21" s="5" t="n">
        <v>24917</v>
      </c>
      <c r="C21" s="5" t="n">
        <v>29939</v>
      </c>
      <c r="D21" s="5" t="n">
        <v>294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0271</v>
      </c>
      <c r="C5" s="5" t="n">
        <v>9169</v>
      </c>
      <c r="D5" s="5" t="n">
        <v>8686</v>
      </c>
    </row>
    <row r="6">
      <c r="A6" s="4" t="inlineStr">
        <is>
          <t>Charged to Costs and Expenses</t>
        </is>
      </c>
      <c r="B6" s="6" t="n">
        <v>516</v>
      </c>
      <c r="C6" s="6" t="n">
        <v>1956</v>
      </c>
      <c r="D6" s="6" t="n">
        <v>845</v>
      </c>
    </row>
    <row r="7">
      <c r="A7" s="4" t="inlineStr">
        <is>
          <t>Write-offs (Recoveries) of Doubtful Accounts</t>
        </is>
      </c>
      <c r="B7" s="6" t="n">
        <v>1450</v>
      </c>
      <c r="C7" s="6" t="n">
        <v>854</v>
      </c>
      <c r="D7" s="6" t="n">
        <v>362</v>
      </c>
    </row>
    <row r="8">
      <c r="A8" s="4" t="inlineStr">
        <is>
          <t>Balance at End of Period</t>
        </is>
      </c>
      <c r="B8" s="6" t="n">
        <v>9337</v>
      </c>
      <c r="C8" s="6" t="n">
        <v>10271</v>
      </c>
      <c r="D8" s="6" t="n">
        <v>9169</v>
      </c>
    </row>
    <row r="9">
      <c r="A9" s="4" t="inlineStr">
        <is>
          <t>Allowance for doubtful student not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3491</v>
      </c>
      <c r="C11" s="6" t="n">
        <v>22911</v>
      </c>
      <c r="D11" s="6" t="n">
        <v>19448</v>
      </c>
    </row>
    <row r="12">
      <c r="A12" s="4" t="inlineStr">
        <is>
          <t>Charged to Costs and Expenses</t>
        </is>
      </c>
      <c r="B12" s="6" t="n">
        <v>22318</v>
      </c>
      <c r="C12" s="6" t="n">
        <v>20301</v>
      </c>
      <c r="D12" s="6" t="n">
        <v>18659</v>
      </c>
    </row>
    <row r="13">
      <c r="A13" s="4" t="inlineStr">
        <is>
          <t>Write-offs (Recoveries) of Doubtful Accounts</t>
        </is>
      </c>
      <c r="B13" s="6" t="n">
        <v>23107</v>
      </c>
      <c r="C13" s="6" t="n">
        <v>19721</v>
      </c>
      <c r="D13" s="6" t="n">
        <v>15196</v>
      </c>
    </row>
    <row r="14">
      <c r="A14" s="4" t="inlineStr">
        <is>
          <t>Balance at End of Period</t>
        </is>
      </c>
      <c r="B14" s="5" t="n">
        <v>22702</v>
      </c>
      <c r="C14" s="5" t="n">
        <v>23491</v>
      </c>
      <c r="D14" s="5" t="n">
        <v>229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TEMPORARY EQUITY - REDEEMABLE NONCONTROLLING INTEREST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urchase of common stock (in shares)</t>
        </is>
      </c>
      <c r="B4" s="4" t="inlineStr">
        <is>
          <t xml:space="preserve"> </t>
        </is>
      </c>
      <c r="C4" s="6" t="n">
        <v>2710304</v>
      </c>
      <c r="D4" s="6" t="n">
        <v>2297911</v>
      </c>
    </row>
    <row r="5">
      <c r="A5" s="4" t="inlineStr">
        <is>
          <t>Dividends declared (in dollars per share)</t>
        </is>
      </c>
      <c r="B5" s="7" t="n">
        <v>0.55</v>
      </c>
      <c r="C5" s="7" t="n">
        <v>0.51</v>
      </c>
      <c r="D5" s="7" t="n">
        <v>0.46</v>
      </c>
    </row>
    <row r="6">
      <c r="A6" s="4" t="inlineStr">
        <is>
          <t>Equity compensation activity (in shares)</t>
        </is>
      </c>
      <c r="B6" s="6" t="n">
        <v>221678</v>
      </c>
      <c r="C6" s="6" t="n">
        <v>143195</v>
      </c>
      <c r="D6" s="6" t="n">
        <v>1562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5:32Z</dcterms:created>
  <dcterms:modified xmlns:dcterms="http://purl.org/dc/terms/" xmlns:xsi="http://www.w3.org/2001/XMLSchema-instance" xsi:type="dcterms:W3CDTF">2024-02-26T21:05:32Z</dcterms:modified>
</cp:coreProperties>
</file>